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L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Net (Loss) Income per Share" sheetId="12" state="visible" r:id="rId12"/>
    <sheet xmlns:r="http://schemas.openxmlformats.org/officeDocument/2006/relationships" name="Cash, Cash Equivalents and Mark" sheetId="13" state="visible" r:id="rId13"/>
    <sheet xmlns:r="http://schemas.openxmlformats.org/officeDocument/2006/relationships" name="IPR&amp;D and Goodwill"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iabilities" sheetId="17" state="visible" r:id="rId17"/>
    <sheet xmlns:r="http://schemas.openxmlformats.org/officeDocument/2006/relationships" name="Stockholders' Equity" sheetId="18" state="visible" r:id="rId18"/>
    <sheet xmlns:r="http://schemas.openxmlformats.org/officeDocument/2006/relationships" name="Research, Collaboration and Lic"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 and Contingencies" sheetId="23" state="visible" r:id="rId23"/>
    <sheet xmlns:r="http://schemas.openxmlformats.org/officeDocument/2006/relationships" name="Business Segment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Award Timing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Net (Loss) Income per Share (Ta" sheetId="33" state="visible" r:id="rId33"/>
    <sheet xmlns:r="http://schemas.openxmlformats.org/officeDocument/2006/relationships" name="Cash, Cash Equivalents and Ma_2" sheetId="34" state="visible" r:id="rId34"/>
    <sheet xmlns:r="http://schemas.openxmlformats.org/officeDocument/2006/relationships" name="IPR&amp;D and Goodwill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iabilities (Tables)" sheetId="38" state="visible" r:id="rId38"/>
    <sheet xmlns:r="http://schemas.openxmlformats.org/officeDocument/2006/relationships" name="Stockholders' Equity (Tables)" sheetId="39" state="visible" r:id="rId39"/>
    <sheet xmlns:r="http://schemas.openxmlformats.org/officeDocument/2006/relationships" name="Research, Collaboration and L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itment and Contingencies (T" sheetId="44" state="visible" r:id="rId44"/>
    <sheet xmlns:r="http://schemas.openxmlformats.org/officeDocument/2006/relationships" name="Business 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Net (Loss) Income per Share - S" sheetId="50" state="visible" r:id="rId50"/>
    <sheet xmlns:r="http://schemas.openxmlformats.org/officeDocument/2006/relationships" name="Cash, Cash Equivalents and Ma_3" sheetId="51" state="visible" r:id="rId51"/>
    <sheet xmlns:r="http://schemas.openxmlformats.org/officeDocument/2006/relationships" name="Cash, Cash Equivalents and Ma_4" sheetId="52" state="visible" r:id="rId52"/>
    <sheet xmlns:r="http://schemas.openxmlformats.org/officeDocument/2006/relationships" name="IPR&amp;D and Goodwill - Additional" sheetId="53" state="visible" r:id="rId53"/>
    <sheet xmlns:r="http://schemas.openxmlformats.org/officeDocument/2006/relationships" name="IPR&amp;D and Goodwill - Summary of"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Intangible Assets - Schedule _2" sheetId="59" state="visible" r:id="rId59"/>
    <sheet xmlns:r="http://schemas.openxmlformats.org/officeDocument/2006/relationships" name="Liabilities - Schedule of Accou" sheetId="60" state="visible" r:id="rId60"/>
    <sheet xmlns:r="http://schemas.openxmlformats.org/officeDocument/2006/relationships" name="Liabilities - Schedule of Other" sheetId="61" state="visible" r:id="rId61"/>
    <sheet xmlns:r="http://schemas.openxmlformats.org/officeDocument/2006/relationships" name="Stockholders' Equity - Addition" sheetId="62" state="visible" r:id="rId62"/>
    <sheet xmlns:r="http://schemas.openxmlformats.org/officeDocument/2006/relationships" name="Stockholders' Equity - Repurcha" sheetId="63" state="visible" r:id="rId63"/>
    <sheet xmlns:r="http://schemas.openxmlformats.org/officeDocument/2006/relationships" name="Stockholders' Equity - Schedule" sheetId="64" state="visible" r:id="rId64"/>
    <sheet xmlns:r="http://schemas.openxmlformats.org/officeDocument/2006/relationships" name="Stockholders' Equity - Summary " sheetId="65" state="visible" r:id="rId65"/>
    <sheet xmlns:r="http://schemas.openxmlformats.org/officeDocument/2006/relationships" name="Stockholders' Equity - Schedu_2" sheetId="66" state="visible" r:id="rId66"/>
    <sheet xmlns:r="http://schemas.openxmlformats.org/officeDocument/2006/relationships" name="Stockholders' Equity - Schedu_3" sheetId="67" state="visible" r:id="rId67"/>
    <sheet xmlns:r="http://schemas.openxmlformats.org/officeDocument/2006/relationships" name="Stockholders' Equity - Schedu_4" sheetId="68" state="visible" r:id="rId68"/>
    <sheet xmlns:r="http://schemas.openxmlformats.org/officeDocument/2006/relationships" name="Research, Collaboration and L_3" sheetId="69" state="visible" r:id="rId69"/>
    <sheet xmlns:r="http://schemas.openxmlformats.org/officeDocument/2006/relationships" name="Research, Collaboration and L_4" sheetId="70" state="visible" r:id="rId70"/>
    <sheet xmlns:r="http://schemas.openxmlformats.org/officeDocument/2006/relationships" name="Research, Collaboration and L_5" sheetId="71" state="visible" r:id="rId71"/>
    <sheet xmlns:r="http://schemas.openxmlformats.org/officeDocument/2006/relationships" name="Research, Collaboration and L_6" sheetId="72" state="visible" r:id="rId72"/>
    <sheet xmlns:r="http://schemas.openxmlformats.org/officeDocument/2006/relationships" name="Research, Collaboration and L_7" sheetId="73" state="visible" r:id="rId73"/>
    <sheet xmlns:r="http://schemas.openxmlformats.org/officeDocument/2006/relationships" name="Research, Collaboration and L_8" sheetId="74" state="visible" r:id="rId74"/>
    <sheet xmlns:r="http://schemas.openxmlformats.org/officeDocument/2006/relationships" name="Research, Collaboration and L_9" sheetId="75" state="visible" r:id="rId75"/>
    <sheet xmlns:r="http://schemas.openxmlformats.org/officeDocument/2006/relationships" name="Research, Collaboration and _10" sheetId="76" state="visible" r:id="rId76"/>
    <sheet xmlns:r="http://schemas.openxmlformats.org/officeDocument/2006/relationships" name="Research, Collaboration and _11" sheetId="77" state="visible" r:id="rId77"/>
    <sheet xmlns:r="http://schemas.openxmlformats.org/officeDocument/2006/relationships" name="Research, Collaboration and _12" sheetId="78" state="visible" r:id="rId78"/>
    <sheet xmlns:r="http://schemas.openxmlformats.org/officeDocument/2006/relationships" name="Research, Collaboration and _13" sheetId="79" state="visible" r:id="rId79"/>
    <sheet xmlns:r="http://schemas.openxmlformats.org/officeDocument/2006/relationships" name="Research, Collaboration and _14" sheetId="80" state="visible" r:id="rId80"/>
    <sheet xmlns:r="http://schemas.openxmlformats.org/officeDocument/2006/relationships" name="Research, Collaboration and _15" sheetId="81" state="visible" r:id="rId81"/>
    <sheet xmlns:r="http://schemas.openxmlformats.org/officeDocument/2006/relationships" name="Research, Collaboration and _16" sheetId="82" state="visible" r:id="rId82"/>
    <sheet xmlns:r="http://schemas.openxmlformats.org/officeDocument/2006/relationships" name="Other Income (Expense), net -Sc"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Income Taxes - Schedule of Effe" sheetId="86" state="visible" r:id="rId86"/>
    <sheet xmlns:r="http://schemas.openxmlformats.org/officeDocument/2006/relationships" name="Income Taxes - Summary of Signi" sheetId="87" state="visible" r:id="rId87"/>
    <sheet xmlns:r="http://schemas.openxmlformats.org/officeDocument/2006/relationships" name="Income Taxes - Summary of Expir" sheetId="88" state="visible" r:id="rId88"/>
    <sheet xmlns:r="http://schemas.openxmlformats.org/officeDocument/2006/relationships" name="Income Taxes - Schedule of Reco" sheetId="89" state="visible" r:id="rId89"/>
    <sheet xmlns:r="http://schemas.openxmlformats.org/officeDocument/2006/relationships" name="Leases - Additional Information" sheetId="90" state="visible" r:id="rId90"/>
    <sheet xmlns:r="http://schemas.openxmlformats.org/officeDocument/2006/relationships" name="Leases - Schedule of Balance Sh" sheetId="91" state="visible" r:id="rId91"/>
    <sheet xmlns:r="http://schemas.openxmlformats.org/officeDocument/2006/relationships" name="Leases - Schedule of Future Min" sheetId="92" state="visible" r:id="rId92"/>
    <sheet xmlns:r="http://schemas.openxmlformats.org/officeDocument/2006/relationships" name="Leases - Schedule of Cost Compo" sheetId="93" state="visible" r:id="rId93"/>
    <sheet xmlns:r="http://schemas.openxmlformats.org/officeDocument/2006/relationships" name="Commitment and Contingencies (D" sheetId="94" state="visible" r:id="rId94"/>
    <sheet xmlns:r="http://schemas.openxmlformats.org/officeDocument/2006/relationships" name="Commitment and Contingencies - " sheetId="95" state="visible" r:id="rId95"/>
    <sheet xmlns:r="http://schemas.openxmlformats.org/officeDocument/2006/relationships" name="Commitment and Contingencies _2" sheetId="96" state="visible" r:id="rId96"/>
    <sheet xmlns:r="http://schemas.openxmlformats.org/officeDocument/2006/relationships" name="Commitment and Contingencies _3" sheetId="97" state="visible" r:id="rId97"/>
    <sheet xmlns:r="http://schemas.openxmlformats.org/officeDocument/2006/relationships" name="Business Segments -Narrative (D" sheetId="98" state="visible" r:id="rId98"/>
    <sheet xmlns:r="http://schemas.openxmlformats.org/officeDocument/2006/relationships" name="Business Segments - Schedule of" sheetId="99" state="visible" r:id="rId99"/>
    <sheet xmlns:r="http://schemas.openxmlformats.org/officeDocument/2006/relationships" name="Subsequent event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00_);(#,##0.000)"/>
    <numFmt numFmtId="171" formatCode="_(&quot;$ &quot;#,##0.0000_);_(&quot;$ &quot;(#,##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5</t>
        </is>
      </c>
      <c r="C9" s="4" t="inlineStr">
        <is>
          <t xml:space="preserve"> </t>
        </is>
      </c>
      <c r="D9" s="4" t="inlineStr">
        <is>
          <t xml:space="preserve"> </t>
        </is>
      </c>
    </row>
    <row r="10">
      <c r="A10" s="4" t="inlineStr">
        <is>
          <t>Entity Registrant Name</t>
        </is>
      </c>
      <c r="B10" s="4" t="inlineStr">
        <is>
          <t>ZYME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099146</t>
        </is>
      </c>
      <c r="C12" s="4" t="inlineStr">
        <is>
          <t xml:space="preserve"> </t>
        </is>
      </c>
      <c r="D12" s="4" t="inlineStr">
        <is>
          <t xml:space="preserve"> </t>
        </is>
      </c>
    </row>
    <row r="13">
      <c r="A13" s="4" t="inlineStr">
        <is>
          <t>Entity Address, Address Line One</t>
        </is>
      </c>
      <c r="B13" s="4" t="inlineStr">
        <is>
          <t>108 Patriot Drive</t>
        </is>
      </c>
      <c r="C13" s="4" t="inlineStr">
        <is>
          <t xml:space="preserve"> </t>
        </is>
      </c>
      <c r="D13" s="4" t="inlineStr">
        <is>
          <t xml:space="preserve"> </t>
        </is>
      </c>
    </row>
    <row r="14">
      <c r="A14" s="4" t="inlineStr">
        <is>
          <t>Entity Address, Address Line Two</t>
        </is>
      </c>
      <c r="B14" s="4" t="inlineStr">
        <is>
          <t>Suite A</t>
        </is>
      </c>
      <c r="C14" s="4" t="inlineStr">
        <is>
          <t xml:space="preserve"> </t>
        </is>
      </c>
      <c r="D14" s="4" t="inlineStr">
        <is>
          <t xml:space="preserve"> </t>
        </is>
      </c>
    </row>
    <row r="15">
      <c r="A15" s="4" t="inlineStr">
        <is>
          <t>Entity Address, City or Town</t>
        </is>
      </c>
      <c r="B15" s="4" t="inlineStr">
        <is>
          <t>Middletow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709</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74-8744</t>
        </is>
      </c>
      <c r="C19" s="4" t="inlineStr">
        <is>
          <t xml:space="preserve"> </t>
        </is>
      </c>
      <c r="D19" s="4" t="inlineStr">
        <is>
          <t xml:space="preserve"> </t>
        </is>
      </c>
    </row>
    <row r="20">
      <c r="A20" s="4" t="inlineStr">
        <is>
          <t>Title of 12(b) Security</t>
        </is>
      </c>
      <c r="B20" s="4" t="inlineStr">
        <is>
          <t>Common Stock, $0.00001 par value per share</t>
        </is>
      </c>
      <c r="C20" s="4" t="inlineStr">
        <is>
          <t xml:space="preserve"> </t>
        </is>
      </c>
      <c r="D20" s="4" t="inlineStr">
        <is>
          <t xml:space="preserve"> </t>
        </is>
      </c>
    </row>
    <row r="21">
      <c r="A21" s="4" t="inlineStr">
        <is>
          <t>Trading Symbol</t>
        </is>
      </c>
      <c r="B21" s="4" t="inlineStr">
        <is>
          <t>ZYM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8.1</v>
      </c>
    </row>
    <row r="34">
      <c r="A34" s="4" t="inlineStr">
        <is>
          <t>Entity Common Stock, Shares Outstanding</t>
        </is>
      </c>
      <c r="B34" s="4" t="inlineStr">
        <is>
          <t xml:space="preserve"> </t>
        </is>
      </c>
      <c r="C34" s="6" t="n">
        <v>69576883</v>
      </c>
      <c r="D34" s="4" t="inlineStr">
        <is>
          <t xml:space="preserve"> </t>
        </is>
      </c>
    </row>
    <row r="35">
      <c r="A35" s="4" t="inlineStr">
        <is>
          <t>Documents Incorporated by Reference</t>
        </is>
      </c>
      <c r="B35" s="4" t="inlineStr">
        <is>
          <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93765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C Inc., Zymeworks Biopharmaceuticals Inc., Zymeworks Pharmaceuticals Limited (Ireland), Zymeworks Lifesciences Pte. Ltd. (Singapore), Zymeworks CallCo ULC, Zymeworks ExchangeCo Ltd., Zymeworks Managemen t Inc. (including this entity's branch in the United Kingdom) and Zymeworks Zanidatamab Inc. (refer to note 11).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period presentation. These reclassifications had no effect on the reported results of operations. 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Income and Comprehensive (Loss) Income.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 Revenue Recognition Accounting Standards Codification Topic 606, Revenue from Contracts with Customers (“AS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For collaboration arrangements within the scope of ASC 808 that contain multiple elements, the Company determines which elements of the arrangement are within the scope of ASC 808 and which elements are within the scope of ASC 606, which may require application of judgment.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y the contract(s) with a customer; (ii) identify the performance obligations including whether they are distinct; (iii) determine the transaction price, including uncertainties related to variable consideration; (iv) allocate the transaction price to the performance obligations based on the stand-alone selling prices; and (v) recognize revenue when or as the Company satisfies each performance obligation and when collectability is probable.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development and other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including understanding the nature and significance of the contractual obligations and their standalone selling prices, determining when performance obligations have been met, assessing the recognition and future reversal of variable consideration, and determining and applying appropriate methods of measuring progress for performance obligations satisfied over time. The accounting for the modification to existing contracts with customers arising from licensing and collaboration arrangements requires management to apply significant judgment when evaluating whether the modification to financial terms is related to distinct performance obligations remaining in the amended collaboration agreement.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development and other payments Payments by the licensees in exchange for research and development activities performed by the Company on behalf of the licensee are recognized as revenue upon performance of such activities at rates consistent with prevailing market rates. Payments for research and development supplies provided are recognized as revenue upon delivery of the supplies. Supply of clinical trial drugs and comparator drugs Amounts receivable by the Company for the provision of drugs to licensee or to clinical trials on behalf of licensee are recognized in revenue at a point in time when title to drugs has transferred to the licensee, which generally occurs upon shipment or delivery, depending on contractual term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he Company started recognizing royalty income during the year ended December 31, 2024. The Company's commercial partner is obligated to report its net product sales and resulting royalty due to the Company within 60 days from the end of each quarter. The Company accrues royalty revenue based on historic product sales, royalty receipts and other relevant information as available and recognizes any adjustment when it receives royalty reports from its commercial partner in the subsequent period. Contract assets and liabilities Contract assets are mainly comprised of accrued revenue for which one of more performance obligations has been completed but not yet billed,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Modifications of contracts with customers The Company accounts for a modification to a contract with a customer as a separate contract if both the scope of the contract increases because of the addition of promised goods or services that are distinct, and the price of the contract increases by an amount of consideration that reflects the Company’s stand-alone selling price of the additional promised goods or services. A modification that does not meet this criteria is accounted for as an adjustment to the existing contract, either prospectively or through a cumulative catch-up adjustment. The Company accounts for a contract modification prospectively if the remaining goods or services are distinct from the goods or services transferred before the modification, but the consideration for those goods or services does not reflect their stand-alone selling prices. Any changes in the transaction price that arise as a result of a contract modification that are not allocated to remaining goods or services are recognized as a cumulative catch-up adjustment. Cash Equivalents The Company considers all highly liquid investments purchased with original maturities of 90 days or less at the date of acquisition to be cash equivalents. Cash equivalents include guaranteed investment certificates (“GICs”) acquired from financial institutions and money market funds which are recorded at cost plus accrued interest. Investments Marketable Securities The Company's investments include high credit quality investment grade debt securities which comprise investments in U.S. Treasury notes and corporate debt securities. The Company classifies all of its investment grade debt securities as available-for-sale (note 5). Marketable securities also include GICs with original maturities of greater than 90 days. These investments are recorded at cost plus accrued interest, which approximates their fair value. Unrealized fair value gains and losses for investments classified as available-for-sale are recorded through other comprehensive income (loss) in stock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loss) income with a corresponding allowance for credit losses, limited to the amount that the fair value is below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loss) income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Marketable securities with remaining maturities of less than one year from the balance sheet date are classified as short-term investments and greater than one year from the balance sheet date are classified as long-term investments. Equity Securities The Company’s long-term investments include equity securities acquired for strategic purposes or in connection with licensing and collaboration agreements. As the Company's investments in equity securities do not have readily determinable fair value, they are carried at cost, less any impairment, including any adjustments resulting from observable price changes. Accounts Receivable and Expected Credit Losses Accounts receivable are recorded at invoiced amounts, net of any allowance for expected credit losses. The allowance for expected credit losse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4 and 2023. 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accounts receivable and accounts payable and accrued liabilities approximate their fair values due to the near-term maturities of these financial instruments. All marketable securities are classified as available-for-sale and are recorded at fair value. As at December 31, 2024,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Concentration of Credit Risk Financial instruments that potentially subject the Company to a concentration of credit risk consist primarily of cash and cash equivalents, short-term and long-term marketable securitie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investments with high credit quality financial institutions. At December 31, 2024, the maximum exposure to credit risk for accounts receivable was $55,815, 95% of which was from Jazz Pharmaceuticals Ireland Limited or Jazz Pharmaceuticals, Inc. (subsidiaries of Jazz Pharmaceuticals plc, collectively referred to as “Jazz”) (December 31, 2023: $19,477 85% of which was from Jazz Pharmaceuticals Ireland Limited) and all accounts receivable are due within the next 12 months. As at December 31, 2024 and December 31, 2023,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and therefore assumes the risk of future gains or losses in its consolidated statements of (loss) income. At December 31, 2024, the Company’s net monetary liabilities denominated in Canadian dollars were $3,464 (C$4,982) (December 31, 2023: $1,392 (C$1,844)). The operating results and financial position of the Company are reported in U.S. dollars in the Company’s consolidated financial statements. The fluctuation of the U.S. dollar relative to the Canadian dollar and other foreign currencies will have an impact on the reported balances for net assets, net loss and stockholders’ equity in the Company’s consolidated financial statements. Deferred Financing Fees Deferred financing fees consist of amounts charged by underwriters, attorneys, accountants and printers that are directly attributable to future financing transactions that are probable to occur. These costs are deferred and subsequently charged against the gross proceeds of the related financing transaction upon closing of such tra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CODM”),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lease term or useful life Property and equipment acquired or disposed of during the year are depreciated proportionately for the period they are in use. Leases The Company accounts for leases in accordance with ASC 842 Leases ( “ ASC 842 ” ). The Company determines if an arrangement contains a lease at inception. Right-of-use ( “ ROU ” )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 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4 and 2023, the Company determined that there were no indicators of impairment of long-lived assets.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 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 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income and comprehensive (loss) income on a straight-line basis over the requisite service period. The requisite service period generally equals the vesting period of the awards. The fair values of stock option awards are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Subsequent event (Details) - USD ($) $ in Thousands</t>
        </is>
      </c>
      <c r="B1" s="2" t="inlineStr">
        <is>
          <t>1 Months Ended</t>
        </is>
      </c>
      <c r="D1" s="2" t="inlineStr">
        <is>
          <t>12 Months Ended</t>
        </is>
      </c>
    </row>
    <row r="2">
      <c r="B2" s="2" t="inlineStr">
        <is>
          <t>Jan. 31, 2025</t>
        </is>
      </c>
      <c r="C2" s="2" t="inlineStr">
        <is>
          <t>Jul. 31, 2024</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llaborations (note 11)</t>
        </is>
      </c>
      <c r="B4" s="4" t="inlineStr">
        <is>
          <t xml:space="preserve"> </t>
        </is>
      </c>
      <c r="C4" s="4" t="inlineStr">
        <is>
          <t xml:space="preserve"> </t>
        </is>
      </c>
      <c r="D4" s="7" t="n">
        <v>76304</v>
      </c>
      <c r="E4" s="7" t="n">
        <v>76012</v>
      </c>
      <c r="F4" s="7" t="n">
        <v>412482</v>
      </c>
    </row>
    <row r="5">
      <c r="A5" s="4" t="inlineStr">
        <is>
          <t>GSK: | Mileston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collaborations (note 11)</t>
        </is>
      </c>
      <c r="B7" s="4" t="inlineStr">
        <is>
          <t xml:space="preserve"> </t>
        </is>
      </c>
      <c r="C7" s="7" t="n">
        <v>2500</v>
      </c>
      <c r="D7" s="7" t="n">
        <v>2500</v>
      </c>
      <c r="E7" s="7" t="n">
        <v>0</v>
      </c>
      <c r="F7" s="7" t="n">
        <v>0</v>
      </c>
    </row>
    <row r="8">
      <c r="A8" s="4" t="inlineStr">
        <is>
          <t>GSK: | Milestone revenue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collaborations (note 11)</t>
        </is>
      </c>
      <c r="B10" s="7" t="n">
        <v>1400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adopted In November 2023, the Financial Accounting Standards Board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and the standard should be applied retrospectively. The Company has adopted this accounting pronouncement on the accompanying financial statements as of and for the year ended December 31, 2024 (note 16). Recent accounting pronouncements not yet adopted In December 2023, the FASB issued ASU No.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The standard is to be applied on a prospective basis, with the option for retrospective application. The Company is currently evaluating the impact of adoption of the standard on its consolidated financial statements. In November 2024, the FASB issued ASU 2024-03, Income Statement Reporting – Comprehensive Income – 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et (Loss) Income per Share Net (loss) income per share for the years ended December 31, 2024, 2023 and 2022 was as follows: Year Ended December 31, 2024 2023 2022 Numerator : Net (loss) income attributable to common stockholders: Basic $ (122,695) $ (118,674) $ 124,341 Adjustment for change in fair value of liability classified stock options 140 — (231) Diluted $ (122,555) $ (118,674) $ 124,110 Denominator: Weighted-average common stock outstanding: Basic 75,846,681 68,863,010 65,194,775 Adjustment for dilutive effect of equity classified stock options and RSUs — — 53,535 Adjustment for dilutive effect of liability classified stock options 32,057 — 874 Diluted 75,878,738 68,863,010 65,249,184 Net (loss) income per common share – basic $ (1.62) $ (1.72) $ 1.91 Net (loss) income per common share – diluted $ (1.62) $ (1.72) $ 1.90 Weighted average number of shares of common stock used in the basic and diluted earnings per share calculations include Exchangeable Shares and the pre-funded warrants issued in connection with the Company’s June 2019, January 2020 and January 2022 offerings and December 2023 private placement as the warrants were exercisable at any time for nominal cash consideration. The Company’s potentially dilutive securities, which include stock options and RSUs, have been excluded from the computation of diluted net loss per share for the years ended December 31, 2024 and 2023 as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Investments, All Other Investments [Abstract]</t>
        </is>
      </c>
      <c r="B3" s="4" t="inlineStr">
        <is>
          <t xml:space="preserve"> </t>
        </is>
      </c>
    </row>
    <row r="4">
      <c r="A4" s="4" t="inlineStr">
        <is>
          <t>Cash, Cash Equivalents and Marketable Securities</t>
        </is>
      </c>
      <c r="B4" s="4" t="inlineStr">
        <is>
          <t xml:space="preserve">Cash, Cash Equivalents and Marketable Securities The following table summarizes the Company's marketable securities as of December 31, 2024: December 31, 2024 Amortized Cost Unrealized Gain (Loss) Fair Value Short-term marketable securities: Contractual maturity of one year or less: Guaranteed investment certificates (“GICs”) and mutual funds $ 37,166 $ — $ 37,166 U.S. Treasury notes 71,500 72 71,572 Corporate debt securities 50,993 (58) 50,935 159,659 14 159,673 Long-term marketable securities: Contractual maturity of one to three years: U.S. Treasury notes 14,979 2 14,981 Corporate debt securities 65,461 (153) 65,308 Contractual maturity of three to four years: Corporate debt securities 18,295 (156) 18,139 98,735 (307) 98,428 $ 258,394 $ (293) $ 258,101 The following table summarizes the Company's marketable securities as of December 31, 2023: December 31, 2023 Amortized Cost Unrealized Gain (Loss) Fair Value Short-term marketable securities: Contractual maturity of one year or less: GICs $ 75,066 $ — $ 75,066 U.S. Treasury notes 46,416 136 46,552 Corporate debt securities 94,900 252 95,152 216,382 388 216,770 Long-term marketable securities: Contractual maturity of one to three years: Corporate debt securities 70,181 (321) 69,860 Contractual maturity of three to four years: Corporate debt securities 12,081 (11) 12,070 82,262 (332) 81,930 $ 298,644 $ 56 $ 298,700 The following tables present information about the Company’s assets that are measured at fair value on a recurring basis, and indicate the fair value hierarchy of the valuation techniques used to determine such fair value: December 31, December 31, Level 1 Level 2 Level 3 Total Level 1 Level 2 Level 3 Total Cash and cash equivalents: Cash $ 34,620 $ 23,126 Cash equivalents: Money market funds $ 16,398 $ — $ — $ 16,398 $ 64,247 $ — $ — $ 64,247 GICs 15,085 — — 15,085 70,184 — — 70,184 31,483 — — 66,103 134,431 — — 157,557 Marketable securities: GICs and mutual funds 37,166 — — 37,166 75,066 — — 75,066 U.S. Treasury notes 86,553 — — 86,553 46,552 — — 46,552 Corporate debt securities — 134,382 — 134,382 — 177,082 — 177,082 123,719 134,382 — 258,101 121,618 177,082 — 298,700 $ 155,202 $ 134,382 $ — $ 324,204 $ 256,049 $ 177,082 $ — $ 456,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PR&amp;D and Goodwill</t>
        </is>
      </c>
      <c r="B4" s="4" t="inlineStr">
        <is>
          <t>IPR&amp;D and Goodwill Acquired IPR&amp;D In-process research and development assets (“IPR&amp;D”) acquired in the 2016 Kairos Therapeutics Inc. (“Kairos”) business combination were classified as indefinite-lived intangible assets and were not amortized until their classification as definite-lived assets. During the year ended December 31, 2024, the Company determined that the fair value of IPR&amp;D, which was estimated using an income approach, was less than its carrying value. Accordingly, the Company recorded an impairment charge of $17,287. The impairment was a result of the Company's decision to discontinue the zanidatamab zovodotin clinical development program which utilized the acquired technology represented by the IPR&amp;D assets. As of July 1, 2024, the Company classified the remaining assets as definite-lived and commenced amortization. The following table summarizes the carrying value of IPR&amp;D, net of impairment: Acquired Accumulated Accumulated Amortization Net Balance at December 31, 2021 $ 20,700 $ (3,072) $ — $ 17,628 Change during the period — — — — Balance at December 31, 2022 $ 20,700 $ (3,072) $ — $ 17,628 Change during the period — — — — Balance at December 31, 2023 $ 20,700 $ (3,072) $ — $ 17,628 Change during the period — (17,287) (341) (17,628) Balance at December 31, 2024 $ 20,700 $ (20,359) $ (341) $ —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2023 Computer hardware $ 2,815 $ 2,464 Furniture and fixtures 2,408 2,976 Office equipment 1,736 2,142 Laboratory equipment 13,331 11,807 Leasehold improvements 15,190 20,992 Construction in progress — 122 Property and equipment $ 35,480 $ 40,503 Less accumulated depreciation (17,830) (20,656) Property and equipment, net $ 17,650 $ 19,847 Depreciation expense on property and equipment for the years ended December 31, 2024, 2023 and 2022 was $4,188, $7,462 and $6,2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December 31, 2024 2023 Research licenses $ 14,936 $ 14,936 Computer software 10,670 7,878 Costs for in-progress software implementations — 1,717 Intangible assets 25,606 24,531 Less accumulated amortization (21,030) (16,875) Intangible assets, net $ 4,576 $ 7,656 Amortization expense on intangible assets for the years ended December 31, 2024, 2023 and 2022 was $4,496, $2,702 and $1,015, respectively. At December 31, 2024, amortization expense on capitalized intangible assets is estimated to be as follows for the next five years: Amortization expense 2025 $ 3,936 2026 427 2027 213 Thereafter — $ 4,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4</t>
        </is>
      </c>
    </row>
    <row r="3">
      <c r="A3" s="3" t="inlineStr">
        <is>
          <t>Payables and Accruals [Abstract]</t>
        </is>
      </c>
      <c r="B3" s="4" t="inlineStr">
        <is>
          <t xml:space="preserve"> </t>
        </is>
      </c>
    </row>
    <row r="4">
      <c r="A4" s="4" t="inlineStr">
        <is>
          <t>Liabilities</t>
        </is>
      </c>
      <c r="B4" s="4" t="inlineStr">
        <is>
          <t xml:space="preserve">Liabilities Accounts payable and accrued liabilities consisted of the following: December 31, 2024 2023 Trade payables $ 3,903 $ 6,212 Accrued research and development expenses 43,114 26,661 Goods and services tax payable 1,250 — Employee compensation and related accruals 6,222 6,153 Fair value of liability classified stock options 1,264 960 Accrued legal, professional fees and other 4,085 4,436 Liability for contingent consideration (note 15) — 1,570 Total $ 59,838 $ 45,992 Other long-term liabilities consisted of the following: December 31, 2024 2023 Liability from in-licensing agreements $ 447 $ 747 Liability for contingent consideration (note 15) — 308 Finance lease liability (note 14) 28 92 Other 448 554 Total $ 923 $ 1,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 Equity Offerings 2023 Private Placement On December 28, 2023, the Company completed a private placement pursuant to which the Company sold 5,086,521 pre-funded warrants to purchase 5,086,521 shares of common stock at $9.8299 per pre-funded warrant. The Company received gross proceeds of $50,000 and net proceeds were $49,862, after expenses. 2023 ATM financing On June 16, 2023, the Company sold 3,350,000 shares of common stock pursuant to the Company's at-the-market sale program, at $8.12 per common share. Net proceeds were $26,233 after underwriting commissions and offering expenses. 2022 Public Offering On January 31, 2022, the Company closed a public offering pursuant to which the Company sold 11,035,000 common shares, including the sale of 1,875,000 common shares to the underwriters upon their full exercise of their over-allotment option, at $8.00 per common share and 3,340,000 pre-funded warrants (note 10d) in lieu of common shares at $7.9999 per pre-funded warrant. Net proceeds were $107,534, after underwriting discounts, commissions and offering expenses. b.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the Company issued to Computershare Trust Company of Canada, a trust company existing under the laws of Canada (the “Share Trustee”), one share of the Company’s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e were 61,699,387 Zymeworks BC common shares issued and outstanding. In connection with the consummation of the Plan of Arrangement, 60,274,854 shares of Common Stock and 1,424,533 Exchangeable Shares were issued to former Zymeworks BC shareholders. As of December 31, 2024, there were 570,637 Exchangeable Shares held by former Zymeworks BC shareholders (December 31, 2023: 651,219). The Company will issue shares of its common stock as consideration when a holder of Exchangeable Shares calls for Exchangeable Shares to be retrac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 ar in substance to the Company’s common stock and are treated as such in calculation of basic net (loss) income per share. c. Stock Repurchase Program On August 1, 2024, the board of directors of the Company authorized a stock repurchase program (the “Repurchase Program”), whereby the Company may repurchase up to $60,000 of the Company’s outstanding common stock, par value $0.00001 per share. As part of the Repurchase Program, the Company adopted an accounting policy whereby the par value of each share is deducted from common stock and the remainder of the repurchase price is debited to accumulated deficit. During the year ended December 31, 2024, the Company repurchased 2,545,402 shares of its common stock for a cost of $30,000, and incurred commission expense of $51, under the Repurchase Program, which have been recorded against accumulated deficit. The Company’s share repurchases in excess of issuances are subject to a 1% excise tax enacted by the Inflation Reduction Act of $152. During the year ended December 31, 2024, the Company retired all 2,545,402 shares repurchased. These shares were returned to the status of authorized and unissued shares. The following table presents the Company’s Repurchase Program activity: Total number of shares purchased Average price paid per share Approximate value of shares purchased Year Ended December 31, 2024 2,545,402 $ 11.79 $ 30,000 d. Pre-Funded Common Share Warrants In connection with the public offerings completed on June 24, 2019, January 27, 2020, January 31, 2022 and private placement completed on December 28, 2023 (note 10a), the Company issued a total of 13,668,482 pre-funded warrants which granted holders of warrants the right to purchase up to 13,668,482 common shares or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As the amounts required to exercise the warrants are nominal, these instruments are considered in the calculation of basic net (loss) income per share. On August 23, 2022, October 25, 2022, October 27, 2022 and October 19, 2023, a total of 8,581,961 pre-funded warrants were exercised in exchange for issuance of 8,581,868 common shares. As a result of the December 28, 2023 private placement, as of December 31, 2024, there were 5,086,521 pre-funded warrants outstanding (December 31, 2023: 5,086,521). e. Adoption of a Shareholder Rights Plan On June 9, 2022, the board of directors authorized and declared a dividend distribution of one right (each, a “Right”) for each outstanding common share of the Company to shareholders of record as of the close of business on June 21, 2022. Each Right entitles the registered holder to purchase from the Company one one-thousandth of a share of Series A Participating Preferred Share, of the Company, at an exercise price of $74.00, subject to adjustment. The complete terms of the Rights are set forth in a Preferred Shares Rights Agreement (the “Rights Plan”), dated as of June 9, 2022, between the Company and Computershare Trust Company, N.A., as rights agent. In general terms, the Rights Plan works by imposing a significant penalty upon any person or group that acquires 10 percent or more (or 20 percent or more in the case of certain institutional investors who report their holdings on Schedule 13G) of the common shares without the approval of the board of directors. As a result, the overall effect of the Rights Plan and the issuance of the Rights may be to render more difficult or discourage a merger, amalgamation, arrangement, take-over bid, tender or exchange offer or other business combination involving the Company that is not approved by the board of directors. However, neither the Rights Plan nor the Rights should interfere with any merger, amalgamation, arrangement, take-over bid, tender or exchange offer or other business combination approved by the board of directors. The issuance of Rights does not affect reported earnings per share. On October 12, 2022, Zymeworks Inc. (a Delaware corporation) and Computershare Trust Company, N.A., as rights agent, entered into a Preferred Stock Rights Agreement (the “New Rights Plan”) and on October 13, 2022, the board of directors of Zymeworks Inc. (a Delaware corporation) declared a dividend distribution of one right (each, a “Right”) for each share of common stock outstanding at 12:01 a.m. (Pacific Time) on October 13, 2022 (the “Record Date”) and for each share of common stock that becomes outstanding, including any shares of common stock issued in connection with the Redomicile Transactions and as consideration for the Exchangeable Shares, as applicable, between the Record Date and the earlier of the Distribution Date (as defined in the New Rights Plan) and the expiration of the Rights. Each Right entitles the registered holder to purchase from the Company one one-thousandth of a share of Series B Participating Preferred Stock, par value $0.00001 per share, of the Company (“Series B Preferred Stock”) at an exercise price of $74.00 per one one-thousandth of a share of Series B Preferred Stock, subject to adjustment. On October 13, 2022, the Rights Plan expired. The New Rights Plan has substantively similar terms as the Rights Plan. On June 8, 2023 the New Rights Plan expired by its terms. Upon effectiveness of the Company's filing of a Certificate of Elimination with the Secretary of State of the State of Delaware on June 12, 2023, the shares that were previously designated as Series B Preferred Stock resumed the status of authorized but unissued shares of preferred stock of the Company. f. Stock-Based Compensation In connection with Redomicile Transactions in 2022, Zymeworks BC. assigned to the Company, and the Company assumed, all of Zymeworks BC’s rights and obligations under each of the stock-based compensation plans, as described below, and such plans became the Company’s stock-based compensation plans, with each outstanding award assumed by the Company and deemed exchanged for equivalent awards of the Company, except that the security issuable upon exercise or settlement, as applicable, will be shares of common stock of the Company rather than common shares of Zymeworks BC. Original Stock Option Plan On July 14, 2006, the shareholders of the Company approved an employee stock option plan (the “Original Plan”). The total number of options outstanding is not to exceed 20% of the issued common shares of the Company. Options granted under the Original Plan are exercisable at various dates over their 10-year life. The exercise prices of the Company’s stock options under the Original Plan are denominated in Canadian dollars. Upon the effectiveness of the Company’s New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and also permitted the Company to grant incentive stock options (“ISOs”), within the meaning of Section 422 of the Internal Revenue Code, to its employees, until the shares reserved for issuance of ISOs were depleted. On June 7, 2018, the Company’s shareholders approved an amendment and restatement of this plan (this plan, as amended and restated, the “New Plan”), which includes an article that allows the Company to grant restricted shares, RSU and other share-based awards, in addition to stock options. As of December 31, 2024, 5,196,630 shares of common stock were available for future award grants under the New Plan (December 31, 2023: 4,594,639 shares of common stock). On January 5, 2022, the board of directors approved the Zymeworks Inc. Inducement Stock Option and Equity Compensation Plan (the “Inducement Plan”) and reserved 750,000 of the Company’s common shares for issuance pursuant to equity awards granted thereunder. On July 19, 2024, the board of directors approved an amendment and restatement of the Inducement Plan, which increased the number of shares of the Company’s common stock available for future issuance pursuant to equity awards granted under the Inducement Plan by 700,000 shares. As a result of this increase, a total of 1,450,000 shares will have been available for issuance pursuant to equity awards granted under the Inducement Plan since the inception of the Inducement Plan in January 2022. As of December 31, 2024, 390,000 shares of common stock were available for future award grants under this plan (December 31, 2023: 50,000). RSUs The following table summarizes the Company’s RSU activity under the New Plan: Number of RSUs Weighted- Outstanding, December 31, 2022 227,223 17.36 Granted 864,100 8.03 Vested and settled (100,949) 18.69 Forfeited (218,961) 10.65 Outstanding, December 31, 2023 771,413 8.63 Granted 957,750 10.56 Vested and settled (225,004) 8.76 Forfeited (210,189) 10.75 Outstanding, December 31, 2024 1,293,970 9.69 As of December 31, 2024, there was $3,415 of unamortized RSU expense that will be recognized over a weighted average period of 1.40 years. Stock Options The following table summarizes the Company’s stock options granted in Canadian dollars under the Original Plan and the New Plan: Number Weighted- Weighted- Weighted- Aggregate Aggregate Outstanding, December 31, 2022 2,147,141 19.02 14.03 6.29 1,460 1,078 Granted — — — Expired (29,158) 18.29 13.55 Exercised (339,230) 11.31 8.44 Forfeited (289,275) 25.20 18.76 Outstanding, December 31, 2023 1,489,478 19.59 14.39 5.50 2,987 2,255 Granted — — — Expired (58,902) 32.37 23.46 Exercised (224,042) 11.23 8.20 Forfeited (123,699) 21.85 16.11 Outstanding, December 31, 2024 1,082,835 20.36 14.15 4.73 6,485 4,509 December 31, 2024 Exercisable 1,042,393 21.31 14.81 4.29 5,360 3,724 Vested and expected to vest 1,073,006 20.46 14.22 4.68 6,374 4,429 The following table summarizes the Company’s stock options granted in U.S. dollars under the New Plan and the Inducement Plan: Number Weighted- Weighted- Aggregate Outstanding, December 31, 2022 5,565,145 17.10 7.86 1,928 Granted 2,691,325 8.25 Expired — — Exercised (302,052) 7.39 Forfeited (1,885,176) 19.39 Outstanding, December 31, 2023 6,069,242 12.97 7.67 9,213 Granted 3,135,500 11.15 Expired — — Exercised (735,864) 9.57 Forfeited (1,137,794) 16.34 Outstanding, December 31, 2024 7,331,084 12.01 7.97 30,459 December 31, 2024 Exercisable 3,183,796 14.05 6.34 12,552 Vested and expected to vest 6,699,796 12.14 7.63 27,875 During the year ended December 31, 2024, the Company received cash proceeds of $8,857 (2023: $5,006 and 2022: $255) from stock options exercised. The stock options outstanding at December 31, 2024 expire at various dates from January 1, 2025 to December 9, 2034. A summary of the non-vested stock option activity and related information of the Company’s stock options granted in Canadian dollars is as follows: Number of Weighted-average grant Weighted- Non-vested, December 31, 2023 279,755 10.65 8.04 Options granted — — — Options vested (138,798) 12.77 8.87 Options forfeited and cancelled (39,990) 11.75 8.16 Non-vested, December 31, 2024 100,967 7.31 5.08 A summary of the non-vested stock option activity and related information of the Company’s stock options granted in U.S. dollars is as follows: Number of Weighted- Non-vested, December 31, 2023 3,137,583 5.93 Options granted 3,135,500 6.91 Options vested (1,494,951) 6.31 Options forfeited and cancelled (630,844) 5.85 Non-vested, December 31, 2024 4,147,288 6.65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2), are recorded in research and development expense and general and administration expense as follows: Year Ended December 31, 2024 2023 2022 Research and development expense $ 8,382 $ 2,404 $ 2,393 General and administrative expense $ 9,041 $ 5,316 $ 1,209 Amounts for equity classified instruments above include stock-based compensation expense relating to RSUs of $5,813 for the year ended December 31, 2024 (2023: $3,369 and 2022: $913). For the year ended December 31, 2024, stock-based compensation expense of $16,716 was recorded in additional paid-in capital and $1,076 was recorded in the liability classified stock options and ESPP liability accounts (2023: $8,196 in additional paid-in capital and recovery of $630 in liability classified stock options and ESPP liability accounts, 2022: $9,516 in additional paid-in capital and recovery of $3,261 in liability classified stock options and ESPP liability accounts). The estimated fair value of stock options granted under the New Plan was determined using the Black-Scholes option pricing model with the following weighted-average assumptions: Year ended December 31, 2024 2023 2022 Dividend yield 0 % 0 % 0 % Expected volatility 64.5 % 68.1 % 77.2 % Risk-free interest rate 4.04 % 3.94 % 2.12 % Expected average life of options 6.00 years 5.89 years 5.93 years Expected Volatility — Volatility is a measure of the amount by which a financial variable such as a share price has fluctuated (historical volatility) or is expected to fluctuate (expected volatility) during a period. The Company has calculated the expected volatility using the volatility of its own stock for the years ended December 31, 2024 and 2023 while also using stocks of several public entities of similar complexity and stage of development for the year ended December 31, 2022.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The weighted-average Black-Scholes option pricing assumptions for liability classified stock options outstanding at December 31, 2024 and 2023 are as follows: December 31, December 31, Dividend yield 0 % 0 % Expected volatility 45.8 % 50.6 % Risk-free interest rate 2.90 % 3.80 % Expected average option term 0.85 years 0.91 years Number of liability classified stock options outstanding 272,330 442,198 The total intrinsic value of stock options exercised during the years ended December 31, 2024, 2023 and 2022 was $2,242, $758 and $53 respectively. At December 31, 2024, the unamortized compensation expense related to unvested options was $11,993. The remaining unamortized compensation expense as of December 31, 2024 will be recognized over a weighted-average period of 1.7 years. g. Employee Stock Purchase Plan (“ESPP”)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As this plan is considered compensatory, the Company recognizes compensation expense on these awards based on their estimated grant date fair value using the Black-Scholes option pricing model. The Company recognizes compensation expense in the consolidated statements of (loss) income and comprehensive (loss) income on a straight-line basis over the requisite service period. For the year ended December 31, 2024, the Company recorded compensation expense of $370 (2023: $387, 2022: $424) in research and development expense and general and administrative expense accounts. As of December 31, 2024, the total amount contributed by ESPP participants and not yet settled is $577 (December 31, 2023: $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12 Months Ended</t>
        </is>
      </c>
    </row>
    <row r="2">
      <c r="B2" s="2" t="inlineStr">
        <is>
          <t>Dec. 31, 2024</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 xml:space="preserve">Research, Collaboration and Licensing Agreements Revenue recognized from the Company’s strategic partnerships is summarized as follows: Year ended December 31, 2024 2023 2022 Jazz: Milestone revenue $ 25,000 $ — $ — Recognition of licensing and technology transfer fee — — 375,000 Development support payments 2,835 52,619 20,671 Drug supply for ongoing studies 19,228 25,662 3,610 Credit note for amendment of program — (20,100) — Other drug supply 15,464 13,350 — Royalties 100 — — Atreca: Recognition of licensing fee — — 5,000 BeiGene: Milestone revenue 8,000 — — Drug supply 3,009 1,080 194 Development support payments — 537 6,234 GSK: Milestone revenue 2,500 — — Research and development support and other payments 168 2,864 1,773 $ 76,304 $ 76,012 $ 412,482 Contract Assets and Liabilities As at December 31, 2024, contract assets from research, collaboration and licensing agreements were $0.1 million, which is presented within accounts receivable (December 31, 2023: nil which is presented within accounts receivable) and contract liabilities were $40.2 million (December 31, 2023: $36.6 million). As at December 31, 2024 and 2023, $25.6 million and $3.7 million respectively, of the contract liabilities is classified as short term. Contract liabilities relate to deferred revenue from the BeiGene and Jazz agreements described below. Jazz Collaboration Agreement Original Jazz Collaboration Agreement: On October 18, 2022, the Zymeworks BC entered into a License and Collaboration Agreement (the "Jazz Collaboration Agreement") with Jazz Pharmaceuticals Ireland Limited ("Jazz"), under which Jazz will have development and commercialization rights of zanidatamab throughout the world, but excluding the People’s Republic of China, Australia, New Zealand, Kazakhstan, Kyrgyzstan, Tajikistan, Turkmenistan, Uzbekistan, Hong Kong, Taiwan, Macau, Mongolia, South Korea, Brunei Darussalam, Cambodia, Indonesia, Papua New Guinea, Lao People’s Democratic Republic, Malaysia, Myanmar, Philippines, Singapore, Thailand, Timor-Leste, and Vietnam. Under the Jazz Collaboration Agreement, the Company received a $50.0 million upfront payment upon delivery of licenses and technology transfer to Jazz as well as the receipt of United States Hart-Scott Rodino Antitrust Improvements Act of 1976 (“HSR”) Clearance (“Initial Technology Transfer”). A further payment of $325.0 million was received following Jazz's decision to continue the collaboration after readout of the top-line clinical data from HERIZON-BTC-01 (“BTC Data Transfer”). The Company considered the fair value of performance obligations based on the Company’s best estimate of their relative stand-alone selling prices, and allocated $375.0 million of the transaction price to the Company’s performance obligations in relation to the delivery of licenses, the Initial Technology Transfer and BTC Data Transfer under the Jazz Collaboration Agreement. Development and commercial licenses, the Initial Technology and BTC Data Transfers were considered to be a single performance obligation. The consideration of $50.0 million allocated to this performance obligation was recognized as revenue in November 2022, upon delivery of these performance obligations and receipt of the HSR Clearance. Remaining consideration of $325.0 million was recognized as revenue upon completion of BTC Data Transfer to Jazz and Jazz’s decision to continue the Jazz Collaboration agreement, in December 2022. Deliverables of development work performed by the Company, continuing technology transfer, participation in the Joint Steering Committee (“JSC”), and transfer of first BLA together were considered to be a single performance obligation and the consideration allocated to this performance obligation will be recognized as revenue over time as these activities are completed. Remaining deliverables of Manufacturing Technology Transfer, Development Drug Supply, Commercial Drug Supply were considered individually distinct and the revenue related to these deliveries are to be recognized upon completion of future deliveries to Jazz. Amendment of Jazz Collaboration Agreement: On April 25, 2023, Zymeworks BC, a subsidiary of the Company, Zymeworks Biopharmaceuticals Inc. (“ZBI”), a subsidiary of Zymeworks BC, Zymeworks Zanidatamab Inc. (“ZZI”), a subsidiary of ZBI formed in December 2022 focused on the Company’s development program for zanidatamab, and Jazz Pharmaceuticals, Inc. (“Jazz Inc.”), entered into a Stock and Asset Purchase Agreement (the “Transfer Agreement”). Under the Transfer Agreement, (i) Jazz Inc. acquired from ZBI 100% of the issued and outstanding capital stock of ZZI, (ii) Jazz Inc. engaged certain Zymeworks BC and ZZI employees associated with the development of zanidatamab, and (iii) Zymeworks BC and ZBI transferred to Jazz Inc. or one of its affiliates contracts with respect to the engagement of certain independent contractors of Zymeworks BC and ZBI that work on the Program (as defined below). In addition, Jazz Inc. acquired from Zymeworks BC and ZBI certain contracts related to the Program, organizational documents and other records of ZZI, certain regulatory filings related to the Program, certain other books, records and other files, documents and information related to the Program, and certain employment records of service providers to be employed by Jazz Inc. and its affiliates following the Closing (as defined below). Subject to the terms and conditions of the Transfer Agreement, Jazz Inc. assumed certain liabilities that arise following the Closing related to the acquired assets and the Program, including with respect to transferred service providers. Zymeworks BC and Jazz Pharmaceuticals Ireland Limited (an affiliate of Jazz Inc.) (a subsidiary of Jazz Pharmaceuticals plc, collectively referred to as “Jazz”) amended and restated the license and collaboration agreement dated October 18, 2022 by and between Zymeworks BC and Jazz (the “Original Jazz Collaboration Agreement”) (as amended the “Amended Jazz Collaboration Agreement”) to reflect the transfer of responsibility for the Program. Under the Amended Jazz Collaboration Agreement, the financial terms of the Original Jazz Collaboration Agreement, as previously disclosed, was unchanged, except that the costs of the Program (including ongoing costs related to the transferred service providers) incurred following the Closing was directly borne by Jazz instead of being incurred by Zymeworks BC and charged back to Jazz for reimbursement, though Zymeworks BC will remain eligible for reimbursement of certain costs for activities where Zymeworks BC maintains responsibility under the Amended Jazz Collaboration Agreement. As part of the amendments to the Amended Collaboration Agreement, the Company agreed to provide a credit note to Jazz of $20.1 million, which has been recognized as a reduction to revenue for the year ended December 31, 2023. “Program” refers to (i) ongoing clinical trials in certain sites in South Korea that are the responsibility of Zymeworks BC under the Original Jazz Collaboration Agreement and (ii) clinical trials for zanidatamab, other than the studies referenced in (i), initiated by Zymeworks BC in the Territory (as defined in the Original Jazz Collaboration Agreement) prior to the execution of the Original Jazz Collaboration Agreement. The consummation of the transactions contemplated by the Transfer Agreement, including the execution of the Amended Jazz Collaboration Agreement, occurred in May 2023 (the “Closing”). In connection with the Closing, the parties entered into a transition services agreement pursuant to which Zymeworks BC and ZBI provide to Jazz Inc. and Jazz Inc. provides to Zymeworks BC and ZBI certain services to support the transfer of the acquired assets and the Program on a transitional basis. In November 2024, the Company recognized milestone revenue of $25.0 million from Jazz in relation to the FDA approval of Ziihera® (zanidatamab-hrii) for the treatment of HER2+ BTC. As at December 31, 2024, the Company is eligible to receive up to $525.0 million in certain regulatory milestone payments (of which $25.0 million of milestone revenue has been recognized but not received as of December 31, 2024) and up to $862.5 million in potential commercial milestone payments. The Company is eligible to receive tiered royalties between 10% and 20% on Jazz’s annual net sales, with customary reductions in specified circumstances. No commercial milestone payments have been recognized to date. As at December 31, 2024, contract liabilities under the Amended Jazz Collaboration Agreement include $7.3 million received in relation to drug supply provided to Jazz. Collaboration and License Agreements with BeiGene, Ltd. (“BeiGene”) On November 26, 2018, the Company entered into three concurrent agreements with BeiGene whereby the Company granted BeiGene royalty-bearing exclusive licenses for the research, development and commercialization of its bispecific therapeutic candidates, zanidatamab (formerly known as “ZW25”) ( as amended on March 29, 2021 and August 10, 2021, collectively “Zanidatamab Agreement”) and zanidatamab zovodotin (formerly known as “ZW49”) ( as amended on May 25, 2020 and June 2, 2021, collectively “Zanidatamab Zovodotin Agreement”) in Asia (excluding Japan but including the People’s Republic of China, South Korea and other countries), Australia and New Zealand. In addition, the Company also granted BeiGene a worldwide, royalty-bearing, antibody sequence pair-specific license to research, develop and commercialize globally three bispecific antibodies generated through the use of the Company’s Azymetric and EFECT platforms, which agreement expired in November 2023. Pursuant to these agreements, the Company received an upfront payment of $60.0 million for the totality of the rights described. The Company considered the fair value of performance obligations based on the Company’s best estimate of their relative stand-alone selling prices, and allocated $40.0 million of the transaction price to the license and collaboration agreements for zanidatamab and zanidatamab zovodotin and $20.0 million to the Company’s performance obligations under the research and licensing agreement for Azymetric and EFECT platforms. Original License and Collaboration Agreements for Zanidatamab and Zanidatamab Zovodotin In relation to the Zanidatamab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oint Steering Committee (“JSC”) and other sub-committees, manufacturing technology transfer, provision of development supply, provision of commercial supply, and transfer of future rights related to the development and commercial license. The Company concluded that the licenses and initial technology transfer are distinct together and the continuing technology transfer and the Company’s participation to the JSC and other sub-committees’ activities are also distinct together. Remaining deliverables were individually determined to be distinct. Development and commercial licenses as well as initial transfer of technologies and relevant know-how were considered to be a single performance obligation. The consideration of $7.1 million allocated to this performance obligation was recognized as revenue over a two-month period during which the delivery of the license and transfer of the relevant technology occurred. Deliverables of continuing technology transfer and participation in the JSC and other sub-committees together were considered to be a single performance obligation and the consideration allocated to this performance obligation will be recognized as revenue over time as these activities are completed. Remaining deliverables are considered individually distinct and the revenue will be recognized as delivery or transfer of future rights to BeiGene occurs. In March 2020, BeiGene dosed the first patient in a two-arm Phase 1b/2 trial evaluating zanidatamab in combination with chemotherapy as a first-line treatment for patients with metastatic HER2+ breast cancer and in combination with chemotherapy and BeiGene’s PD-1-targeted antibody tislelizumab as a first-line treatment for patients with metastatic HER2+ GEA. The Company recognized revenue of $5.0 million in relation to this milestone. In November 2020, BeiGene dosed the first patient in South Korea in the pivotal HERIZON-BTC-01 study . The Company recognized revenue of $10.0 million in relation to this milestone. In December 2021, BeiGene dosed the first patient in South Korea in the pivotal HERIZON-GEA-01 study and the Company recognized revenue of $8.0 million in relation to this milestone. In relation to the Zanidatamab Zovodotin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SC and other sub-committees, manufacturing technology transfer, provision of development supply, provision of commercial supply, and transfer of future rights related to the development and commercial license. The Company concluded that the licenses and initial technology transfer together were distinct together and the continuing technology transfer and the Company’s participation to the JSC and other sub-committees’ activities were also distinct together. Manufacturing technology transfer, provision of development supply and provision of commercial supply were individually determined to be distinct. Development and commercial licenses as well as initial transfer of technologies and relevant know-how were considered to be a single performance obligation while continuing technology transfer and participation in the JSC and other sub-committees together were considered as a single performance obligation. Remaining deliverables were considered individually distinct. Termination of BeiGene License and Collaboration Agreement Regarding Zanidatamab Zovodotin and Amendment of BeiGene License and Collaboration Agreement Regarding Zanidatamab: On September 18, 2023, Zymeworks BC and BeiGene entered into a Termination Agreement (the “Termination Agreement”) relating to the Zanidatamab Zovodotin Agreement . The Termination Agreement does not terminate the Zanidatamab Agreement (as defined below). Pursuant to the Termination Agreement, the Zanidatamab Zovodotin Agreement is terminated, effective as of September 18, 2023, and is no longer in effect, except that the termination does not relieve the parties from obligations under the Zanidatamab Zovodotin Agreement that accrued prior to the termination and certain other provisions expressly indicated to survive the termination, including certain licenses to BeiGene intellectual property with respect to zanidatamab zovodotin. Under the Zanidatamab Zovodotin Agreement, no performance obligations were completed by the Company as of December 31, 2024 as the initial transfer of technologies and relevant know-how was not going to start until the earlier of completion of the Company’s Phase-1 clinical studies for zanidatamab zovodotin or completion of dose escalation studies. Accordingly, no revenue was recognized from the Zanidatamab Zovodotin Agreement to date. In connection with the entry into the Termination Agreement, on September 18, 2023, Zymeworks BC and BeiGene also entered into the Third Amendment to License and Collaboration Agreement (the “Amendment”) relating to the Zanidatamab Agreement. Pursuant to the Amendment, Zymeworks BC is eligible to receive development and commercial milestone payments of up to $164.0 million, together with tiered royalties up to 19.5% of net sales in BeiGene territories increasing up to 20% when cumulative amounts forgone as a result of a royalty reduction of 0.5% reaches a cap in the low double-digit millions of dollars. Pursuant to the Amendment, the remaining provisions of the Zanidatamab Agreement remain unchanged. The Termination Agreement and the Amendment did not have any financial impact on the Company's financial statements as of and for the year ended December 31, 2024, other than allocation of consideration and performance obligations under the Zanidatamab Zovodotin Agreement to Zanidatamab Agreement. As of December 31, 2024, the Company has received $32.9 million of the upfront fees from the Zanidatamab Agreement of which, $18.3 million is recorded as deferred revenue in current liabilities and $14.6 million as long-term deferred revenue on the Company’s consolidated balance sheet (December 31, 2023: $32.9 million from the Zanidatamab Agreement and Zanidatamab Zovodotin Agreement recorded as long-term deferred revenue). Amounts not expected to be recognized as revenue within the next twelve months of the consolidated balance sheet date are classified as long-term deferred revenue. In June 2024, the Company recognized $8.0 million of milestone revenue from BeiGene in relation to the acceptance by the CDE of the NMPA in China of the BLA for zanidatamab for second-line treatment of HER2+ BTC. 2020 Research and License Agreement with Merck In July 2020, the Company entered into a new licensing agreement with Merck granting Merck a worldwide, royalty-bearing license to research, develop and commercialize up to three new multispecific antibodies toward Merck’s therapeutic targets in the human health field and up to three new multispecific antibodies toward Merck’s therapeutic targets in the animal health field using the Company’s Azymetric and EFECT platforms. The Company is eligible to receive up to $419.3 million in option exercise fees and clinical development and regulatory approval milestone payments and up to $502.5 million in commercial milestone payments, as well as tiered royalties on worldwide sales. Licensing and Collaboration Agreement with Celgene Corporation &amp; Celgene Alpine Investment Co. LLC (formerly “Celgene” and now a Bristol- Myers Squibb company, “BMS”) On December 23, 2014, the Company entered into an agreement with Celgene (now “BMS”) to research, develop and commercialize bispecific antibodies generated through the use of the Company’s Azymetric platform. The Company will apply its Azymetric platform in combination with BMS’s proprietary targets to create novel bispecific antibodies for which BMS has an option to develop and commercialize a certain number of products (“Commercial License Option”). Upon the execution of the Agreement, the Company received an upfront payment of $8.0 million. This agreement was expanded in 2018 to increase the number of programs from eight to ten and to extend BMS’s research period and the Company received an expansion fee of $4.0 million. In June 2020, the Company’s existing collaboration agreement with BMS was amended to expand the license grant to include the use of the Company’s EFECT platform for the development of therapeutic candidates and to extend the research term. The amendment included an upfront expansion fee of $12.0 million paid to the Company and all other financial terms were unchanged. The Company’s performance obligations in relation to the upfront fee were met on the date of amendment. Accordingly, the upfront payment was recognized as revenue during the year ended December 31, 2020. As of December 31, 2024, BMS had exercised one commercial license option and the Company received a $7.5 million option payment, but in 2023 BMS stopped development of such program. BMS’s right to exercise options on eight programs expired in 2024 after the conclusion of BMS’s research period. As at December 31, 2024, BMS remains eligible to exercise its one remaining option and the Company remains eligible to receive up to $320.5 million for the two remaining programs (or $164.0 million not including the one program for which BMS stopped development in 2023), comprised of a commercial license option payment of $7.5 million for the one remaining program, development milestone payments of up to $101.5 million per program, and commercial milestone payments of up to $55.0 million per program. In addition, the Company is eligible to receive tiered royalties calculated upon the global net sales of the resulting products. BMS will have exclusive worldwide commercialization rights to products derived from the agreement for those product candidates that BMS elected to exercise its commercial license option. As BMS’s research period has concluded, BMS is solely responsible for the research, development, manufacturing and commercialization of the products. 2015 Collaboration and License Agreement with GlaxoSmithKline Intellectual Property Development Ltd. (“GSK”) On December 1, 2015, the Company entered into a collaboration and license agreement with GSK for the research, development, and commercialization of up to ten Fc-engineered monoclonal and bispecific antibodies generated through the use of the Company’s EFECT and Azymetric platforms. The Company and GSK will collaborate to further develop the Company’s EFECT platform through the design, engineering, and testing of novel engineered Fc domains tailored to induce specific antibody-mediated immune responses.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up to $1.1 billion, including research, development, and commercial milestones of up to $110.0 million for each product. In addition, the Company is eligible to receive tiered sales royalties in the low single digits on net sales of products. Under this agreement, the Company is sharing certain research and development responsibilities with GSK to generate new Fc-engineered antibodies. Each party will bear its own costs for the responsibilities assigned to it during the research period. Furthermore, the Company will have the right to develop up to four products, free of royalties, using the new intellectual property arising from the collaboration and after a period of time, to grant licenses to such intellectual property for development of additional products by third parties without any royalty or milestone payment to GSK. The Company determined that, the events and conditions resulting in payments for research, development and commercial milestones solely depend on GSK’s performance. No development or commercial milestone payments or royalties have been received to date. 2016 Platform Technology Transfer and License Agreement with GSK On April 21, 2016, the Company entered into a platform technology transfer and license agreement with GSK for the research, development, and commercialization of up to six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the Company’s unique heavy-light chain pairing technology under the Azymetric platform. This may include bispecific antibodies incorporating new engineered Fc regions generated under the 2015 GSK agreement. The Company is eligible to receive up to $1.1 billion in milestone and other payments. From contract inception to December 31, 2024, the Company has received an upfront technology access fee payment of $6.0 million. In July 2024, the Company recognized $2.5 million of milestone revenue from GSK in relation to the sequence pair nomination by GSK under the 2016 agreement between the Company and GSK. The Company is also eligible to receive research milestone payments of up to $35.0 million, development milestone payments of up to $182.5 million and commercial milestone payments of up to $867.0 million. In addition, the Company is entitled to receive tiered royalties in the low to mid-single digits on product sales. The Company determined that, the events and conditions resulting in payments for research, development and commercial milestones solely depend on GSK’s performance. No commercial milestone payments or royalties have been received to date. 2016 Collaboration Agreement with Daiichi Sankyo, Co., Ltd. (“Daiichi Sankyo”) On September 26, 2016, the Company and Daiichi Sankyo entered into a collaboration and cross license agreement which was amended on September 25, 2018, July 2, 2021, and June 6, 2022 (collectively, the “2016 Daiichi Collaboration Agreement”) for the research, development, and commercialization of one bispecific antibody enabled using the Company’s Azymetric and EFECT platforms. Additionally, the Company was able to license immuno-oncology antibodies from Daiichi Sankyo, with the right to research, develop and commercialize multiple products globally in exchange for royalties on product sales. Under the agreement, Daiichi Sankyo had the option to develop and commercialize a single bispecific immuno-oncology therapeutic. From contract inception to the termination of 2016 Daiichi Collaboration agreement as defined below, the Company has received an upfront technology access fee payment of $2.0 million and research and commercial option related payments totaling $4.5 million. Termination of the 2016 Daiichi Sankyo Collaboration Agreement In March 2023, Zymeworks BC and Daiichi Sankyo terminated the 2016 Daiichi Collaboration Agreement and is no longer in effect, except that the termination does not relieve the parties from obligations under the 2016 Daiichi Collaboration Agreement that have accrued prior to the termination or provisions of the 2016 Daiichi Collaboration Agreement expressly indicated in the 2016 Daiichi Collaboration Agreement or the Termination and License Agreement to survive the termination. The termination of the 2016 Daiichi Collaboration Agreement did not have any financial impact during the year ended December 31, 2023. 2018 Licensing Agreement with Daiichi Sankyo In May 2018, the Company entered into a second license agreement with Daiichi Sankyo to research, develop and commercialize two bispecific antibodies generated through the use of the Company’s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Under the terms of the agreement, the Company was eligible to receive up to $484.7 million in various milestone and other payments. From contract inception to December 31, 2024, the Company has received an upfront technology access fee payment of $18.0 million. The Company remains eligible to receive development milestone payments totaling up to $63.4 million and commercial milestone payments of up to $170.0 million. In addition, the Company is eligible to receive tiered royalties ranging from the low single digits up to 10%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reduced.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Company’s Azymetric and EFECT platforms. Under the terms of the agreement, the Company granted Janssen a worldwide, royalty-bearing, antibody group-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The Company was originally eligible to receive up to $1.45 billion in various license and milestone payments. From contract inception to December 31, 2024, the Company has received an upfront payment of $50.0 million and development milestones totaling $8.0 million with two bispecific antibodies initiating clinical trials. Janssen has deprioritized the development of one of those two bispecific antibodies, and in 2023 the research program term under the agreement ended with respect to the remaining four bispecific antibodies. As a result, the Company remains eligible to receive development milestone payments of up to $86.0 million and commercial milestone payments of up to $373.0 million ($43.0 million and $186.5 million, respectively, not including the bispecific antibody that Janssen has deprioritized). In addition, the Company is eligible to receive tiered royalties in the mid-single digits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potentially reduced. Janssen has the right, prior to the first dosing of a patient in a Phase 3 clinical trial for a product, to buy down the royalty relating to such product by one percentage point with a payment of $10.0 million. The Company determined that, the events and conditions resulting in payments for research, development and commercial milestones solely depend on Janssen’s performance. No commercial milestone payments or royalties have been received to date. Research and License Agreement with LEO Pharma A/S (“LEO”) On October 23, 2018, the Company entered into a research and license agreement with LEO. The Company granted LEO a worldwide, royalty-bearing, antibody sequence pair-specific exclusive license to research, develop and commercialize two bispecific antibodies, generated through the use of the Company’s Azymetric and EFECT platforms, for dermatologic indications. The Company will retain rights to develop antibodies resulting from this collaboration in all other therapeutic areas. The Company and LEO are jointly responsible for certain research activities, with the Company’s cost to be fully reimbursed by LEO. Each party is solely responsible for the development, manufacturing, and commercialization of their own products. Pursuant to this agreement, the Company received an upfront payment of $5.0 million. No development or commercial milestone payments or royalties have been received to date. Termination of LEO Research and License Agreement On October 27, 2023, Zymeworks BC received written notice from LEO Pharma A/S (“LEO”), stating that LEO elected to terminate, in its entirety, the Research and License Agreement. In accordance with the terms of the Research and License Agreement, the termination of such agreement was effective on January 25, 2024. The termination of the LEO Research and License Agreement did not have any financial impact during the year ended December 31, 2023. License Agreement with Iconic Therapeutics, Inc. (“Iconic”) On May 13, 2019, the Company entered into a license agreement with Iconic to develop and commercialize an ADC (ICON-2) targeting tissue factor generated through the use of the Company’s ZymeLink platform. Under the terms of this agreement, the Company granted Iconic a worldwide, royalty-bearing, antibody sequence-specific, exclusive license to develop and commercialize certain products. Iconic is responsible for the development, manufacturing, and commercialization of the products. Pursuant to this agreement, the Company was initially eligible to receive develo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Year ended December 31, 2024 2023 2022 Foreign exchange gain (loss) $ 776 $ (1,185) $ 1,152 Other (218) 291 (42) $ 558 $ (894) $ 1,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Income tax expense is comprised of the following: Year Ended December 31, 2024 2023 2022 Current income tax expense $ (5,393) $ (189) $ (8,953) Deferred income tax (expense) recovery (691) 757 (1,940) Income tax (expense) recovery $ (6,084) $ 568 $ (10,893) Current income tax recovery expense for the years ended December 31, 2024, 2023 and 2022 arose from the operations of the Company as well as its wholly owned subsidiaries in Canada, in the United States, in Ireland and in Singapore, as well as withholding taxes paid by the Company abroad in 2024, 2023 and 2022. b. Income tax expense varies from the amounts that would be computed by applying the expected U.S. statutory income tax rate of 21% (2023: 21% and 2022: 21%) to income (loss) before income taxes as shown in the following table: Year Ended December 31, 2024 2023 2022 Computed taxes at United States statutory income tax rate $ 24,466 $ 25,041 $ (28,429) Non-deductible expenses (10,508) (2,696) (9,745) Difference between domestic and foreign tax rate 5,360 5,976 (8,365) Adjustments to prior year 524 48,724 (826) Change in valuation allowance (28,882) (78,668) 33,526 Change in recognition and measurement of tax positions (38) (14) — Changes due to SR&amp;ED and research credits 3,102 2,661 3,238 Other (108) (456) (292) Income tax (expense) recovery $ (6,084) $ 568 $ (10,893) c.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losses carried forward $ 177,660 $ 162,545 Deferred revenue 10,852 9,893 Share issuance costs 1,360 2,972 Property and equipment 71 291 Intangible assets 4,539 1,902 Research and development deductions and credits 50,415 44,635 Contingent consideration 7 111 Stock options 8,388 5,936 Operating lease liability 4,761 6,596 Other 195 465 $ 258,248 $ 235,346 Deferred tax liabilities: Property and equipment (174) (231) IPR&amp;D — (4,760) Operating lease right-of-use assets (4,294) (4,531) Outside basis difference in foreign subsidiary (2,429) (2,125) Stock options (2,333) (1,177) Other (176) (186) $ (9,406) $ (13,010) 248,842 222,336 Less: valuation allowance (249,218) (222,021) Net deferred tax (liabilities) assets $ (376) $ 315 Deferred tax assets $ 4,385 $ 3,615 Deferred tax liabilities (4,761) (3,300) Net deferred tax (liabilities) assets $ (376) $ 315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on changes, the valuation allowance is adjusted accordingly. d. At December 31, 2024, the Company has net operating losses carried forward for tax purposes in Canada, which are available to reduce taxable income of future years of approximately $658.0 million (December 31, 2023: $597.2 million) expiring commencing 2035 through 2044. At December 31, 2024, the Company also has unclaimed tax deductions for scientific research and experimental development expenditures of approximately $108.6 million (December 31, 2023: $99.1 million) available to reduce taxable income of future years in Canada, with no expiry. At December 31, 2024, the Company has approximately $25.0 million (December 31, 2023: $21.7 million) of investment tax credits available to offset Canadian federal and provincial taxes payable expiring commencing in 2029 through 2044, and has approximately $0.9 million (December 31, 2023: $0.4 million) of research tax credits available to offset U.S. federal taxes payable expiring commencing in 2042 through 2044. e. The investment tax credits and non-capital losses for income tax purposes expire as follows: Expiry date Investment tax credits Research tax Non-capital losses 2029 $ 1,169 $ — $ — 2030 1,242 — — 2031 1,424 — — 2032 1,248 — — 2033 1,277 — — 2034 1,701 — — 2035 1,080 — 3,961 2036 867 — 24,578 2037 1,587 — 10,625 2038 1,485 — — 2039 1,818 — 81,253 2040 1,903 — 146,611 2041 2,222 — 192,924 2042 1,777 445 41,793 2043 1,934 — 100,086 2044 2,232 425 56,164 $ 24,966 $ 870 $ 657,995 f. A reconciliation of total unrecognized tax benefits for the years ended December 31, 2024, 2023, and 2022 are as follows: Year Ended December 31, 2024 2023 2022 Balance, beginning of year $ 3,077 $ 3,063 $ 3,063 Increases related to prior year tax positions — — — Increases related to current year tax positions 38 14 — Balance, end of year $ 3,115 $ 3,077 $ 3,063 Included in the balance of unrecognized tax benefits at December 31, 2024, 2023 and 2022 are potential benefits of nil that, if recognized, would affect the effective tax rate on income from continuing operations. Recognition of these potential benefits would result in a deferred tax asset in the form of net operating loss carry-forward, which would be subject to a valuation allowance based on conditions existing at the reporting date. The Company recognizes interest expense and penalties related to unrecognized tax benefits within the provision for income tax expense on the consolidated statements of (loss) income and comprehensive (loss) income. The Company currently files income tax returns in Canada, the United States, the United Kingdom, Ireland and Singapore,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 Tax years ranging from 2006 to 2024 remain subject to Canadian income tax examinations. Tax years ranging from 2021 to 2024 remain subject to U.S. income tax examinations. Tax years ranging from 2022 to 2024 remain subject to United Kingdom income tax examinations. Tax years 2023 to 2024 remains subject to Ireland and Singapore incom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lease for the Company’s office and laboratory spaces in Vancouver, British Columbia, which was entered into in January 2019, has an initial term expiring in February 2032, with two five-year extension options. In addition, the Company leases office spaces in Bellevue, Washington and in Redwood City, California with lease terms expiring between December 2024 and August 2027. In addition, the Company has commitments for future operating lease payments of $804 under a lease agreement for office space which will commence on January 1, 2025, with an expiry date of June 30, 2026, that is not included in the table below.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December 31, December 31, Operating lease liabilities: Current portion $ 2,740 $ 4,261 Long-term portion 15,738 22,369 Total operating lease liabilities $ 18,478 $ 26,630 Finance lease liabilities: Current portion included in other current liabilities 28 30 Long-term portion included in other long-term liabilities 28 92 Total finance lease liabilities 56 122 Total lease liabilities $ 18,534 $ 26,752 Weighted average remaining lease term: Operating leases 6.4 years 6.7 years Weighted average discount rate: Operating leases in U.S. dollars 5.4 % 3.6 % Operating leases in Canadian dollars 4.8 % 4.8 % Cash paid for amounts included in the measurement of operating lease liabilities for fixed lease payments for the year ended December 31, 2024 was $4,152 and was included in net cash used in operating activities in the consolidated statement of cash flows. In addition, on April 4, 2024, the Company terminated its long-term facility lease in Seattle, pursuant to which the Company paid $6,075 as a termination fee. As of December 31, 2024, the maturities of the Company’s operating lease liabilities were as follows: Operating Within 1 year $ 3,544 1 to 2 years 3,517 2 to 3 years 3,345 3 to 4 years 2,972 4 to 5 years 2,669 Thereafter 5,381 Total operating lease payments 21,428 Less: Imputed interest (2,950) Operating lease liabilities $ 18,478 The cost components of the operating leases were as follows: Year Ended December 31, 2024 2023 2022 Lease expenses: Operating lease expense $ 2,447 $ 7,292 $ 6,609 Variable lease expense 1,969 1,637 1,186 Termination of long-term facility lease in Seattle, net 1,033 — — $ 5,449 $ 8,929 $ 7,795 During the year ended December 31, 2024, the Company did not recognize any impairment losses on its right-of-use assets (2023: nil and 2022: nil).</t>
        </is>
      </c>
    </row>
    <row r="5">
      <c r="A5" s="4" t="inlineStr">
        <is>
          <t>Leases</t>
        </is>
      </c>
      <c r="B5" s="4" t="inlineStr">
        <is>
          <t>Leases The lease for the Company’s office and laboratory spaces in Vancouver, British Columbia, which was entered into in January 2019, has an initial term expiring in February 2032, with two five-year extension options. In addition, the Company leases office spaces in Bellevue, Washington and in Redwood City, California with lease terms expiring between December 2024 and August 2027. In addition, the Company has commitments for future operating lease payments of $804 under a lease agreement for office space which will commence on January 1, 2025, with an expiry date of June 30, 2026, that is not included in the table below.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December 31, December 31, Operating lease liabilities: Current portion $ 2,740 $ 4,261 Long-term portion 15,738 22,369 Total operating lease liabilities $ 18,478 $ 26,630 Finance lease liabilities: Current portion included in other current liabilities 28 30 Long-term portion included in other long-term liabilities 28 92 Total finance lease liabilities 56 122 Total lease liabilities $ 18,534 $ 26,752 Weighted average remaining lease term: Operating leases 6.4 years 6.7 years Weighted average discount rate: Operating leases in U.S. dollars 5.4 % 3.6 % Operating leases in Canadian dollars 4.8 % 4.8 % Cash paid for amounts included in the measurement of operating lease liabilities for fixed lease payments for the year ended December 31, 2024 was $4,152 and was included in net cash used in operating activities in the consolidated statement of cash flows. In addition, on April 4, 2024, the Company terminated its long-term facility lease in Seattle, pursuant to which the Company paid $6,075 as a termination fee. As of December 31, 2024, the maturities of the Company’s operating lease liabilities were as follows: Operating Within 1 year $ 3,544 1 to 2 years 3,517 2 to 3 years 3,345 3 to 4 years 2,972 4 to 5 years 2,669 Thereafter 5,381 Total operating lease payments 21,428 Less: Imputed interest (2,950) Operating lease liabilities $ 18,478 The cost components of the operating leases were as follows: Year Ended December 31, 2024 2023 2022 Lease expenses: Operating lease expense $ 2,447 $ 7,292 $ 6,609 Variable lease expense 1,969 1,637 1,186 Termination of long-term facility lease in Seattle, net 1,033 — — $ 5,449 $ 8,929 $ 7,795 During the year ended December 31, 2024, the Company did not recognize any impairment losses on its right-of-use assets (2023: nil and 2022: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Company’s 2016 Kairos acquisition, the Company may be required to make future payments of up to an aggregate of C$8,500, consisting of (i) a C$2,500 payment when the first patient is dosed in the first Phase 2 trial and (ii) a C$6,000 payment when the first patient is dosed in the first Phase 3 trial, to CDRD Ventures Inc. (“CVI”) upon the direct achievement of certain development milestones for products incorporating certain Kairos intellectual property (such as zanidatamab zovodotin or other product candidates using our ZymeLink technology). In addition, CVI is eligible to receive low single-digit royalty payments from the Company on the net sales of such products. For out-licensed products and technologies incorporating certain Kairos intellectual property, the Company may also be required to pay CVI a mid-single digit percentage of certain future revenue. As of December 31, 2024, the contingent consideration had an estimated fair value of nil, which has been recorded within liabilities on the Company’s consolidated balance sheet (December 31, 2023: $1,878) (note 9).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consolidated statement of loss (income). The following table presents the changes in fair value of the Company’s liability for contingent consideration: Liability at Increase (decrease) in fair value of liability for contingent consideration Amounts paid or transferred to payables Liability at end Year ended December 31, 2024 $ 1,878 (1,878) — $ — Year ended December 31, 2023 $ 1,248 630 — $ 1,878 The following tables present information about the Company’s liability for contingent consideration measured at fair value on a recurring basis, and indicate the fair value hierarchy of the valuation technique used to determine such fair value: December 31, Level 1 Level 2 Level 3 Liability for contingent consideration $ — — — $ — Total $ — $ — $ — $ — December 31, Level 1 Level 2 Level 3 Liability for contingent consideration $ 1,878 — — $ 1,878 Total $ 1,878 $ — $ — $ 1,878 The Company used the following assumptions to estimate fair value of contingent consideration liability as of December 31, 2024 and 2023: December 31, December 31, Weighted assessment of the likelihood of the milestones 0.0 % 33.5 % Weighted average estimated period for achievement of milestones 0 years 0.92 years Discount rate 17.0 % 17.0 %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The Company operates and manages its business in a single reportable segment, which is the discovery, development and commercialization of next-generation multifunctional biotherapeutics (the “biotherapeutics segment”). The biotherapeutics segment revenue consists of collaboration revenue, including amounts recognized relating to upfront non-refundable payments for licenses or options to obtain future licenses, research and development funding, milestone payments and royalties earned under collaboration and license agreements and is managed on a consolidated basis. The accounting policies of the biotherapeutics segment are the same as those described in the summary of significant accounting policies. The Company’s Chief Operating Decision Maker ("CODM”) is the Chair of the Board of Directors and Chief Executive Officer. The CODM assesses performance for the biotherapeutics segment and decides how to allocate resources to our development pipeline based on the results of our strategic planning, with segment (loss) income being used to monitor performance against the budgeted costs of that strategy. The measure of segment assets is reported on the balance sheet as total consolidated assets. Revenue and net income for the Company's biotherapeutics segment are shown below: Year Ended December 31, 2024 2023 2022 Revenue from research and development collaborations $ 76,304 $ 76,012 $ 412,482 Segment expenses: Zanidatamab 11,939 44,751 117,342 ZW171 7,151 10,686 1,900 ZW191 8,379 11,714 909 ZW220 13,824 1,585 162 ZW251 8,103 686 259 Zanidatamab zovodotin 6,595 8,046 4,834 Expense for other preclinical and research programs 17,389 7,819 7,050 Salaries and benefits 50,678 49,931 75,220 Other research and development expense 17,949 19,128 19,057 Other general and administrative expense 29,522 40,823 43,971 Total segment expenses 171,529 195,169 270,704 Segment (loss) income (95,225) (119,157) 141,778 Reconciling items: Depreciation and amortization (8,684) (10,164) (7,235) Stock-based compensation expense (17,792) (8,102) (4,015) Change in contingent consideration 1,878 (630) — Impairment (17,287) — — Interest income 19,941 19,705 3,596 Other income (expense), net 558 (894) 1,110 Income tax (expense) recovery, net (6,084) 568 (10,893) Net (loss) income $ (122,695) $ (118,674) $ 124,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 t In January 2025, the Company achieved a $14.0 million cash research milestone associated with a clinical milestone under the Company ’ s 2016 platform technology transfer and license agreement with G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22695</v>
      </c>
      <c r="C4" s="7" t="n">
        <v>-118674</v>
      </c>
      <c r="D4" s="7" t="n">
        <v>12434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Jan. 05,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During 2024, we granted stock options to employees, including our named executive officers. We do not take material nonpublic information into account in determining the timing of such awards. Further, we have not timed the disclosure of material nonpublic information for the purpose of affecting the value of executive compensation. We typically grant annual equity awards (including stock options) to our executive officers and non-executive employees early in the first quarter of each year. For equity awards to executive officers in connection with their hire date, such grants are typically made on the date of the commencement of their employment. For equity awards to non-executive employees in connection with their hire date, such grants are typically made on a pre-determined date in the month following the commencement of their employment. We have never granted stock appreciation rights to any employees or other service providers. During fiscal year 2024, the Company awarded options to certain of our named executive officers in the period beginning four business days before the filing of a periodic report on Form 10-Q or Form 10-K, or the filing or furnishing of a report on Form 8-K that disclosed material nonpublic information, and ending one business day after such filing or furnishing. The following table provides information concerning each such award: Name Grant Date Number of Securities Underlying the Award Exercise Price of the Award ($/Sh) Grant Date Fair Value of the Award ($)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Kenneth Galbraith 1/5/2024 300,000 10.56 1,985,672 (1.03)% Paul Moore 1/5/2024 90,000 10.56 595,702 (1.03)%</t>
        </is>
      </c>
      <c r="C4" s="4" t="inlineStr">
        <is>
          <t xml:space="preserve"> </t>
        </is>
      </c>
    </row>
    <row r="5">
      <c r="A5" s="4" t="inlineStr">
        <is>
          <t>Award Timing Predetermined</t>
        </is>
      </c>
      <c r="B5" s="4" t="inlineStr">
        <is>
          <t>false</t>
        </is>
      </c>
      <c r="C5" s="4" t="inlineStr">
        <is>
          <t xml:space="preserve"> </t>
        </is>
      </c>
    </row>
    <row r="6">
      <c r="A6" s="4" t="inlineStr">
        <is>
          <t>Award Timing, How MNPI Considered</t>
        </is>
      </c>
      <c r="B6" s="4" t="inlineStr">
        <is>
          <t>We do not take material nonpublic information into account in determining the timing of such awards. Further, we have not timed the disclosure of material nonpublic information for the purpose of affecting the value of executive compensation. We typically grant annual equity awards (including stock options) to our executive officers and non-executive employees early in the first quarter of each year. For equity awards to executive officers in connection with their hire date, such grants are typically made on the date of the commencement of their employment. For equity awards to non-executive employees in connection with their hire date, such grants are typically made on a pre-determined date in the month following the commencement of their employment. We have never granted stock appreciation rights to any employees or other service providers.</t>
        </is>
      </c>
      <c r="C6" s="4" t="inlineStr">
        <is>
          <t xml:space="preserve"> </t>
        </is>
      </c>
    </row>
    <row r="7">
      <c r="A7" s="4" t="inlineStr">
        <is>
          <t>MNPI Disclosure Timed for Compensation Value</t>
        </is>
      </c>
      <c r="B7" s="4" t="inlineStr">
        <is>
          <t>false</t>
        </is>
      </c>
      <c r="C7" s="4" t="inlineStr">
        <is>
          <t xml:space="preserve"> </t>
        </is>
      </c>
    </row>
    <row r="8">
      <c r="A8" s="4" t="inlineStr">
        <is>
          <t>Awards Close in Time to MNPI Disclosures, Table</t>
        </is>
      </c>
      <c r="B8" s="4" t="inlineStr">
        <is>
          <t>Name Grant Date Number of Securities Underlying the Award Exercise Price of the Award ($/Sh) Grant Date Fair Value of the Award ($)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Kenneth Galbraith 1/5/2024 300,000 10.56 1,985,672 (1.03)% Paul Moore 1/5/2024 90,000 10.56 595,702 (1.03)%</t>
        </is>
      </c>
      <c r="C8" s="4" t="inlineStr">
        <is>
          <t xml:space="preserve"> </t>
        </is>
      </c>
    </row>
    <row r="9">
      <c r="A9" s="4" t="inlineStr">
        <is>
          <t>Galbraith [Member]</t>
        </is>
      </c>
      <c r="B9" s="4" t="inlineStr">
        <is>
          <t xml:space="preserve"> </t>
        </is>
      </c>
      <c r="C9" s="4" t="inlineStr">
        <is>
          <t xml:space="preserve"> </t>
        </is>
      </c>
    </row>
    <row r="10">
      <c r="A10" s="3" t="inlineStr">
        <is>
          <t>Awards Close in Time to MNPI Disclosures</t>
        </is>
      </c>
      <c r="B10" s="4" t="inlineStr">
        <is>
          <t xml:space="preserve"> </t>
        </is>
      </c>
      <c r="C10" s="4" t="inlineStr">
        <is>
          <t xml:space="preserve"> </t>
        </is>
      </c>
    </row>
    <row r="11">
      <c r="A11" s="4" t="inlineStr">
        <is>
          <t>Name</t>
        </is>
      </c>
      <c r="B11" s="4" t="inlineStr">
        <is>
          <t xml:space="preserve"> </t>
        </is>
      </c>
      <c r="C11" s="4" t="inlineStr">
        <is>
          <t>Kenneth Galbraith</t>
        </is>
      </c>
    </row>
    <row r="12">
      <c r="A12" s="4" t="inlineStr">
        <is>
          <t>Underlying Securities | shares</t>
        </is>
      </c>
      <c r="B12" s="4" t="inlineStr">
        <is>
          <t xml:space="preserve"> </t>
        </is>
      </c>
      <c r="C12" s="6" t="n">
        <v>300000</v>
      </c>
    </row>
    <row r="13">
      <c r="A13" s="4" t="inlineStr">
        <is>
          <t>Exercise Price | $ / shares</t>
        </is>
      </c>
      <c r="B13" s="4" t="inlineStr">
        <is>
          <t xml:space="preserve"> </t>
        </is>
      </c>
      <c r="C13" s="9" t="n">
        <v>10.56</v>
      </c>
    </row>
    <row r="14">
      <c r="A14" s="4" t="inlineStr">
        <is>
          <t>Fair Value as of Grant Date | $</t>
        </is>
      </c>
      <c r="B14" s="4" t="inlineStr">
        <is>
          <t xml:space="preserve"> </t>
        </is>
      </c>
      <c r="C14" s="7" t="n">
        <v>1985672</v>
      </c>
    </row>
    <row r="15">
      <c r="A15" s="4" t="inlineStr">
        <is>
          <t>Underlying Security Market Price Change</t>
        </is>
      </c>
      <c r="B15" s="4" t="inlineStr">
        <is>
          <t xml:space="preserve"> </t>
        </is>
      </c>
      <c r="C15" s="10" t="n">
        <v>-0.0103</v>
      </c>
    </row>
    <row r="16">
      <c r="A16" s="4" t="inlineStr">
        <is>
          <t>Moore [Member]</t>
        </is>
      </c>
      <c r="B16" s="4" t="inlineStr">
        <is>
          <t xml:space="preserve"> </t>
        </is>
      </c>
      <c r="C16" s="4" t="inlineStr">
        <is>
          <t xml:space="preserve"> </t>
        </is>
      </c>
    </row>
    <row r="17">
      <c r="A17" s="3" t="inlineStr">
        <is>
          <t>Awards Close in Time to MNPI Disclosures</t>
        </is>
      </c>
      <c r="B17" s="4" t="inlineStr">
        <is>
          <t xml:space="preserve"> </t>
        </is>
      </c>
      <c r="C17" s="4" t="inlineStr">
        <is>
          <t xml:space="preserve"> </t>
        </is>
      </c>
    </row>
    <row r="18">
      <c r="A18" s="4" t="inlineStr">
        <is>
          <t>Name</t>
        </is>
      </c>
      <c r="B18" s="4" t="inlineStr">
        <is>
          <t xml:space="preserve"> </t>
        </is>
      </c>
      <c r="C18" s="4" t="inlineStr">
        <is>
          <t>Paul Moore</t>
        </is>
      </c>
    </row>
    <row r="19">
      <c r="A19" s="4" t="inlineStr">
        <is>
          <t>Underlying Securities | shares</t>
        </is>
      </c>
      <c r="B19" s="4" t="inlineStr">
        <is>
          <t xml:space="preserve"> </t>
        </is>
      </c>
      <c r="C19" s="6" t="n">
        <v>90000</v>
      </c>
    </row>
    <row r="20">
      <c r="A20" s="4" t="inlineStr">
        <is>
          <t>Exercise Price | $ / shares</t>
        </is>
      </c>
      <c r="B20" s="4" t="inlineStr">
        <is>
          <t xml:space="preserve"> </t>
        </is>
      </c>
      <c r="C20" s="9" t="n">
        <v>10.56</v>
      </c>
    </row>
    <row r="21">
      <c r="A21" s="4" t="inlineStr">
        <is>
          <t>Fair Value as of Grant Date | $</t>
        </is>
      </c>
      <c r="B21" s="4" t="inlineStr">
        <is>
          <t xml:space="preserve"> </t>
        </is>
      </c>
      <c r="C21" s="7" t="n">
        <v>595702</v>
      </c>
    </row>
    <row r="22">
      <c r="A22" s="4" t="inlineStr">
        <is>
          <t>Underlying Security Market Price Change</t>
        </is>
      </c>
      <c r="B22" s="4" t="inlineStr">
        <is>
          <t xml:space="preserve"> </t>
        </is>
      </c>
      <c r="C22" s="10" t="n">
        <v>-0.01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6103</v>
      </c>
      <c r="C3" s="7" t="n">
        <v>157557</v>
      </c>
    </row>
    <row r="4">
      <c r="A4" s="4" t="inlineStr">
        <is>
          <t>Short-term marketable securities (note 5)</t>
        </is>
      </c>
      <c r="B4" s="6" t="n">
        <v>159673</v>
      </c>
      <c r="C4" s="6" t="n">
        <v>216770</v>
      </c>
    </row>
    <row r="5">
      <c r="A5" s="4" t="inlineStr">
        <is>
          <t>Accounts receivable</t>
        </is>
      </c>
      <c r="B5" s="6" t="n">
        <v>55815</v>
      </c>
      <c r="C5" s="6" t="n">
        <v>19477</v>
      </c>
    </row>
    <row r="6">
      <c r="A6" s="4" t="inlineStr">
        <is>
          <t>Prepaid expenses and other current assets</t>
        </is>
      </c>
      <c r="B6" s="6" t="n">
        <v>18860</v>
      </c>
      <c r="C6" s="6" t="n">
        <v>19122</v>
      </c>
    </row>
    <row r="7">
      <c r="A7" s="4" t="inlineStr">
        <is>
          <t>Total current assets</t>
        </is>
      </c>
      <c r="B7" s="6" t="n">
        <v>300451</v>
      </c>
      <c r="C7" s="6" t="n">
        <v>412926</v>
      </c>
    </row>
    <row r="8">
      <c r="A8" s="4" t="inlineStr">
        <is>
          <t>Long-term marketable securities (note 5)</t>
        </is>
      </c>
      <c r="B8" s="6" t="n">
        <v>98428</v>
      </c>
      <c r="C8" s="6" t="n">
        <v>81930</v>
      </c>
    </row>
    <row r="9">
      <c r="A9" s="4" t="inlineStr">
        <is>
          <t>Long-term prepaids and other assets</t>
        </is>
      </c>
      <c r="B9" s="6" t="n">
        <v>8919</v>
      </c>
      <c r="C9" s="6" t="n">
        <v>7566</v>
      </c>
    </row>
    <row r="10">
      <c r="A10" s="4" t="inlineStr">
        <is>
          <t>Deferred tax asset (note 13)</t>
        </is>
      </c>
      <c r="B10" s="6" t="n">
        <v>4385</v>
      </c>
      <c r="C10" s="6" t="n">
        <v>3615</v>
      </c>
    </row>
    <row r="11">
      <c r="A11" s="4" t="inlineStr">
        <is>
          <t>Property and equipment, net (note 7)</t>
        </is>
      </c>
      <c r="B11" s="6" t="n">
        <v>17650</v>
      </c>
      <c r="C11" s="6" t="n">
        <v>19847</v>
      </c>
    </row>
    <row r="12">
      <c r="A12" s="4" t="inlineStr">
        <is>
          <t>Operating lease right-of-use assets (note 14)</t>
        </is>
      </c>
      <c r="B12" s="6" t="n">
        <v>16666</v>
      </c>
      <c r="C12" s="6" t="n">
        <v>17696</v>
      </c>
    </row>
    <row r="13">
      <c r="A13" s="4" t="inlineStr">
        <is>
          <t>Intangible assets, net (note 8)</t>
        </is>
      </c>
      <c r="B13" s="6" t="n">
        <v>4576</v>
      </c>
      <c r="C13" s="6" t="n">
        <v>7656</v>
      </c>
    </row>
    <row r="14">
      <c r="A14" s="4" t="inlineStr">
        <is>
          <t>Acquired in-process research and development assets (“IPR&amp;D”) (note 6)</t>
        </is>
      </c>
      <c r="B14" s="6" t="n">
        <v>0</v>
      </c>
      <c r="C14" s="6" t="n">
        <v>17628</v>
      </c>
    </row>
    <row r="15">
      <c r="A15" s="4" t="inlineStr">
        <is>
          <t>Goodwill (note 6)</t>
        </is>
      </c>
      <c r="B15" s="6" t="n">
        <v>12016</v>
      </c>
      <c r="C15" s="6" t="n">
        <v>12016</v>
      </c>
    </row>
    <row r="16">
      <c r="A16" s="4" t="inlineStr">
        <is>
          <t>Total assets</t>
        </is>
      </c>
      <c r="B16" s="6" t="n">
        <v>463091</v>
      </c>
      <c r="C16" s="6" t="n">
        <v>580880</v>
      </c>
    </row>
    <row r="17">
      <c r="A17" s="3" t="inlineStr">
        <is>
          <t>Current liabilities:</t>
        </is>
      </c>
      <c r="B17" s="4" t="inlineStr">
        <is>
          <t xml:space="preserve"> </t>
        </is>
      </c>
      <c r="C17" s="4" t="inlineStr">
        <is>
          <t xml:space="preserve"> </t>
        </is>
      </c>
    </row>
    <row r="18">
      <c r="A18" s="4" t="inlineStr">
        <is>
          <t>Accounts payable and accrued liabilities (note 9)</t>
        </is>
      </c>
      <c r="B18" s="6" t="n">
        <v>59838</v>
      </c>
      <c r="C18" s="6" t="n">
        <v>45992</v>
      </c>
    </row>
    <row r="19">
      <c r="A19" s="4" t="inlineStr">
        <is>
          <t>Income tax payable (note 13)</t>
        </is>
      </c>
      <c r="B19" s="6" t="n">
        <v>128</v>
      </c>
      <c r="C19" s="6" t="n">
        <v>1811</v>
      </c>
    </row>
    <row r="20">
      <c r="A20" s="4" t="inlineStr">
        <is>
          <t>Current portion of operating lease liability (note 14)</t>
        </is>
      </c>
      <c r="B20" s="6" t="n">
        <v>2740</v>
      </c>
      <c r="C20" s="6" t="n">
        <v>4261</v>
      </c>
    </row>
    <row r="21">
      <c r="A21" s="4" t="inlineStr">
        <is>
          <t>Deferred revenue and other consideration (note 11)</t>
        </is>
      </c>
      <c r="B21" s="6" t="n">
        <v>25588</v>
      </c>
      <c r="C21" s="6" t="n">
        <v>3699</v>
      </c>
    </row>
    <row r="22">
      <c r="A22" s="4" t="inlineStr">
        <is>
          <t>Total current liabilities</t>
        </is>
      </c>
      <c r="B22" s="6" t="n">
        <v>88294</v>
      </c>
      <c r="C22" s="6" t="n">
        <v>55763</v>
      </c>
    </row>
    <row r="23">
      <c r="A23" s="4" t="inlineStr">
        <is>
          <t>Long-term portion of operating lease liability (note 14)</t>
        </is>
      </c>
      <c r="B23" s="6" t="n">
        <v>15738</v>
      </c>
      <c r="C23" s="6" t="n">
        <v>22369</v>
      </c>
    </row>
    <row r="24">
      <c r="A24" s="4" t="inlineStr">
        <is>
          <t>Deferred revenue (note 11)</t>
        </is>
      </c>
      <c r="B24" s="6" t="n">
        <v>14607</v>
      </c>
      <c r="C24" s="6" t="n">
        <v>32941</v>
      </c>
    </row>
    <row r="25">
      <c r="A25" s="4" t="inlineStr">
        <is>
          <t>Other long-term liabilities (note 9)</t>
        </is>
      </c>
      <c r="B25" s="6" t="n">
        <v>923</v>
      </c>
      <c r="C25" s="6" t="n">
        <v>1701</v>
      </c>
    </row>
    <row r="26">
      <c r="A26" s="4" t="inlineStr">
        <is>
          <t xml:space="preserve">Deferred tax liability (note 13) </t>
        </is>
      </c>
      <c r="B26" s="6" t="n">
        <v>4761</v>
      </c>
      <c r="C26" s="6" t="n">
        <v>3300</v>
      </c>
    </row>
    <row r="27">
      <c r="A27" s="4" t="inlineStr">
        <is>
          <t>Total liabilities</t>
        </is>
      </c>
      <c r="B27" s="6" t="n">
        <v>124323</v>
      </c>
      <c r="C27" s="6" t="n">
        <v>116074</v>
      </c>
    </row>
    <row r="28">
      <c r="A28" s="3" t="inlineStr">
        <is>
          <t>Stockholders’ equity:</t>
        </is>
      </c>
      <c r="B28" s="4" t="inlineStr">
        <is>
          <t xml:space="preserve"> </t>
        </is>
      </c>
      <c r="C28" s="4" t="inlineStr">
        <is>
          <t xml:space="preserve"> </t>
        </is>
      </c>
    </row>
    <row r="29">
      <c r="A29" s="4" t="inlineStr">
        <is>
          <t>Common shares, $0.00001 par value; 900,000,000 authorized shares of common stock at December 31, 2024 and December 31, 2023 (68,964,319 and 70,115,997 shares issued and outstanding at December 31, 2024 and 2023, respectively (note 10b).</t>
        </is>
      </c>
      <c r="B29" s="6" t="n">
        <v>1015618</v>
      </c>
      <c r="C29" s="6" t="n">
        <v>997227</v>
      </c>
    </row>
    <row r="30">
      <c r="A30" s="4" t="inlineStr">
        <is>
          <t>Preferred shares, $0.00001 par value; 100,000,000 authorized shares of preferred stock, out of which, one share of preferred stock is a share of Special Voting Preferred Stock and outstanding as of December 31, 2024 and December 31, 2023 (note 10b).</t>
        </is>
      </c>
      <c r="B30" s="6" t="n">
        <v>0</v>
      </c>
      <c r="C30" s="6" t="n">
        <v>0</v>
      </c>
    </row>
    <row r="31">
      <c r="A31" s="4" t="inlineStr">
        <is>
          <t>Exchangeable shares, no par value, 570,637 issued and outstanding shares at December 31, 2024 (December 31, 2023: 651,219) (note 10b).</t>
        </is>
      </c>
      <c r="B31" s="6" t="n">
        <v>8188</v>
      </c>
      <c r="C31" s="6" t="n">
        <v>9345</v>
      </c>
    </row>
    <row r="32">
      <c r="A32" s="4" t="inlineStr">
        <is>
          <t>Additional paid-in capital</t>
        </is>
      </c>
      <c r="B32" s="6" t="n">
        <v>152249</v>
      </c>
      <c r="C32" s="6" t="n">
        <v>142274</v>
      </c>
    </row>
    <row r="33">
      <c r="A33" s="4" t="inlineStr">
        <is>
          <t>Accumulated other comprehensive loss</t>
        </is>
      </c>
      <c r="B33" s="6" t="n">
        <v>-6952</v>
      </c>
      <c r="C33" s="6" t="n">
        <v>-6603</v>
      </c>
    </row>
    <row r="34">
      <c r="A34" s="4" t="inlineStr">
        <is>
          <t>Accumulated deficit</t>
        </is>
      </c>
      <c r="B34" s="6" t="n">
        <v>-830335</v>
      </c>
      <c r="C34" s="6" t="n">
        <v>-677437</v>
      </c>
    </row>
    <row r="35">
      <c r="A35" s="4" t="inlineStr">
        <is>
          <t>Total stockholders’ equity</t>
        </is>
      </c>
      <c r="B35" s="6" t="n">
        <v>338768</v>
      </c>
      <c r="C35" s="6" t="n">
        <v>464806</v>
      </c>
    </row>
    <row r="36">
      <c r="A36" s="4" t="inlineStr">
        <is>
          <t>Total liabilities and stockholders’ equity</t>
        </is>
      </c>
      <c r="B36" s="6" t="n">
        <v>463091</v>
      </c>
      <c r="C36" s="6" t="n">
        <v>580880</v>
      </c>
    </row>
    <row r="37">
      <c r="A37" s="4" t="inlineStr">
        <is>
          <t>Commitments and contingencies (note 15)</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strategy focuses on several areas: • Identification and Escalation: We have implemented a cross-functional approach to assessing, identifying and managing cybersecurity threats and incidents. Our program includes controls and procedures to identify, classify and escalate certain cybersecurity incidents to provide management visibility and obtain direction from management. • Technical Safeguards: We implement technical safeguards that are designed to protect our information systems from cybersecurity threats, which are evaluated and improved through vulnerability assessments and cybersecurity threat intelligence, as well as outside audits. • Incident Response and Recovery Planning: We have established and maintain an incident response plan and a business continuity and disaster recovery plan designed to address our response to a cybersecurity incident. • Third-Party Risk Management: We maintain a risk-based approach to identifying and overseeing cybersecurity threats presented by third parties, including vendors, service providers, and other external users of our systems, as well as the systems of third parties that could adversely impact our business in the event of a cybersecurity incident affecting those third-party systems, including any outside auditors or consultants who advise on our cybersecurity systems. • Education and Awareness: We provide regular, mandatory training for all employees regarding cybersecurity threats as a means to equip our employees with tools to make employees aware of and to address cybersecurity threats, and to communicate our evolving information security policies, standards, process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is responsible for overseeing our risk management program, and cybersecurity is a critical element that has been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 coordination with the audit committee of our board of directors, oversees our risk management program, including the management of cybersecurity threats. Our board of directors and our audit committee receive prompt and timely information regarding cybersecurity risks, as well as ongoing updates regarding any such risk, from senior management.</t>
        </is>
      </c>
    </row>
    <row r="11">
      <c r="A11" s="4" t="inlineStr">
        <is>
          <t>Cybersecurity Risk Board Committee or Subcommittee Responsible for Oversight [Text Block]</t>
        </is>
      </c>
      <c r="B11" s="4" t="inlineStr">
        <is>
          <t>Our board of directors, in coordination with the audit committee of our board of directors, oversees our risk management program, including the management of cybersecurity threats. Our board of directors and our audit committee receive prompt and timely information regarding cybersecurity risks, as well as ongoing updates regarding any such risk, from senior management.</t>
        </is>
      </c>
    </row>
    <row r="12">
      <c r="A12" s="4" t="inlineStr">
        <is>
          <t>Cybersecurity Risk Process for Informing Board Committee or Subcommittee Responsible for Oversight [Text Block]</t>
        </is>
      </c>
      <c r="B12" s="4" t="inlineStr">
        <is>
          <t>Our board of directors and our audit committee receive prompt and timely information regarding cybersecurity risks, as well as ongoing updates regarding any such risk, from senior management.</t>
        </is>
      </c>
    </row>
    <row r="13">
      <c r="A13" s="4" t="inlineStr">
        <is>
          <t>Cybersecurity Risk Role of Management [Text Block]</t>
        </is>
      </c>
      <c r="B13" s="4" t="inlineStr">
        <is>
          <t>Our Vice President of Information Technology and Facilities, who has over 20 years’ experience with cybersecurity at public companies, in coordination with senior management including our Executive Vice President, Chief Business and Financial Officer, works collaboratively across our company to implement a program designed to protect our information systems from cybersecurity threats and to promptly respond to cybersecurity incidents in accordance with our incident response and recovery plans. To facilitate the success of our cybersecurity program, a cross-functional team throughout our company addresses cybersecurity threats and responds to cybersecurity incidents. Through ongoing communications with this team, the Vice President of Information Technology and Facilities and senior management are informed about and monitor the prevention, detection, mitigation and remediation of cybersecurity threats and incidents in real time and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and Facilities, who has over 20 years’ experience with cybersecurity at public companies, in coordination with senior management including our Executive Vice President, Chief Business and Financial Officer, works collaboratively across our company to implement a program designed to protect our information systems from cybersecurity threats and to promptly respond to cybersecurity incidents in accordance with our incident response and recovery plans.</t>
        </is>
      </c>
    </row>
    <row r="16">
      <c r="A16" s="4" t="inlineStr">
        <is>
          <t>Cybersecurity Risk Management Expertise of Management Responsible [Text Block]</t>
        </is>
      </c>
      <c r="B16" s="4" t="inlineStr">
        <is>
          <t>Our Vice President of Information Technology and Facilities, who has over 20 years’ experience with cybersecurity at public companies, in coordination with senior management including our Executive Vice President, Chief Business and Financial Officer, works collaboratively across our company to implement a program designed to protect our information systems from cybersecurity threats and to promptly respond to cybersecurity incidents in accordance with our incident response and recovery plans.</t>
        </is>
      </c>
    </row>
    <row r="17">
      <c r="A17" s="4" t="inlineStr">
        <is>
          <t>Cybersecurity Risk Process for Informing Management or Committees Responsible [Text Block]</t>
        </is>
      </c>
      <c r="B17" s="4" t="inlineStr">
        <is>
          <t>Our Vice President of Information Technology and Facilities, who has over 20 years’ experience with cybersecurity at public companies, in coordination with senior management including our Executive Vice President, Chief Business and Financial Officer, works collaboratively across our company to implement a program designed to protect our information systems from cybersecurity threats and to promptly respond to cybersecurity incidents in accordance with our incident response and recovery plans. To facilitate the success of our cybersecurity program, a cross-functional team throughout our company addresses cybersecurity threats and responds to cybersecurity incidents. Through ongoing communications with this team, the Vice President of Information Technology and Facilities and senior management are informed about and monitor the prevention, detection, mitigation and remediation of cybersecurity threats and incidents in real time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C Inc., Zymeworks Biopharmaceuticals Inc., Zymeworks Pharmaceuticals Limited (Ireland), Zymeworks Lifesciences Pte. Ltd. (Singapore), Zymeworks CallCo ULC, Zymeworks ExchangeCo Ltd., Zymeworks Managemen t Inc. (including this entity's branch in the United Kingdom) and Zymeworks Zanidatamab Inc. (refer to note 11).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period presentation. These reclassifications had no effect on the reported results of operations.</t>
        </is>
      </c>
    </row>
    <row r="5">
      <c r="A5" s="4" t="inlineStr">
        <is>
          <t>Foreign Currency</t>
        </is>
      </c>
      <c r="B5" s="4" t="inlineStr">
        <is>
          <t>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Income and Comprehensive (Loss) Income.</t>
        </is>
      </c>
    </row>
    <row r="6">
      <c r="A6" s="4" t="inlineStr">
        <is>
          <t>Use of Estimates</t>
        </is>
      </c>
      <c r="B6" s="4" t="inlineStr">
        <is>
          <t>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t>
        </is>
      </c>
    </row>
    <row r="7">
      <c r="A7" s="4" t="inlineStr">
        <is>
          <t>Revenue Recognition</t>
        </is>
      </c>
      <c r="B7" s="4" t="inlineStr">
        <is>
          <t>Revenue Recognition Accounting Standards Codification Topic 606, Revenue from Contracts with Customers (“AS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For collaboration arrangements within the scope of ASC 808 that contain multiple elements, the Company determines which elements of the arrangement are within the scope of ASC 808 and which elements are within the scope of ASC 606, which may require application of judgment.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y the contract(s) with a customer; (ii) identify the performance obligations including whether they are distinct; (iii) determine the transaction price, including uncertainties related to variable consideration; (iv) allocate the transaction price to the performance obligations based on the stand-alone selling prices; and (v) recognize revenue when or as the Company satisfies each performance obligation and when collectability is probable.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development and other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including understanding the nature and significance of the contractual obligations and their standalone selling prices, determining when performance obligations have been met, assessing the recognition and future reversal of variable consideration, and determining and applying appropriate methods of measuring progress for performance obligations satisfied over time. The accounting for the modification to existing contracts with customers arising from licensing and collaboration arrangements requires management to apply significant judgment when evaluating whether the modification to financial terms is related to distinct performance obligations remaining in the amended collaboration agreement.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development and other payments Payments by the licensees in exchange for research and development activities performed by the Company on behalf of the licensee are recognized as revenue upon performance of such activities at rates consistent with prevailing market rates. Payments for research and development supplies provided are recognized as revenue upon delivery of the supplies. Supply of clinical trial drugs and comparator drugs Amounts receivable by the Company for the provision of drugs to licensee or to clinical trials on behalf of licensee are recognized in revenue at a point in time when title to drugs has transferred to the licensee, which generally occurs upon shipment or delivery, depending on contractual term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he Company started recognizing royalty income during the year ended December 31, 2024. The Company's commercial partner is obligated to report its net product sales and resulting royalty due to the Company within 60 days from the end of each quarter. The Company accrues royalty revenue based on historic product sales, royalty receipts and other relevant information as available and recognizes any adjustment when it receives royalty reports from its commercial partner in the subsequent period.</t>
        </is>
      </c>
    </row>
    <row r="8">
      <c r="A8" s="4" t="inlineStr">
        <is>
          <t>Contract assets and liabilities</t>
        </is>
      </c>
      <c r="B8" s="4" t="inlineStr">
        <is>
          <t>Contract assets and liabilities Contract assets are mainly comprised of accrued revenue for which one of more performance obligations has been completed but not yet billed,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Modifications of contracts with customers The Company accounts for a modification to a contract with a customer as a separate contract if both the scope of the contract increases because of the addition of promised goods or services that are distinct, and the price of the contract increases by an amount of consideration that reflects the Company’s stand-alone selling price of the additional promised goods or services. A modification that does not meet this criteria is accounted for as an adjustment to the existing contract, either prospectively or through a cumulative catch-up adjustment. The Company accounts for a contract modification prospectively if the remaining goods or services are distinct from the goods or services transferred before the modification, but the consideration for those goods or services does not reflect their stand-alone selling prices. Any changes in the transaction price that arise as a result of a contract modification that are not allocated to remaining goods or services are recognized as a cumulative catch-up adjustment.</t>
        </is>
      </c>
    </row>
    <row r="9">
      <c r="A9" s="4" t="inlineStr">
        <is>
          <t>Cash Equivalents</t>
        </is>
      </c>
      <c r="B9" s="4" t="inlineStr">
        <is>
          <t>Cash Equivalents The Company considers all highly liquid investments purchased with original maturities of 90 days or less at the date of acquisition to be cash equivalents. Cash equivalents include guaranteed investment certificates (“GICs”) acquired from financial institutions and money market funds which are recorded at cost plus accrued interest.</t>
        </is>
      </c>
    </row>
    <row r="10">
      <c r="A10" s="4" t="inlineStr">
        <is>
          <t>Investments</t>
        </is>
      </c>
      <c r="B10" s="4" t="inlineStr">
        <is>
          <t>Investments Marketable Securities The Company's investments include high credit quality investment grade debt securities which comprise investments in U.S. Treasury notes and corporate debt securities. The Company classifies all of its investment grade debt securities as available-for-sale (note 5). Marketable securities also include GICs with original maturities of greater than 90 days. These investments are recorded at cost plus accrued interest, which approximates their fair value. Unrealized fair value gains and losses for investments classified as available-for-sale are recorded through other comprehensive income (loss) in stock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loss) income with a corresponding allowance for credit losses, limited to the amount that the fair value is below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loss) income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Marketable securities with remaining maturities of less than one year from the balance sheet date are classified as short-term investments and greater than one year from the balance sheet date are classified as long-term investments. Equity Securities The Company’s long-term investments include equity securities acquired for strategic purposes or in connection with licensing and collaboration agreements. As the Company's investments in equity securities do not have readily determinable fair value, they are carried at cost, less any impairment, including any adjustments resulting from observable price changes.</t>
        </is>
      </c>
    </row>
    <row r="11">
      <c r="A11" s="4" t="inlineStr">
        <is>
          <t>Accounts Receivable and Expected Credit Losses</t>
        </is>
      </c>
      <c r="B11" s="4" t="inlineStr">
        <is>
          <t>Accounts Receivable and Expected Credit Losses Accounts receivable are recorded at invoiced amounts, net of any allowance for expected credit losses. The allowance for expected credit losse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4 and 2023.</t>
        </is>
      </c>
    </row>
    <row r="12">
      <c r="A12" s="4" t="inlineStr">
        <is>
          <t>Financial Instruments</t>
        </is>
      </c>
      <c r="B12"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accounts receivable and accounts payable and accrued liabilities approximate their fair values due to the near-term maturities of these financial instruments. All marketable securities are classified as available-for-sale and are recorded at fair value. As at December 31, 2024,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and therefore assumes the risk of future gains or losses in its consolidated statements of (loss) income. At December 31, 2024, the Company’s net monetary liabilities denominated in Canadian dollars were $3,464 (C$4,982) (December 31, 2023: $1,392 (C$1,844)). The operating results and financial position of the Company are reported in U.S. dollars in the Company’s consolidated financial statements. The fluctuation of the U.S. dollar relative to the Canadian dollar and other foreign currencies will have an impact on the reported balances for net assets, net loss and stockholders’ equity in the Company’s consolidated financial statements.</t>
        </is>
      </c>
    </row>
    <row r="13">
      <c r="A13" s="4" t="inlineStr">
        <is>
          <t>Concentration of Credit Risk</t>
        </is>
      </c>
      <c r="B13" s="4" t="inlineStr">
        <is>
          <t>Concentration of Credit Risk Financial instruments that potentially subject the Company to a concentration of credit risk consist primarily of cash and cash equivalents, short-term and long-term marketable securitie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investments with high credit quality financial institutions.</t>
        </is>
      </c>
    </row>
    <row r="14">
      <c r="A14" s="4" t="inlineStr">
        <is>
          <t>Liquidity Risk</t>
        </is>
      </c>
      <c r="B14" s="4" t="inlineStr">
        <is>
          <t>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t>
        </is>
      </c>
    </row>
    <row r="15">
      <c r="A15" s="4" t="inlineStr">
        <is>
          <t>Deferred Financing Fees</t>
        </is>
      </c>
      <c r="B15" s="4" t="inlineStr">
        <is>
          <t>Deferred Financing Fees Deferred financing fees consist of amounts charged by underwriters, attorneys, accountants and printers that are directly attributable to future financing transactions that are probable to occur. These costs are deferred and subsequently charged against the gross proceeds of the related financing transaction upon closing of such transaction.</t>
        </is>
      </c>
    </row>
    <row r="16">
      <c r="A16" s="4" t="inlineStr">
        <is>
          <t>Segment Information</t>
        </is>
      </c>
      <c r="B16" s="4" t="inlineStr">
        <is>
          <t>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CODM”), in deciding how to allocate resources and assessing performance.</t>
        </is>
      </c>
    </row>
    <row r="17">
      <c r="A17" s="4" t="inlineStr">
        <is>
          <t>Property and Equipment</t>
        </is>
      </c>
      <c r="B17" s="4" t="inlineStr">
        <is>
          <t>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lease term or useful life Property and equipment acquired or disposed of during the year are depreciated proportionately for the period they are in use.</t>
        </is>
      </c>
    </row>
    <row r="18">
      <c r="A18" s="4" t="inlineStr">
        <is>
          <t>Leases</t>
        </is>
      </c>
      <c r="B18" s="4" t="inlineStr">
        <is>
          <t>Leases The Company accounts for leases in accordance with ASC 842 Leases ( “ ASC 842 ” ). The Company determines if an arrangement contains a lease at inception. Right-of-use ( “ ROU ” )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t>
        </is>
      </c>
    </row>
    <row r="19">
      <c r="A19" s="4" t="inlineStr">
        <is>
          <t>Patents and Intellectual Property Costs</t>
        </is>
      </c>
      <c r="B19" s="4" t="inlineStr">
        <is>
          <t>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t>
        </is>
      </c>
    </row>
    <row r="20">
      <c r="A20" s="4" t="inlineStr">
        <is>
          <t>Impairment of Long-Lived Assets</t>
        </is>
      </c>
      <c r="B20" s="4" t="inlineStr">
        <is>
          <t>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4 and 2023, the Company determined that there were no indicators of impairment of long-lived assets.</t>
        </is>
      </c>
    </row>
    <row r="21">
      <c r="A21" s="4" t="inlineStr">
        <is>
          <t>Government Grants and Credits</t>
        </is>
      </c>
      <c r="B21" s="4" t="inlineStr">
        <is>
          <t>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t>
        </is>
      </c>
    </row>
    <row r="22">
      <c r="A22" s="4" t="inlineStr">
        <is>
          <t>Research and Development Costs</t>
        </is>
      </c>
      <c r="B22" s="4" t="inlineStr">
        <is>
          <t>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t>
        </is>
      </c>
    </row>
    <row r="23">
      <c r="A23" s="4" t="inlineStr">
        <is>
          <t>Clinical Trial Expense Accruals</t>
        </is>
      </c>
      <c r="B23" s="4" t="inlineStr">
        <is>
          <t>Clinical Trial Expense Accruals</t>
        </is>
      </c>
    </row>
    <row r="24">
      <c r="A24" s="4" t="inlineStr">
        <is>
          <t>Income Taxes</t>
        </is>
      </c>
      <c r="B24" s="4" t="inlineStr">
        <is>
          <t>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t>
        </is>
      </c>
    </row>
    <row r="25">
      <c r="A25" s="4" t="inlineStr">
        <is>
          <t>Stock-Based Compensation</t>
        </is>
      </c>
      <c r="B25" s="4" t="inlineStr">
        <is>
          <t>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income and comprehensive (loss) income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tock at the grant date, expected term, estimated volatility, risk-free interest rate and expected dividend yields of the Company’s common stock.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expense) income (ASC 815 awards) for the period, while fair value changes below the grant date fair value of the original awards are recorded in additional paid-in capital. Under ASC 718 Compensation—Stock Options (“ASC 718”), warrants or stock options with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is>
      </c>
    </row>
    <row r="26">
      <c r="A26" s="4" t="inlineStr">
        <is>
          <t>Business Combination and Goodwill</t>
        </is>
      </c>
      <c r="B26"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t>
        </is>
      </c>
    </row>
    <row r="27">
      <c r="A27" s="4" t="inlineStr">
        <is>
          <t>Acquired In-Process Research and Development (IPR&amp;D) and Definite-lived Intangible Assets</t>
        </is>
      </c>
      <c r="B27" s="4" t="inlineStr">
        <is>
          <t>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reviewed for impairment on an annual basis or more frequently if an indicator of impairment is present. The Company may first perform a qualitative assessment to determine whether it is necessary to perform the quantitative impairment tes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The Company records amortization using the straight-line method over the estimated useful lives of the definite-lived intangible assets as follows: Asset Class Rate Software 3 years Licensing agreements Shorter of the licensing term or useful life</t>
        </is>
      </c>
    </row>
    <row r="28">
      <c r="A28" s="4" t="inlineStr">
        <is>
          <t>Net income (loss) per share</t>
        </is>
      </c>
      <c r="B28" s="4" t="inlineStr">
        <is>
          <t>Net income (loss) per share Basic net income (loss) per share attributable to common stockholders is computed by dividing the net income (loss) attributable to common stockholders by the weighted average number of shares of common stock outstanding for the year, including the treatment of Exchangeable Shares and pre-funded warrants. Diluted net income (loss) per share attributable to common stockholders is computed by adjusting net income (loss) attributable to common stockholders to reallocate undistributed earnings based on the potential impact of dilutive securities, including outstanding stock options and warrants. Diluted net income (loss) per share attributable to common stockholders is computed by dividing the diluted net income (loss) attributable to common stockholders by the weighted-average number of shares of common stock outstanding for the year, including potential dilutive shares of common stock assuming the dilutive effect of outstanding instruments. The treasury stock method is used to determine the dilutive effect of the Company’s stock option grants and warrants. ASC 260 Earnings Per Share requires an adjustment to the numerator for any income or loss related to liability classified warrants and stock options, if dilutive, if they are presumed to be share settled.</t>
        </is>
      </c>
    </row>
    <row r="29">
      <c r="A29" s="4" t="inlineStr">
        <is>
          <t>Recent accounting pronouncements adopted and Recent accounting pronouncements not yet adopted</t>
        </is>
      </c>
      <c r="B29" s="4" t="inlineStr">
        <is>
          <t>Recent accounting pronouncements adopted In November 2023, the Financial Accounting Standards Board (“FASB”) issued ASU 2023-07, Segment Reporting (Topic 280), Improvements to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and the standard should be applied retrospectively. The Company has adopted this accounting pronouncement on the accompanying financial statements as of and for the year ended December 31, 2024 (note 16). Recent accounting pronouncements not yet adopted In December 2023, the FASB issued ASU No.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The standard is to be applied on a prospective basis, with the option for retrospective application. The Company is currently evaluating the impact of adoption of the standard on its consolidated financial statements. In November 2024, the FASB issued ASU 2024-03, Income Statement Reporting – Comprehensive Income – 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lease term or useful life</t>
        </is>
      </c>
    </row>
    <row r="5">
      <c r="A5" s="4" t="inlineStr">
        <is>
          <t>Schedule of Intangible Assets</t>
        </is>
      </c>
      <c r="B5" s="4" t="inlineStr">
        <is>
          <t xml:space="preserve">The Company records amortization using the straight-line method over the estimated useful lives of the definite-lived intangible assets as follows: Asset Class Rate Software 3 years Licensing agreements Shorter of the licensing term or useful life Intangible assets consist of the following: December 31, 2024 2023 Research licenses $ 14,936 $ 14,936 Computer software 10,670 7,878 Costs for in-progress software implementations — 1,717 Intangible assets 25,606 24,531 Less accumulated amortization (21,030) (16,875) Intangible assets, net $ 4,576 $ 7,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Income per Share</t>
        </is>
      </c>
      <c r="B4" s="4" t="inlineStr">
        <is>
          <t xml:space="preserve">Net (loss) income per share for the years ended December 31, 2024, 2023 and 2022 was as follows: Year Ended December 31, 2024 2023 2022 Numerator : Net (loss) income attributable to common stockholders: Basic $ (122,695) $ (118,674) $ 124,341 Adjustment for change in fair value of liability classified stock options 140 — (231) Diluted $ (122,555) $ (118,674) $ 124,110 Denominator: Weighted-average common stock outstanding: Basic 75,846,681 68,863,010 65,194,775 Adjustment for dilutive effect of equity classified stock options and RSUs — — 53,535 Adjustment for dilutive effect of liability classified stock options 32,057 — 874 Diluted 75,878,738 68,863,010 65,249,184 Net (loss) income per common share – basic $ (1.62) $ (1.72) $ 1.91 Net (loss) income per common share – diluted $ (1.62) $ (1.72)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Marketable Securities</t>
        </is>
      </c>
      <c r="B4" s="4" t="inlineStr">
        <is>
          <t xml:space="preserve">The following table summarizes the Company's marketable securities as of December 31, 2024: December 31, 2024 Amortized Cost Unrealized Gain (Loss) Fair Value Short-term marketable securities: Contractual maturity of one year or less: Guaranteed investment certificates (“GICs”) and mutual funds $ 37,166 $ — $ 37,166 U.S. Treasury notes 71,500 72 71,572 Corporate debt securities 50,993 (58) 50,935 159,659 14 159,673 Long-term marketable securities: Contractual maturity of one to three years: U.S. Treasury notes 14,979 2 14,981 Corporate debt securities 65,461 (153) 65,308 Contractual maturity of three to four years: Corporate debt securities 18,295 (156) 18,139 98,735 (307) 98,428 $ 258,394 $ (293) $ 258,101 The following table summarizes the Company's marketable securities as of December 31, 2023: December 31, 2023 Amortized Cost Unrealized Gain (Loss) Fair Value Short-term marketable securities: Contractual maturity of one year or less: GICs $ 75,066 $ — $ 75,066 U.S. Treasury notes 46,416 136 46,552 Corporate debt securities 94,900 252 95,152 216,382 388 216,770 Long-term marketable securities: Contractual maturity of one to three years: Corporate debt securities 70,181 (321) 69,860 Contractual maturity of three to four years: Corporate debt securities 12,081 (11) 12,070 82,262 (332) 81,930 $ 298,644 $ 56 $ 298,700 </t>
        </is>
      </c>
    </row>
    <row r="5">
      <c r="A5" s="4" t="inlineStr">
        <is>
          <t>Schedule of Assets Measured at Fair Value on a Recurring Basis</t>
        </is>
      </c>
      <c r="B5" s="4" t="inlineStr">
        <is>
          <t xml:space="preserve">The following tables present information about the Company’s assets that are measured at fair value on a recurring basis, and indicate the fair value hierarchy of the valuation techniques used to determine such fair value: December 31, December 31, Level 1 Level 2 Level 3 Total Level 1 Level 2 Level 3 Total Cash and cash equivalents: Cash $ 34,620 $ 23,126 Cash equivalents: Money market funds $ 16,398 $ — $ — $ 16,398 $ 64,247 $ — $ — $ 64,247 GICs 15,085 — — 15,085 70,184 — — 70,184 31,483 — — 66,103 134,431 — — 157,557 Marketable securities: GICs and mutual funds 37,166 — — 37,166 75,066 — — 75,066 U.S. Treasury notes 86,553 — — 86,553 46,552 — — 46,552 Corporate debt securities — 134,382 — 134,382 — 177,082 — 177,082 123,719 134,382 — 258,101 121,618 177,082 — 298,700 $ 155,202 $ 134,382 $ — $ 324,204 $ 256,049 $ 177,082 $ — $ 456,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PR&amp;D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IPR&amp;D, Net of Impairment</t>
        </is>
      </c>
      <c r="B4" s="4" t="inlineStr">
        <is>
          <t xml:space="preserve">The following table summarizes the carrying value of IPR&amp;D, net of impairment: Acquired Accumulated Accumulated Amortization Net Balance at December 31, 2021 $ 20,700 $ (3,072) $ — $ 17,628 Change during the period — — — — Balance at December 31, 2022 $ 20,700 $ (3,072) $ — $ 17,628 Change during the period — — — — Balance at December 31, 2023 $ 20,700 $ (3,072) $ — $ 17,628 Change during the period — (17,287) (341) (17,628) Balance at December 31, 2024 $ 20,700 $ (20,359) $ (34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December 31, 2024 2023 Computer hardware $ 2,815 $ 2,464 Furniture and fixtures 2,408 2,976 Office equipment 1,736 2,142 Laboratory equipment 13,331 11,807 Leasehold improvements 15,190 20,992 Construction in progress — 122 Property and equipment $ 35,480 $ 40,503 Less accumulated depreciation (17,830) (20,656) Property and equipment, net $ 17,650 $ 19,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ompany records amortization using the straight-line method over the estimated useful lives of the definite-lived intangible assets as follows: Asset Class Rate Software 3 years Licensing agreements Shorter of the licensing term or useful life Intangible assets consist of the following: December 31, 2024 2023 Research licenses $ 14,936 $ 14,936 Computer software 10,670 7,878 Costs for in-progress software implementations — 1,717 Intangible assets 25,606 24,531 Less accumulated amortization (21,030) (16,875) Intangible assets, net $ 4,576 $ 7,656 </t>
        </is>
      </c>
    </row>
    <row r="5">
      <c r="A5" s="4" t="inlineStr">
        <is>
          <t>Schedule of Finite-Lived Intangible Assets, Future Amortization Expense</t>
        </is>
      </c>
      <c r="B5" s="4" t="inlineStr">
        <is>
          <t xml:space="preserve">At December 31, 2024, amortization expense on capitalized intangible assets is estimated to be as follows for the next five years: Amortization expense 2025 $ 3,936 2026 427 2027 213 Thereafter — $ 4,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December 31, 2024 2023 Trade payables $ 3,903 $ 6,212 Accrued research and development expenses 43,114 26,661 Goods and services tax payable 1,250 — Employee compensation and related accruals 6,222 6,153 Fair value of liability classified stock options 1,264 960 Accrued legal, professional fees and other 4,085 4,436 Liability for contingent consideration (note 15) — 1,570 Total $ 59,838 $ 45,992 </t>
        </is>
      </c>
    </row>
    <row r="5">
      <c r="A5" s="4" t="inlineStr">
        <is>
          <t>Schedule of Other Long-Term Liabilities</t>
        </is>
      </c>
      <c r="B5" s="4" t="inlineStr">
        <is>
          <t xml:space="preserve">Other long-term liabilities consisted of the following: December 31, 2024 2023 Liability from in-licensing agreements $ 447 $ 747 Liability for contingent consideration (note 15) — 308 Finance lease liability (note 14) 28 92 Other 448 554 Total $ 923 $ 1,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purchase Agreements</t>
        </is>
      </c>
      <c r="B4" s="4" t="inlineStr">
        <is>
          <t xml:space="preserve">The following table presents the Company’s Repurchase Program activity: Total number of shares purchased Average price paid per share Approximate value of shares purchased Year Ended December 31, 2024 2,545,402 $ 11.79 $ 30,000 </t>
        </is>
      </c>
    </row>
    <row r="5">
      <c r="A5" s="4" t="inlineStr">
        <is>
          <t>Schedule of RSU Activity</t>
        </is>
      </c>
      <c r="B5" s="4" t="inlineStr">
        <is>
          <t xml:space="preserve">The following table summarizes the Company’s RSU activity under the New Plan: Number of RSUs Weighted- Outstanding, December 31, 2022 227,223 17.36 Granted 864,100 8.03 Vested and settled (100,949) 18.69 Forfeited (218,961) 10.65 Outstanding, December 31, 2023 771,413 8.63 Granted 957,750 10.56 Vested and settled (225,004) 8.76 Forfeited (210,189) 10.75 Outstanding, December 31, 2024 1,293,970 9.69 </t>
        </is>
      </c>
    </row>
    <row r="6">
      <c r="A6" s="4" t="inlineStr">
        <is>
          <t>Schedule of Stock Options Granted</t>
        </is>
      </c>
      <c r="B6" s="4" t="inlineStr">
        <is>
          <t xml:space="preserve">The following table summarizes the Company’s stock options granted in Canadian dollars under the Original Plan and the New Plan: Number Weighted- Weighted- Weighted- Aggregate Aggregate Outstanding, December 31, 2022 2,147,141 19.02 14.03 6.29 1,460 1,078 Granted — — — Expired (29,158) 18.29 13.55 Exercised (339,230) 11.31 8.44 Forfeited (289,275) 25.20 18.76 Outstanding, December 31, 2023 1,489,478 19.59 14.39 5.50 2,987 2,255 Granted — — — Expired (58,902) 32.37 23.46 Exercised (224,042) 11.23 8.20 Forfeited (123,699) 21.85 16.11 Outstanding, December 31, 2024 1,082,835 20.36 14.15 4.73 6,485 4,509 December 31, 2024 Exercisable 1,042,393 21.31 14.81 4.29 5,360 3,724 Vested and expected to vest 1,073,006 20.46 14.22 4.68 6,374 4,429 The following table summarizes the Company’s stock options granted in U.S. dollars under the New Plan and the Inducement Plan: Number Weighted- Weighted- Aggregate Outstanding, December 31, 2022 5,565,145 17.10 7.86 1,928 Granted 2,691,325 8.25 Expired — — Exercised (302,052) 7.39 Forfeited (1,885,176) 19.39 Outstanding, December 31, 2023 6,069,242 12.97 7.67 9,213 Granted 3,135,500 11.15 Expired — — Exercised (735,864) 9.57 Forfeited (1,137,794) 16.34 Outstanding, December 31, 2024 7,331,084 12.01 7.97 30,459 December 31, 2024 Exercisable 3,183,796 14.05 6.34 12,552 Vested and expected to vest 6,699,796 12.14 7.63 27,875 </t>
        </is>
      </c>
    </row>
    <row r="7">
      <c r="A7" s="4" t="inlineStr">
        <is>
          <t>Schedule of Non-Vested Stock Option Activity</t>
        </is>
      </c>
      <c r="B7" s="4" t="inlineStr">
        <is>
          <t xml:space="preserve">A summary of the non-vested stock option activity and related information of the Company’s stock options granted in Canadian dollars is as follows: Number of Weighted-average grant Weighted- Non-vested, December 31, 2023 279,755 10.65 8.04 Options granted — — — Options vested (138,798) 12.77 8.87 Options forfeited and cancelled (39,990) 11.75 8.16 Non-vested, December 31, 2024 100,967 7.31 5.08 A summary of the non-vested stock option activity and related information of the Company’s stock options granted in U.S. dollars is as follows: Number of Weighted- Non-vested, December 31, 2023 3,137,583 5.93 Options granted 3,135,500 6.91 Options vested (1,494,951) 6.31 Options forfeited and cancelled (630,844) 5.85 Non-vested, December 31, 2024 4,147,288 6.65 </t>
        </is>
      </c>
    </row>
    <row r="8">
      <c r="A8" s="4" t="inlineStr">
        <is>
          <t>Schedule of Stock-based Compensation Expense for Equity Classified Instruments</t>
        </is>
      </c>
      <c r="B8" s="4" t="inlineStr">
        <is>
          <t xml:space="preserve">Stock-based compensation expense for equity classified instruments, as well as the financial statement impact of the amortization and periodic revaluation of liability classified instruments (note 2), are recorded in research and development expense and general and administration expense as follows: Year Ended December 31, 2024 2023 2022 Research and development expense $ 8,382 $ 2,404 $ 2,393 General and administrative expense $ 9,041 $ 5,316 $ 1,209 </t>
        </is>
      </c>
    </row>
    <row r="9">
      <c r="A9" s="4" t="inlineStr">
        <is>
          <t>Schedule of Estimated Fair Value of Stock Options Assumptions</t>
        </is>
      </c>
      <c r="B9" s="4" t="inlineStr">
        <is>
          <t xml:space="preserve">The estimated fair value of stock options granted under the New Plan was determined using the Black-Scholes option pricing model with the following weighted-average assumptions: Year ended December 31, 2024 2023 2022 Dividend yield 0 % 0 % 0 % Expected volatility 64.5 % 68.1 % 77.2 % Risk-free interest rate 4.04 % 3.94 % 2.12 % Expected average life of options 6.00 years 5.89 years 5.93 years The weighted-average Black-Scholes option pricing assumptions for liability classified stock options outstanding at December 31, 2024 and 2023 are as follows: December 31, December 31, Dividend yield 0 % 0 % Expected volatility 45.8 % 50.6 % Risk-free interest rate 2.90 % 3.80 % Expected average option term 0.85 years 0.91 years Number of liability classified stock options outstanding 272,330 442,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8" t="n">
        <v>1e-05</v>
      </c>
      <c r="C3" s="8" t="n">
        <v>1e-05</v>
      </c>
    </row>
    <row r="4">
      <c r="A4" s="4" t="inlineStr">
        <is>
          <t>Common stock, shares authorized (in shares)</t>
        </is>
      </c>
      <c r="B4" s="6" t="n">
        <v>900000000</v>
      </c>
      <c r="C4" s="6" t="n">
        <v>900000000</v>
      </c>
    </row>
    <row r="5">
      <c r="A5" s="4" t="inlineStr">
        <is>
          <t>Common shares, issued (in shares)</t>
        </is>
      </c>
      <c r="B5" s="6" t="n">
        <v>68964319</v>
      </c>
      <c r="C5" s="6" t="n">
        <v>70115997</v>
      </c>
    </row>
    <row r="6">
      <c r="A6" s="4" t="inlineStr">
        <is>
          <t>Common shares, outstanding (in shares)</t>
        </is>
      </c>
      <c r="B6" s="6" t="n">
        <v>68964319</v>
      </c>
      <c r="C6" s="6" t="n">
        <v>70115997</v>
      </c>
    </row>
    <row r="7">
      <c r="A7" s="4" t="inlineStr">
        <is>
          <t>Preferred stock, par value (in dollars per share)</t>
        </is>
      </c>
      <c r="B7" s="8" t="n">
        <v>1e-05</v>
      </c>
      <c r="C7" s="8" t="n">
        <v>1e-05</v>
      </c>
    </row>
    <row r="8">
      <c r="A8" s="4" t="inlineStr">
        <is>
          <t>Preferred stock, shares authorized (in shares)</t>
        </is>
      </c>
      <c r="B8" s="6" t="n">
        <v>100000000</v>
      </c>
      <c r="C8" s="6" t="n">
        <v>100000000</v>
      </c>
    </row>
    <row r="9">
      <c r="A9" s="4" t="inlineStr">
        <is>
          <t>Preferred stock, shares issued (in shares)</t>
        </is>
      </c>
      <c r="B9" s="6" t="n">
        <v>1</v>
      </c>
      <c r="C9" s="6" t="n">
        <v>1</v>
      </c>
    </row>
    <row r="10">
      <c r="A10" s="4" t="inlineStr">
        <is>
          <t>Preferred stock, shares outstanding (in shares)</t>
        </is>
      </c>
      <c r="B10" s="6" t="n">
        <v>1</v>
      </c>
      <c r="C10" s="6" t="n">
        <v>1</v>
      </c>
    </row>
    <row r="11">
      <c r="A11" s="4" t="inlineStr">
        <is>
          <t>Exchangeable stock, shares issued (in shares)</t>
        </is>
      </c>
      <c r="B11" s="6" t="n">
        <v>570637</v>
      </c>
      <c r="C11" s="6" t="n">
        <v>651219</v>
      </c>
    </row>
    <row r="12">
      <c r="A12" s="4" t="inlineStr">
        <is>
          <t>Exchangeable shares, shares outstanding (in shares)</t>
        </is>
      </c>
      <c r="B12" s="6" t="n">
        <v>570637</v>
      </c>
      <c r="C12" s="6" t="n">
        <v>651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12 Months Ended</t>
        </is>
      </c>
    </row>
    <row r="2">
      <c r="B2" s="2" t="inlineStr">
        <is>
          <t>Dec. 31, 2024</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is summarized as follows: Year ended December 31, 2024 2023 2022 Jazz: Milestone revenue $ 25,000 $ — $ — Recognition of licensing and technology transfer fee — — 375,000 Development support payments 2,835 52,619 20,671 Drug supply for ongoing studies 19,228 25,662 3,610 Credit note for amendment of program — (20,100) — Other drug supply 15,464 13,350 — Royalties 100 — — Atreca: Recognition of licensing fee — — 5,000 BeiGene: Milestone revenue 8,000 — — Drug supply 3,009 1,080 194 Development support payments — 537 6,234 GSK: Milestone revenue 2,500 — — Research and development support and other payments 168 2,864 1,773 $ 76,304 $ 76,012 $ 412,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onoperating</t>
        </is>
      </c>
      <c r="B4" s="4" t="inlineStr">
        <is>
          <t xml:space="preserve">Other income (expense), net consists of the following: Year ended December 31, 2024 2023 2022 Foreign exchange gain (loss) $ 776 $ (1,185) $ 1,152 Other (218) 291 (42) $ 558 $ (894) $ 1,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Income tax expense is comprised of the following: Year Ended December 31, 2024 2023 2022 Current income tax expense $ (5,393) $ (189) $ (8,953) Deferred income tax (expense) recovery (691) 757 (1,940) Income tax (expense) recovery $ (6,084) $ 568 $ (10,893)</t>
        </is>
      </c>
    </row>
    <row r="5">
      <c r="A5" s="4" t="inlineStr">
        <is>
          <t>Schedule of Effective Income Tax Rate Reconciliation</t>
        </is>
      </c>
      <c r="B5" s="4" t="inlineStr">
        <is>
          <t>Income tax expense varies from the amounts that would be computed by applying the expected U.S. statutory income tax rate of 21% (2023: 21% and 2022: 21%) to income (loss) before income taxes as shown in the following table: Year Ended December 31, 2024 2023 2022 Computed taxes at United States statutory income tax rate $ 24,466 $ 25,041 $ (28,429) Non-deductible expenses (10,508) (2,696) (9,745) Difference between domestic and foreign tax rate 5,360 5,976 (8,365) Adjustments to prior year 524 48,724 (826) Change in valuation allowance (28,882) (78,668) 33,526 Change in recognition and measurement of tax positions (38) (14) — Changes due to SR&amp;ED and research credits 3,102 2,661 3,238 Other (108) (456) (292) Income tax (expense) recovery $ (6,084) $ 568 $ (10,893)</t>
        </is>
      </c>
    </row>
    <row r="6">
      <c r="A6" s="4" t="inlineStr">
        <is>
          <t>Schedule of Significant Components of the Deferred Income Tax Assets and Liabilities</t>
        </is>
      </c>
      <c r="B6" s="4" t="inlineStr">
        <is>
          <t xml:space="preserve">The significant components of the deferred income tax assets and liabilities are as follows: December 31, December 31, Deferred tax assets: Non-capital losses carried forward $ 177,660 $ 162,545 Deferred revenue 10,852 9,893 Share issuance costs 1,360 2,972 Property and equipment 71 291 Intangible assets 4,539 1,902 Research and development deductions and credits 50,415 44,635 Contingent consideration 7 111 Stock options 8,388 5,936 Operating lease liability 4,761 6,596 Other 195 465 $ 258,248 $ 235,346 Deferred tax liabilities: Property and equipment (174) (231) IPR&amp;D — (4,760) Operating lease right-of-use assets (4,294) (4,531) Outside basis difference in foreign subsidiary (2,429) (2,125) Stock options (2,333) (1,177) Other (176) (186) $ (9,406) $ (13,010) 248,842 222,336 Less: valuation allowance (249,218) (222,021) Net deferred tax (liabilities) assets $ (376) $ 315 Deferred tax assets $ 4,385 $ 3,615 Deferred tax liabilities (4,761) (3,300) Net deferred tax (liabilities) assets $ (376) $ 315 </t>
        </is>
      </c>
    </row>
    <row r="7">
      <c r="A7" s="4" t="inlineStr">
        <is>
          <t>Schedule of Expiry Details of Investment Tax Credits, Non-Capital Losses and Net Operating Losses for Income Tax Purposes</t>
        </is>
      </c>
      <c r="B7" s="4" t="inlineStr">
        <is>
          <t xml:space="preserve">The investment tax credits and non-capital losses for income tax purposes expire as follows: Expiry date Investment tax credits Research tax Non-capital losses 2029 $ 1,169 $ — $ — 2030 1,242 — — 2031 1,424 — — 2032 1,248 — — 2033 1,277 — — 2034 1,701 — — 2035 1,080 — 3,961 2036 867 — 24,578 2037 1,587 — 10,625 2038 1,485 — — 2039 1,818 — 81,253 2040 1,903 — 146,611 2041 2,222 — 192,924 2042 1,777 445 41,793 2043 1,934 — 100,086 2044 2,232 425 56,164 $ 24,966 $ 870 $ 657,995 </t>
        </is>
      </c>
    </row>
    <row r="8">
      <c r="A8" s="4" t="inlineStr">
        <is>
          <t>Schedule of Reconciliation of Beginning and Ending Amounts of Unrecognized Tax Benefits</t>
        </is>
      </c>
      <c r="B8" s="4" t="inlineStr">
        <is>
          <t xml:space="preserve">A reconciliation of total unrecognized tax benefits for the years ended December 31, 2024, 2023, and 2022 are as follows: Year Ended December 31, 2024 2023 2022 Balance, beginning of year $ 3,077 $ 3,063 $ 3,063 Increases related to prior year tax positions — — — Increases related to current year tax positions 38 14 — Balance, end of year $ 3,115 $ 3,077 $ 3,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Classification of Lease Liabilities</t>
        </is>
      </c>
      <c r="B4" s="4" t="inlineStr">
        <is>
          <t>The balance sheet classification of the Company’s lease liabilities was as follows: December 31, December 31, Operating lease liabilities: Current portion $ 2,740 $ 4,261 Long-term portion 15,738 22,369 Total operating lease liabilities $ 18,478 $ 26,630 Finance lease liabilities: Current portion included in other current liabilities 28 30 Long-term portion included in other long-term liabilities 28 92 Total finance lease liabilities 56 122 Total lease liabilities $ 18,534 $ 26,752 Weighted average remaining lease term: Operating leases 6.4 years 6.7 years Weighted average discount rate: Operating leases in U.S. dollars 5.4 % 3.6 % Operating leases in Canadian dollars 4.8 % 4.8 %</t>
        </is>
      </c>
    </row>
    <row r="5">
      <c r="A5" s="4" t="inlineStr">
        <is>
          <t>Schedule of Maturities of Operating Lease Liabilities</t>
        </is>
      </c>
      <c r="B5" s="4" t="inlineStr">
        <is>
          <t xml:space="preserve">As of December 31, 2024, the maturities of the Company’s operating lease liabilities were as follows: Operating Within 1 year $ 3,544 1 to 2 years 3,517 2 to 3 years 3,345 3 to 4 years 2,972 4 to 5 years 2,669 Thereafter 5,381 Total operating lease payments 21,428 Less: Imputed interest (2,950) Operating lease liabilities $ 18,478 </t>
        </is>
      </c>
    </row>
    <row r="6">
      <c r="A6" s="4" t="inlineStr">
        <is>
          <t>Schedule of Cost Components of Operating Leases</t>
        </is>
      </c>
      <c r="B6" s="4" t="inlineStr">
        <is>
          <t xml:space="preserve">The cost components of the operating leases were as follows: Year Ended December 31, 2024 2023 2022 Lease expenses: Operating lease expense $ 2,447 $ 7,292 $ 6,609 Variable lease expense 1,969 1,637 1,186 Termination of long-term facility lease in Seattle, net 1,033 — — $ 5,449 $ 8,929 $ 7,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Fair Value of the Company's Liability for Contingent Consideration</t>
        </is>
      </c>
      <c r="B4" s="4" t="inlineStr">
        <is>
          <t xml:space="preserve">The following table presents the changes in fair value of the Company’s liability for contingent consideration: Liability at Increase (decrease) in fair value of liability for contingent consideration Amounts paid or transferred to payables Liability at end Year ended December 31, 2024 $ 1,878 (1,878) — $ — Year ended December 31, 2023 $ 1,248 630 — $ 1,878 </t>
        </is>
      </c>
    </row>
    <row r="5">
      <c r="A5" s="4" t="inlineStr">
        <is>
          <t>Schedule of Financial Liabilities Measured at Fair Value on a Recurring Basis</t>
        </is>
      </c>
      <c r="B5" s="4" t="inlineStr">
        <is>
          <t xml:space="preserve">The following tables present information about the Company’s liability for contingent consideration measured at fair value on a recurring basis, and indicate the fair value hierarchy of the valuation technique used to determine such fair value: December 31, Level 1 Level 2 Level 3 Liability for contingent consideration $ — — — $ — Total $ — $ — $ — $ — December 31, Level 1 Level 2 Level 3 Liability for contingent consideration $ 1,878 — — $ 1,878 Total $ 1,878 $ — $ — $ 1,878 </t>
        </is>
      </c>
    </row>
    <row r="6">
      <c r="A6" s="4" t="inlineStr">
        <is>
          <t>Schedule of Fair Value Measurement Inputs and Valuation Techniques</t>
        </is>
      </c>
      <c r="B6" s="4" t="inlineStr">
        <is>
          <t>The Company used the following assumptions to estimate fair value of contingent consideration liability as of December 31, 2024 and 2023: December 31, December 31, Weighted assessment of the likelihood of the milestones 0.0 % 33.5 % Weighted average estimated period for achievement of milestones 0 years 0.92 years Discount rate 17.0 %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Revenue and net income for the Company's biotherapeutics segment are shown below: Year Ended December 31, 2024 2023 2022 Revenue from research and development collaborations $ 76,304 $ 76,012 $ 412,482 Segment expenses: Zanidatamab 11,939 44,751 117,342 ZW171 7,151 10,686 1,900 ZW191 8,379 11,714 909 ZW220 13,824 1,585 162 ZW251 8,103 686 259 Zanidatamab zovodotin 6,595 8,046 4,834 Expense for other preclinical and research programs 17,389 7,819 7,050 Salaries and benefits 50,678 49,931 75,220 Other research and development expense 17,949 19,128 19,057 Other general and administrative expense 29,522 40,823 43,971 Total segment expenses 171,529 195,169 270,704 Segment (loss) income (95,225) (119,157) 141,778 Reconciling items: Depreciation and amortization (8,684) (10,164) (7,235) Stock-based compensation expense (17,792) (8,102) (4,015) Change in contingent consideration 1,878 (630) — Impairment (17,287) — — Interest income 19,941 19,705 3,596 Other income (expense), net 558 (894) 1,110 Income tax (expense) recovery, net (6,084) 568 (10,893) Net (loss) income $ (122,695) $ (118,674) $ 124,3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12 Months Ended</t>
        </is>
      </c>
    </row>
    <row r="2">
      <c r="B2" s="2" t="inlineStr">
        <is>
          <t>Dec. 31, 2024 segment program</t>
        </is>
      </c>
    </row>
    <row r="3">
      <c r="A3" s="3" t="inlineStr">
        <is>
          <t>Schedule Of Accounting Policies [Line Items]</t>
        </is>
      </c>
      <c r="B3" s="4" t="inlineStr">
        <is>
          <t xml:space="preserve"> </t>
        </is>
      </c>
    </row>
    <row r="4">
      <c r="A4" s="4" t="inlineStr">
        <is>
          <t>Description of payment terms</t>
        </is>
      </c>
      <c r="B4" s="4" t="inlineStr">
        <is>
          <t>The Company's commercial partner is obligated to report its net product sales and resulting royalty due to the Company within 60 days from the end of each quarter.</t>
        </is>
      </c>
    </row>
    <row r="5">
      <c r="A5" s="4" t="inlineStr">
        <is>
          <t>Number of operating segments | segment</t>
        </is>
      </c>
      <c r="B5" s="6" t="n">
        <v>1</v>
      </c>
    </row>
    <row r="6">
      <c r="A6" s="4" t="inlineStr">
        <is>
          <t>Federal Tax Incentive</t>
        </is>
      </c>
      <c r="B6" s="4" t="inlineStr">
        <is>
          <t xml:space="preserve"> </t>
        </is>
      </c>
    </row>
    <row r="7">
      <c r="A7" s="3" t="inlineStr">
        <is>
          <t>Schedule Of Accounting Policies [Line Items]</t>
        </is>
      </c>
      <c r="B7" s="4" t="inlineStr">
        <is>
          <t xml:space="preserve"> </t>
        </is>
      </c>
    </row>
    <row r="8">
      <c r="A8" s="4" t="inlineStr">
        <is>
          <t>Number of operating programs | program</t>
        </is>
      </c>
      <c r="B8"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centration of Credit Risk (Details) $ in Thousands, $ in Thousands</t>
        </is>
      </c>
      <c r="B1" s="2" t="inlineStr">
        <is>
          <t>12 Months Ended</t>
        </is>
      </c>
    </row>
    <row r="2">
      <c r="B2" s="2" t="inlineStr">
        <is>
          <t>Dec. 31, 2024 USD ($)</t>
        </is>
      </c>
      <c r="C2" s="2" t="inlineStr">
        <is>
          <t>Dec. 31, 2023 USD ($)</t>
        </is>
      </c>
      <c r="D2" s="2" t="inlineStr">
        <is>
          <t>Dec. 31, 2024 CAD ($)</t>
        </is>
      </c>
      <c r="E2" s="2" t="inlineStr">
        <is>
          <t>Dec. 31, 2023 CA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ximum exposure to credit risk for accounts receivable</t>
        </is>
      </c>
      <c r="B4" s="7" t="n">
        <v>55815</v>
      </c>
      <c r="C4" s="7" t="n">
        <v>19477</v>
      </c>
      <c r="D4" s="4" t="inlineStr">
        <is>
          <t xml:space="preserve"> </t>
        </is>
      </c>
      <c r="E4" s="4" t="inlineStr">
        <is>
          <t xml:space="preserve"> </t>
        </is>
      </c>
    </row>
    <row r="5">
      <c r="A5" s="4" t="inlineStr">
        <is>
          <t>Net monetary liabilities denominated in foreign currency</t>
        </is>
      </c>
      <c r="B5" s="7" t="n">
        <v>3464</v>
      </c>
      <c r="C5" s="7" t="n">
        <v>1392</v>
      </c>
      <c r="D5" s="7" t="n">
        <v>4982</v>
      </c>
      <c r="E5" s="7" t="n">
        <v>1844</v>
      </c>
    </row>
    <row r="6">
      <c r="A6" s="4" t="inlineStr">
        <is>
          <t>Jazz: | Accounts Receivable | Credit Concentration Risk</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95</v>
      </c>
      <c r="C8" s="11" t="n">
        <v>0.8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31, 2024</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row r="11">
      <c r="A11" s="4" t="inlineStr">
        <is>
          <t>Laboratory equipment</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finite-lived Intangible Assets, Estimated Useful Lives (Details)</t>
        </is>
      </c>
      <c r="B1" s="2" t="inlineStr">
        <is>
          <t>Dec. 31, 2024</t>
        </is>
      </c>
    </row>
    <row r="2">
      <c r="A2" s="4" t="inlineStr">
        <is>
          <t>Software</t>
        </is>
      </c>
      <c r="B2" s="4" t="inlineStr">
        <is>
          <t xml:space="preserve"> </t>
        </is>
      </c>
    </row>
    <row r="3">
      <c r="A3" s="3" t="inlineStr">
        <is>
          <t>Finite-Lived Intangible Assets [Line Items]</t>
        </is>
      </c>
      <c r="B3" s="4" t="inlineStr">
        <is>
          <t xml:space="preserve"> </t>
        </is>
      </c>
    </row>
    <row r="4">
      <c r="A4" s="4" t="inlineStr">
        <is>
          <t>Definite-lived intangible assets, useful life</t>
        </is>
      </c>
      <c r="B4"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search and development collaborations (note 11)</t>
        </is>
      </c>
      <c r="B4" s="7" t="n">
        <v>76304</v>
      </c>
      <c r="C4" s="7" t="n">
        <v>76012</v>
      </c>
      <c r="D4" s="7" t="n">
        <v>412482</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34621</v>
      </c>
      <c r="C6" s="6" t="n">
        <v>143619</v>
      </c>
      <c r="D6" s="6" t="n">
        <v>208596</v>
      </c>
    </row>
    <row r="7">
      <c r="A7" s="4" t="inlineStr">
        <is>
          <t>General and administrative</t>
        </is>
      </c>
      <c r="B7" s="6" t="n">
        <v>61506</v>
      </c>
      <c r="C7" s="6" t="n">
        <v>70446</v>
      </c>
      <c r="D7" s="6" t="n">
        <v>73358</v>
      </c>
    </row>
    <row r="8">
      <c r="A8" s="4" t="inlineStr">
        <is>
          <t>Impairment on IPR&amp;D (note 6)</t>
        </is>
      </c>
      <c r="B8" s="6" t="n">
        <v>17287</v>
      </c>
      <c r="C8" s="6" t="n">
        <v>0</v>
      </c>
      <c r="D8" s="6" t="n">
        <v>0</v>
      </c>
    </row>
    <row r="9">
      <c r="A9" s="4" t="inlineStr">
        <is>
          <t>Total operating expenses</t>
        </is>
      </c>
      <c r="B9" s="6" t="n">
        <v>213414</v>
      </c>
      <c r="C9" s="6" t="n">
        <v>214065</v>
      </c>
      <c r="D9" s="6" t="n">
        <v>281954</v>
      </c>
    </row>
    <row r="10">
      <c r="A10" s="4" t="inlineStr">
        <is>
          <t>(Loss) income from operations</t>
        </is>
      </c>
      <c r="B10" s="6" t="n">
        <v>-137110</v>
      </c>
      <c r="C10" s="6" t="n">
        <v>-138053</v>
      </c>
      <c r="D10" s="6" t="n">
        <v>130528</v>
      </c>
    </row>
    <row r="11">
      <c r="A11" s="3" t="inlineStr">
        <is>
          <t>Other income:</t>
        </is>
      </c>
      <c r="B11" s="4" t="inlineStr">
        <is>
          <t xml:space="preserve"> </t>
        </is>
      </c>
      <c r="C11" s="4" t="inlineStr">
        <is>
          <t xml:space="preserve"> </t>
        </is>
      </c>
      <c r="D11" s="4" t="inlineStr">
        <is>
          <t xml:space="preserve"> </t>
        </is>
      </c>
    </row>
    <row r="12">
      <c r="A12" s="4" t="inlineStr">
        <is>
          <t>Interest income</t>
        </is>
      </c>
      <c r="B12" s="6" t="n">
        <v>19941</v>
      </c>
      <c r="C12" s="6" t="n">
        <v>19705</v>
      </c>
      <c r="D12" s="6" t="n">
        <v>3596</v>
      </c>
    </row>
    <row r="13">
      <c r="A13" s="4" t="inlineStr">
        <is>
          <t>Other income (expense), net (note 12)</t>
        </is>
      </c>
      <c r="B13" s="6" t="n">
        <v>558</v>
      </c>
      <c r="C13" s="6" t="n">
        <v>-894</v>
      </c>
      <c r="D13" s="6" t="n">
        <v>1110</v>
      </c>
    </row>
    <row r="14">
      <c r="A14" s="4" t="inlineStr">
        <is>
          <t>Total other income, net</t>
        </is>
      </c>
      <c r="B14" s="6" t="n">
        <v>20499</v>
      </c>
      <c r="C14" s="6" t="n">
        <v>18811</v>
      </c>
      <c r="D14" s="6" t="n">
        <v>4706</v>
      </c>
    </row>
    <row r="15">
      <c r="A15" s="4" t="inlineStr">
        <is>
          <t>(Loss) income before income taxes</t>
        </is>
      </c>
      <c r="B15" s="6" t="n">
        <v>-116611</v>
      </c>
      <c r="C15" s="6" t="n">
        <v>-119242</v>
      </c>
      <c r="D15" s="6" t="n">
        <v>135234</v>
      </c>
    </row>
    <row r="16">
      <c r="A16" s="4" t="inlineStr">
        <is>
          <t>Income tax (expense) recovery (note 13)</t>
        </is>
      </c>
      <c r="B16" s="6" t="n">
        <v>-6084</v>
      </c>
      <c r="C16" s="6" t="n">
        <v>568</v>
      </c>
      <c r="D16" s="6" t="n">
        <v>-10893</v>
      </c>
    </row>
    <row r="17">
      <c r="A17" s="4" t="inlineStr">
        <is>
          <t>Net (loss) income</t>
        </is>
      </c>
      <c r="B17" s="6" t="n">
        <v>-122695</v>
      </c>
      <c r="C17" s="6" t="n">
        <v>-118674</v>
      </c>
      <c r="D17" s="6" t="n">
        <v>124341</v>
      </c>
    </row>
    <row r="18">
      <c r="A18" s="3" t="inlineStr">
        <is>
          <t>Other comprehensive income:</t>
        </is>
      </c>
      <c r="B18" s="4" t="inlineStr">
        <is>
          <t xml:space="preserve"> </t>
        </is>
      </c>
      <c r="C18" s="4" t="inlineStr">
        <is>
          <t xml:space="preserve"> </t>
        </is>
      </c>
      <c r="D18" s="4" t="inlineStr">
        <is>
          <t xml:space="preserve"> </t>
        </is>
      </c>
    </row>
    <row r="19">
      <c r="A19" s="4" t="inlineStr">
        <is>
          <t>Unrealized (loss) income on available for sale securities, net of tax of nil (note 5)</t>
        </is>
      </c>
      <c r="B19" s="6" t="n">
        <v>-349</v>
      </c>
      <c r="C19" s="6" t="n">
        <v>56</v>
      </c>
      <c r="D19" s="6" t="n">
        <v>0</v>
      </c>
    </row>
    <row r="20">
      <c r="A20" s="4" t="inlineStr">
        <is>
          <t>Total other comprehensive (loss) income</t>
        </is>
      </c>
      <c r="B20" s="6" t="n">
        <v>-349</v>
      </c>
      <c r="C20" s="6" t="n">
        <v>56</v>
      </c>
      <c r="D20" s="6" t="n">
        <v>0</v>
      </c>
    </row>
    <row r="21">
      <c r="A21" s="4" t="inlineStr">
        <is>
          <t>Comprehensive (loss) income</t>
        </is>
      </c>
      <c r="B21" s="7" t="n">
        <v>-123044</v>
      </c>
      <c r="C21" s="7" t="n">
        <v>-118618</v>
      </c>
      <c r="D21" s="7" t="n">
        <v>124341</v>
      </c>
    </row>
    <row r="22">
      <c r="A22" s="3" t="inlineStr">
        <is>
          <t>Net (loss) income per common share (note 4):</t>
        </is>
      </c>
      <c r="B22" s="4" t="inlineStr">
        <is>
          <t xml:space="preserve"> </t>
        </is>
      </c>
      <c r="C22" s="4" t="inlineStr">
        <is>
          <t xml:space="preserve"> </t>
        </is>
      </c>
      <c r="D22" s="4" t="inlineStr">
        <is>
          <t xml:space="preserve"> </t>
        </is>
      </c>
    </row>
    <row r="23">
      <c r="A23" s="4" t="inlineStr">
        <is>
          <t>Basic (in dollars per share)</t>
        </is>
      </c>
      <c r="B23" s="9" t="n">
        <v>-1.62</v>
      </c>
      <c r="C23" s="9" t="n">
        <v>-1.72</v>
      </c>
      <c r="D23" s="9" t="n">
        <v>1.91</v>
      </c>
    </row>
    <row r="24">
      <c r="A24" s="4" t="inlineStr">
        <is>
          <t>Diluted (in dollars per share)</t>
        </is>
      </c>
      <c r="B24" s="9" t="n">
        <v>-1.62</v>
      </c>
      <c r="C24" s="9" t="n">
        <v>-1.72</v>
      </c>
      <c r="D24" s="9" t="n">
        <v>1.9</v>
      </c>
    </row>
    <row r="25">
      <c r="A25" s="3" t="inlineStr">
        <is>
          <t>Weighted-average common stock outstanding (note 4):</t>
        </is>
      </c>
      <c r="B25" s="4" t="inlineStr">
        <is>
          <t xml:space="preserve"> </t>
        </is>
      </c>
      <c r="C25" s="4" t="inlineStr">
        <is>
          <t xml:space="preserve"> </t>
        </is>
      </c>
      <c r="D25" s="4" t="inlineStr">
        <is>
          <t xml:space="preserve"> </t>
        </is>
      </c>
    </row>
    <row r="26">
      <c r="A26" s="4" t="inlineStr">
        <is>
          <t>Basic (in shares)</t>
        </is>
      </c>
      <c r="B26" s="6" t="n">
        <v>75846681</v>
      </c>
      <c r="C26" s="6" t="n">
        <v>68863010</v>
      </c>
      <c r="D26" s="6" t="n">
        <v>65194775</v>
      </c>
    </row>
    <row r="27">
      <c r="A27" s="4" t="inlineStr">
        <is>
          <t>Diluted (in shares)</t>
        </is>
      </c>
      <c r="B27" s="6" t="n">
        <v>75878738</v>
      </c>
      <c r="C27" s="6" t="n">
        <v>68863010</v>
      </c>
      <c r="D27" s="6" t="n">
        <v>65249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Calculation of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Basic</t>
        </is>
      </c>
      <c r="B4" s="7" t="n">
        <v>-122695</v>
      </c>
      <c r="C4" s="7" t="n">
        <v>-118674</v>
      </c>
      <c r="D4" s="7" t="n">
        <v>124341</v>
      </c>
    </row>
    <row r="5">
      <c r="A5" s="4" t="inlineStr">
        <is>
          <t>Adjustment for change in fair value of liability classified stock options</t>
        </is>
      </c>
      <c r="B5" s="6" t="n">
        <v>140</v>
      </c>
      <c r="C5" s="6" t="n">
        <v>0</v>
      </c>
      <c r="D5" s="6" t="n">
        <v>-231</v>
      </c>
    </row>
    <row r="6">
      <c r="A6" s="4" t="inlineStr">
        <is>
          <t>Diluted</t>
        </is>
      </c>
      <c r="B6" s="7" t="n">
        <v>-122555</v>
      </c>
      <c r="C6" s="7" t="n">
        <v>-118674</v>
      </c>
      <c r="D6" s="7" t="n">
        <v>124110</v>
      </c>
    </row>
    <row r="7">
      <c r="A7" s="3" t="inlineStr">
        <is>
          <t>Weighted-average common stock outstanding:</t>
        </is>
      </c>
      <c r="B7" s="4" t="inlineStr">
        <is>
          <t xml:space="preserve"> </t>
        </is>
      </c>
      <c r="C7" s="4" t="inlineStr">
        <is>
          <t xml:space="preserve"> </t>
        </is>
      </c>
      <c r="D7" s="4" t="inlineStr">
        <is>
          <t xml:space="preserve"> </t>
        </is>
      </c>
    </row>
    <row r="8">
      <c r="A8" s="4" t="inlineStr">
        <is>
          <t>Basic (in shares)</t>
        </is>
      </c>
      <c r="B8" s="6" t="n">
        <v>75846681</v>
      </c>
      <c r="C8" s="6" t="n">
        <v>68863010</v>
      </c>
      <c r="D8" s="6" t="n">
        <v>65194775</v>
      </c>
    </row>
    <row r="9">
      <c r="A9" s="4" t="inlineStr">
        <is>
          <t>Adjustment for dilutive effect of equity classified stock options and RSUs (in shares)</t>
        </is>
      </c>
      <c r="B9" s="6" t="n">
        <v>0</v>
      </c>
      <c r="C9" s="6" t="n">
        <v>0</v>
      </c>
      <c r="D9" s="6" t="n">
        <v>53535</v>
      </c>
    </row>
    <row r="10">
      <c r="A10" s="4" t="inlineStr">
        <is>
          <t>Adjustment for dilutive effect of liability classified stock options (in shares)</t>
        </is>
      </c>
      <c r="B10" s="6" t="n">
        <v>32057</v>
      </c>
      <c r="C10" s="6" t="n">
        <v>0</v>
      </c>
      <c r="D10" s="6" t="n">
        <v>874</v>
      </c>
    </row>
    <row r="11">
      <c r="A11" s="4" t="inlineStr">
        <is>
          <t>Diluted (in shares)</t>
        </is>
      </c>
      <c r="B11" s="6" t="n">
        <v>75878738</v>
      </c>
      <c r="C11" s="6" t="n">
        <v>68863010</v>
      </c>
      <c r="D11" s="6" t="n">
        <v>65249184</v>
      </c>
    </row>
    <row r="12">
      <c r="A12" s="4" t="inlineStr">
        <is>
          <t>Net (loss) income per common share – basic (in dollars per share)</t>
        </is>
      </c>
      <c r="B12" s="9" t="n">
        <v>-1.62</v>
      </c>
      <c r="C12" s="9" t="n">
        <v>-1.72</v>
      </c>
      <c r="D12" s="9" t="n">
        <v>1.91</v>
      </c>
    </row>
    <row r="13">
      <c r="A13" s="4" t="inlineStr">
        <is>
          <t>Net (loss) income per common share – diluted (in dollars per share)</t>
        </is>
      </c>
      <c r="B13" s="9" t="n">
        <v>-1.62</v>
      </c>
      <c r="C13" s="9" t="n">
        <v>-1.72</v>
      </c>
      <c r="D13" s="9" t="n">
        <v>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Schedule of Marketable Securities (Details) - USD ($) $ in Thousands</t>
        </is>
      </c>
      <c r="B1" s="2" t="inlineStr">
        <is>
          <t>12 Months Ended</t>
        </is>
      </c>
    </row>
    <row r="2">
      <c r="B2" s="2" t="inlineStr">
        <is>
          <t>Dec. 31, 2024</t>
        </is>
      </c>
      <c r="C2" s="2" t="inlineStr">
        <is>
          <t>Dec. 31, 2023</t>
        </is>
      </c>
    </row>
    <row r="3">
      <c r="A3" s="3" t="inlineStr">
        <is>
          <t>Contractual maturity of one year or less:</t>
        </is>
      </c>
      <c r="B3" s="4" t="inlineStr">
        <is>
          <t xml:space="preserve"> </t>
        </is>
      </c>
      <c r="C3" s="4" t="inlineStr">
        <is>
          <t xml:space="preserve"> </t>
        </is>
      </c>
    </row>
    <row r="4">
      <c r="A4" s="4" t="inlineStr">
        <is>
          <t>Debt securities, amortized cost</t>
        </is>
      </c>
      <c r="B4" s="7" t="n">
        <v>159659</v>
      </c>
      <c r="C4" s="7" t="n">
        <v>216382</v>
      </c>
    </row>
    <row r="5">
      <c r="A5" s="4" t="inlineStr">
        <is>
          <t>Debt securities, unrealized gain (loss)</t>
        </is>
      </c>
      <c r="B5" s="6" t="n">
        <v>14</v>
      </c>
      <c r="C5" s="6" t="n">
        <v>388</v>
      </c>
    </row>
    <row r="6">
      <c r="A6" s="4" t="inlineStr">
        <is>
          <t>Debt securities, fair value</t>
        </is>
      </c>
      <c r="B6" s="6" t="n">
        <v>159673</v>
      </c>
      <c r="C6" s="6" t="n">
        <v>216770</v>
      </c>
    </row>
    <row r="7">
      <c r="A7" s="3" t="inlineStr">
        <is>
          <t>Contractual maturity of three to four years:</t>
        </is>
      </c>
      <c r="B7" s="4" t="inlineStr">
        <is>
          <t xml:space="preserve"> </t>
        </is>
      </c>
      <c r="C7" s="4" t="inlineStr">
        <is>
          <t xml:space="preserve"> </t>
        </is>
      </c>
    </row>
    <row r="8">
      <c r="A8" s="4" t="inlineStr">
        <is>
          <t>Investments, cost</t>
        </is>
      </c>
      <c r="B8" s="6" t="n">
        <v>98735</v>
      </c>
      <c r="C8" s="6" t="n">
        <v>82262</v>
      </c>
    </row>
    <row r="9">
      <c r="A9" s="4" t="inlineStr">
        <is>
          <t>Unrealized Gain (Loss)</t>
        </is>
      </c>
      <c r="B9" s="6" t="n">
        <v>-307</v>
      </c>
      <c r="C9" s="6" t="n">
        <v>-332</v>
      </c>
    </row>
    <row r="10">
      <c r="A10" s="4" t="inlineStr">
        <is>
          <t>Investments, fair value</t>
        </is>
      </c>
      <c r="B10" s="6" t="n">
        <v>98428</v>
      </c>
      <c r="C10" s="6" t="n">
        <v>81930</v>
      </c>
    </row>
    <row r="11">
      <c r="A11" s="4" t="inlineStr">
        <is>
          <t>Debt securities, available-for-sale, amortized cost, excluding accrued interest, before allowance for credit loss</t>
        </is>
      </c>
      <c r="B11" s="6" t="n">
        <v>258394</v>
      </c>
      <c r="C11" s="6" t="n">
        <v>298644</v>
      </c>
    </row>
    <row r="12">
      <c r="A12" s="4" t="inlineStr">
        <is>
          <t>Debt securities, unrealized gain (loss)</t>
        </is>
      </c>
      <c r="B12" s="6" t="n">
        <v>-293</v>
      </c>
      <c r="C12" s="6" t="n">
        <v>56</v>
      </c>
    </row>
    <row r="13">
      <c r="A13" s="4" t="inlineStr">
        <is>
          <t>Debt securities, available-for-sale, excluding accrued interest</t>
        </is>
      </c>
      <c r="B13" s="6" t="n">
        <v>258101</v>
      </c>
      <c r="C13" s="6" t="n">
        <v>298700</v>
      </c>
    </row>
    <row r="14">
      <c r="A14" s="4" t="inlineStr">
        <is>
          <t>Guaranteed investment certificates (“GICs”) and mutual funds</t>
        </is>
      </c>
      <c r="B14" s="4" t="inlineStr">
        <is>
          <t xml:space="preserve"> </t>
        </is>
      </c>
      <c r="C14" s="4" t="inlineStr">
        <is>
          <t xml:space="preserve"> </t>
        </is>
      </c>
    </row>
    <row r="15">
      <c r="A15" s="3" t="inlineStr">
        <is>
          <t>Contractual maturity of one year or less:</t>
        </is>
      </c>
      <c r="B15" s="4" t="inlineStr">
        <is>
          <t xml:space="preserve"> </t>
        </is>
      </c>
      <c r="C15" s="4" t="inlineStr">
        <is>
          <t xml:space="preserve"> </t>
        </is>
      </c>
    </row>
    <row r="16">
      <c r="A16" s="4" t="inlineStr">
        <is>
          <t>Debt securities, amortized cost</t>
        </is>
      </c>
      <c r="B16" s="6" t="n">
        <v>37166</v>
      </c>
      <c r="C16" s="6" t="n">
        <v>75066</v>
      </c>
    </row>
    <row r="17">
      <c r="A17" s="4" t="inlineStr">
        <is>
          <t>Debt securities, unrealized gain (loss)</t>
        </is>
      </c>
      <c r="B17" s="6" t="n">
        <v>0</v>
      </c>
      <c r="C17" s="6" t="n">
        <v>0</v>
      </c>
    </row>
    <row r="18">
      <c r="A18" s="4" t="inlineStr">
        <is>
          <t>Debt securities, fair value</t>
        </is>
      </c>
      <c r="B18" s="6" t="n">
        <v>37166</v>
      </c>
      <c r="C18" s="6" t="n">
        <v>75066</v>
      </c>
    </row>
    <row r="19">
      <c r="A19" s="4" t="inlineStr">
        <is>
          <t>U.S. Treasury notes</t>
        </is>
      </c>
      <c r="B19" s="4" t="inlineStr">
        <is>
          <t xml:space="preserve"> </t>
        </is>
      </c>
      <c r="C19" s="4" t="inlineStr">
        <is>
          <t xml:space="preserve"> </t>
        </is>
      </c>
    </row>
    <row r="20">
      <c r="A20" s="3" t="inlineStr">
        <is>
          <t>Contractual maturity of one year or less:</t>
        </is>
      </c>
      <c r="B20" s="4" t="inlineStr">
        <is>
          <t xml:space="preserve"> </t>
        </is>
      </c>
      <c r="C20" s="4" t="inlineStr">
        <is>
          <t xml:space="preserve"> </t>
        </is>
      </c>
    </row>
    <row r="21">
      <c r="A21" s="4" t="inlineStr">
        <is>
          <t>Debt securities, amortized cost</t>
        </is>
      </c>
      <c r="B21" s="6" t="n">
        <v>71500</v>
      </c>
      <c r="C21" s="6" t="n">
        <v>46416</v>
      </c>
    </row>
    <row r="22">
      <c r="A22" s="4" t="inlineStr">
        <is>
          <t>Debt securities, unrealized gain (loss)</t>
        </is>
      </c>
      <c r="B22" s="6" t="n">
        <v>72</v>
      </c>
      <c r="C22" s="6" t="n">
        <v>136</v>
      </c>
    </row>
    <row r="23">
      <c r="A23" s="4" t="inlineStr">
        <is>
          <t>Debt securities, fair value</t>
        </is>
      </c>
      <c r="B23" s="6" t="n">
        <v>71572</v>
      </c>
      <c r="C23" s="6" t="n">
        <v>46552</v>
      </c>
    </row>
    <row r="24">
      <c r="A24" s="3" t="inlineStr">
        <is>
          <t>Contractual maturity of one to three years:</t>
        </is>
      </c>
      <c r="B24" s="4" t="inlineStr">
        <is>
          <t xml:space="preserve"> </t>
        </is>
      </c>
      <c r="C24" s="4" t="inlineStr">
        <is>
          <t xml:space="preserve"> </t>
        </is>
      </c>
    </row>
    <row r="25">
      <c r="A25" s="4" t="inlineStr">
        <is>
          <t>Debt securities, amortized cost</t>
        </is>
      </c>
      <c r="B25" s="6" t="n">
        <v>14979</v>
      </c>
      <c r="C25" s="4" t="inlineStr">
        <is>
          <t xml:space="preserve"> </t>
        </is>
      </c>
    </row>
    <row r="26">
      <c r="A26" s="4" t="inlineStr">
        <is>
          <t>Debt securities, unrealized gain (loss)</t>
        </is>
      </c>
      <c r="B26" s="6" t="n">
        <v>2</v>
      </c>
      <c r="C26" s="4" t="inlineStr">
        <is>
          <t xml:space="preserve"> </t>
        </is>
      </c>
    </row>
    <row r="27">
      <c r="A27" s="4" t="inlineStr">
        <is>
          <t>Debt securities, fair value</t>
        </is>
      </c>
      <c r="B27" s="6" t="n">
        <v>14981</v>
      </c>
      <c r="C27" s="4" t="inlineStr">
        <is>
          <t xml:space="preserve"> </t>
        </is>
      </c>
    </row>
    <row r="28">
      <c r="A28" s="4" t="inlineStr">
        <is>
          <t>Corporate debt securities</t>
        </is>
      </c>
      <c r="B28" s="4" t="inlineStr">
        <is>
          <t xml:space="preserve"> </t>
        </is>
      </c>
      <c r="C28" s="4" t="inlineStr">
        <is>
          <t xml:space="preserve"> </t>
        </is>
      </c>
    </row>
    <row r="29">
      <c r="A29" s="3" t="inlineStr">
        <is>
          <t>Contractual maturity of one year or less:</t>
        </is>
      </c>
      <c r="B29" s="4" t="inlineStr">
        <is>
          <t xml:space="preserve"> </t>
        </is>
      </c>
      <c r="C29" s="4" t="inlineStr">
        <is>
          <t xml:space="preserve"> </t>
        </is>
      </c>
    </row>
    <row r="30">
      <c r="A30" s="4" t="inlineStr">
        <is>
          <t>Debt securities, amortized cost</t>
        </is>
      </c>
      <c r="B30" s="6" t="n">
        <v>50993</v>
      </c>
      <c r="C30" s="6" t="n">
        <v>94900</v>
      </c>
    </row>
    <row r="31">
      <c r="A31" s="4" t="inlineStr">
        <is>
          <t>Debt securities, unrealized gain (loss)</t>
        </is>
      </c>
      <c r="B31" s="6" t="n">
        <v>-58</v>
      </c>
      <c r="C31" s="6" t="n">
        <v>252</v>
      </c>
    </row>
    <row r="32">
      <c r="A32" s="4" t="inlineStr">
        <is>
          <t>Debt securities, fair value</t>
        </is>
      </c>
      <c r="B32" s="6" t="n">
        <v>50935</v>
      </c>
      <c r="C32" s="6" t="n">
        <v>95152</v>
      </c>
    </row>
    <row r="33">
      <c r="A33" s="3" t="inlineStr">
        <is>
          <t>Contractual maturity of one to three years:</t>
        </is>
      </c>
      <c r="B33" s="4" t="inlineStr">
        <is>
          <t xml:space="preserve"> </t>
        </is>
      </c>
      <c r="C33" s="4" t="inlineStr">
        <is>
          <t xml:space="preserve"> </t>
        </is>
      </c>
    </row>
    <row r="34">
      <c r="A34" s="4" t="inlineStr">
        <is>
          <t>Debt securities, amortized cost</t>
        </is>
      </c>
      <c r="B34" s="6" t="n">
        <v>65461</v>
      </c>
      <c r="C34" s="6" t="n">
        <v>70181</v>
      </c>
    </row>
    <row r="35">
      <c r="A35" s="4" t="inlineStr">
        <is>
          <t>Debt securities, unrealized gain (loss)</t>
        </is>
      </c>
      <c r="B35" s="6" t="n">
        <v>-153</v>
      </c>
      <c r="C35" s="6" t="n">
        <v>-321</v>
      </c>
    </row>
    <row r="36">
      <c r="A36" s="4" t="inlineStr">
        <is>
          <t>Debt securities, fair value</t>
        </is>
      </c>
      <c r="B36" s="6" t="n">
        <v>65308</v>
      </c>
      <c r="C36" s="6" t="n">
        <v>69860</v>
      </c>
    </row>
    <row r="37">
      <c r="A37" s="3" t="inlineStr">
        <is>
          <t>Contractual maturity of three to four years:</t>
        </is>
      </c>
      <c r="B37" s="4" t="inlineStr">
        <is>
          <t xml:space="preserve"> </t>
        </is>
      </c>
      <c r="C37" s="4" t="inlineStr">
        <is>
          <t xml:space="preserve"> </t>
        </is>
      </c>
    </row>
    <row r="38">
      <c r="A38" s="4" t="inlineStr">
        <is>
          <t>Debt securities, amortized cost</t>
        </is>
      </c>
      <c r="B38" s="6" t="n">
        <v>18295</v>
      </c>
      <c r="C38" s="6" t="n">
        <v>12081</v>
      </c>
    </row>
    <row r="39">
      <c r="A39" s="4" t="inlineStr">
        <is>
          <t>Debt securities, unrealized gain (loss)</t>
        </is>
      </c>
      <c r="B39" s="6" t="n">
        <v>-156</v>
      </c>
      <c r="C39" s="6" t="n">
        <v>-11</v>
      </c>
    </row>
    <row r="40">
      <c r="A40" s="4" t="inlineStr">
        <is>
          <t>Debt securities, fair value</t>
        </is>
      </c>
      <c r="B40" s="7" t="n">
        <v>18139</v>
      </c>
      <c r="C40" s="7" t="n">
        <v>120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sset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324204</v>
      </c>
      <c r="C3" s="7" t="n">
        <v>45625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6" t="n">
        <v>155202</v>
      </c>
      <c r="C6" s="6" t="n">
        <v>25604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6" t="n">
        <v>134382</v>
      </c>
      <c r="C9" s="6" t="n">
        <v>1770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6" t="n">
        <v>0</v>
      </c>
      <c r="C12" s="6"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66103</v>
      </c>
      <c r="C15" s="6" t="n">
        <v>157557</v>
      </c>
    </row>
    <row r="16">
      <c r="A16" s="4" t="inlineStr">
        <is>
          <t>Cash and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31483</v>
      </c>
      <c r="C18" s="6" t="n">
        <v>134431</v>
      </c>
    </row>
    <row r="19">
      <c r="A19" s="4" t="inlineStr">
        <is>
          <t>Cash and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0</v>
      </c>
      <c r="C21" s="6" t="n">
        <v>0</v>
      </c>
    </row>
    <row r="22">
      <c r="A22" s="4" t="inlineStr">
        <is>
          <t>Cash and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6" t="n">
        <v>0</v>
      </c>
      <c r="C24" s="6" t="n">
        <v>0</v>
      </c>
    </row>
    <row r="25">
      <c r="A25" s="4" t="inlineStr">
        <is>
          <t>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258101</v>
      </c>
      <c r="C27" s="6" t="n">
        <v>298700</v>
      </c>
    </row>
    <row r="28">
      <c r="A28" s="4" t="inlineStr">
        <is>
          <t>Investments | GICs a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6" t="n">
        <v>37166</v>
      </c>
      <c r="C30" s="6" t="n">
        <v>75066</v>
      </c>
    </row>
    <row r="31">
      <c r="A31" s="4" t="inlineStr">
        <is>
          <t>Investments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6" t="n">
        <v>86553</v>
      </c>
      <c r="C33" s="4" t="inlineStr">
        <is>
          <t xml:space="preserve"> </t>
        </is>
      </c>
    </row>
    <row r="34">
      <c r="A34" s="4" t="inlineStr">
        <is>
          <t>Investments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6" t="n">
        <v>134382</v>
      </c>
      <c r="C36" s="6" t="n">
        <v>0</v>
      </c>
    </row>
    <row r="37">
      <c r="A37" s="4" t="inlineStr">
        <is>
          <t>Investment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6" t="n">
        <v>123719</v>
      </c>
      <c r="C39" s="6" t="n">
        <v>121618</v>
      </c>
    </row>
    <row r="40">
      <c r="A40" s="4" t="inlineStr">
        <is>
          <t>Investments | Level 1 | GICs a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6" t="n">
        <v>37166</v>
      </c>
      <c r="C42" s="6" t="n">
        <v>75066</v>
      </c>
    </row>
    <row r="43">
      <c r="A43" s="4" t="inlineStr">
        <is>
          <t>Investments | Level 1 | U.S. Treasur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6" t="n">
        <v>86553</v>
      </c>
      <c r="C45" s="6" t="n">
        <v>46552</v>
      </c>
    </row>
    <row r="46">
      <c r="A46" s="4" t="inlineStr">
        <is>
          <t>Investments | 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6" t="n">
        <v>0</v>
      </c>
      <c r="C48" s="6" t="n">
        <v>177082</v>
      </c>
    </row>
    <row r="49">
      <c r="A49" s="4" t="inlineStr">
        <is>
          <t>Investment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6" t="n">
        <v>134382</v>
      </c>
      <c r="C51" s="6" t="n">
        <v>177082</v>
      </c>
    </row>
    <row r="52">
      <c r="A52" s="4" t="inlineStr">
        <is>
          <t>Investments | Level 2 | GICs and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6" t="n">
        <v>0</v>
      </c>
      <c r="C54" s="6" t="n">
        <v>0</v>
      </c>
    </row>
    <row r="55">
      <c r="A55" s="4" t="inlineStr">
        <is>
          <t>Investments | Level 2 | U.S. Treasury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6" t="n">
        <v>0</v>
      </c>
      <c r="C57" s="6" t="n">
        <v>46552</v>
      </c>
    </row>
    <row r="58">
      <c r="A58" s="4" t="inlineStr">
        <is>
          <t>Investments |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6" t="n">
        <v>134382</v>
      </c>
      <c r="C60" s="6" t="n">
        <v>0</v>
      </c>
    </row>
    <row r="61">
      <c r="A61" s="4" t="inlineStr">
        <is>
          <t>Investment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6" t="n">
        <v>0</v>
      </c>
      <c r="C63" s="6" t="n">
        <v>0</v>
      </c>
    </row>
    <row r="64">
      <c r="A64" s="4" t="inlineStr">
        <is>
          <t>Investments | Level 3 | GICs a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6" t="n">
        <v>0</v>
      </c>
      <c r="C66" s="6" t="n">
        <v>0</v>
      </c>
    </row>
    <row r="67">
      <c r="A67" s="4" t="inlineStr">
        <is>
          <t>Investments | Level 3 | U.S. Treasury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6" t="n">
        <v>0</v>
      </c>
      <c r="C69" s="6" t="n">
        <v>0</v>
      </c>
    </row>
    <row r="70">
      <c r="A70" s="4" t="inlineStr">
        <is>
          <t>Investments | 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6" t="n">
        <v>0</v>
      </c>
      <c r="C72" s="6" t="n">
        <v>177082</v>
      </c>
    </row>
    <row r="73">
      <c r="A73" s="4" t="inlineStr">
        <is>
          <t>Cash | Cash</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6" t="n">
        <v>34620</v>
      </c>
      <c r="C75" s="6" t="n">
        <v>23126</v>
      </c>
    </row>
    <row r="76">
      <c r="A76" s="4" t="inlineStr">
        <is>
          <t>Money market funds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6" t="n">
        <v>16398</v>
      </c>
      <c r="C78" s="6" t="n">
        <v>64247</v>
      </c>
    </row>
    <row r="79">
      <c r="A79" s="4" t="inlineStr">
        <is>
          <t>Money market funds |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6" t="n">
        <v>16398</v>
      </c>
      <c r="C81" s="6" t="n">
        <v>64247</v>
      </c>
    </row>
    <row r="82">
      <c r="A82" s="4" t="inlineStr">
        <is>
          <t>Money market funds | Cash Equivalents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6" t="n">
        <v>0</v>
      </c>
      <c r="C84" s="6" t="n">
        <v>0</v>
      </c>
    </row>
    <row r="85">
      <c r="A85" s="4" t="inlineStr">
        <is>
          <t>Money market funds | Cash Equivalents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6" t="n">
        <v>0</v>
      </c>
      <c r="C87" s="6" t="n">
        <v>0</v>
      </c>
    </row>
    <row r="88">
      <c r="A88" s="4" t="inlineStr">
        <is>
          <t>GICs and mutual funds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6" t="n">
        <v>15085</v>
      </c>
      <c r="C90" s="6" t="n">
        <v>70184</v>
      </c>
    </row>
    <row r="91">
      <c r="A91" s="4" t="inlineStr">
        <is>
          <t>GICs and mutual funds | Cash Equivalents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6" t="n">
        <v>15085</v>
      </c>
      <c r="C93" s="6" t="n">
        <v>70184</v>
      </c>
    </row>
    <row r="94">
      <c r="A94" s="4" t="inlineStr">
        <is>
          <t>GICs and mutual funds | Cash Equivalent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6" t="n">
        <v>0</v>
      </c>
      <c r="C96" s="6" t="n">
        <v>0</v>
      </c>
    </row>
    <row r="97">
      <c r="A97" s="4" t="inlineStr">
        <is>
          <t>GICs and mutual funds | Cash Equival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7" t="n">
        <v>0</v>
      </c>
      <c r="C9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19" customWidth="1" min="4" max="4"/>
    <col width="22" customWidth="1" min="5" max="5"/>
    <col width="22" customWidth="1" min="6" max="6"/>
  </cols>
  <sheetData>
    <row r="1">
      <c r="A1" s="1" t="inlineStr">
        <is>
          <t>IPR&amp;D and Goodwill - Additional Information (Details)</t>
        </is>
      </c>
      <c r="B1" s="2" t="inlineStr">
        <is>
          <t>12 Months Ended</t>
        </is>
      </c>
    </row>
    <row r="2">
      <c r="B2" s="2" t="inlineStr">
        <is>
          <t>Dec. 31, 2024 segment</t>
        </is>
      </c>
      <c r="C2" s="2" t="inlineStr">
        <is>
          <t>Dec. 31, 2024 USD ($)</t>
        </is>
      </c>
      <c r="D2" s="2" t="inlineStr">
        <is>
          <t>Dec. 31, 2024 unit</t>
        </is>
      </c>
      <c r="E2" s="2" t="inlineStr">
        <is>
          <t>Dec. 31, 2023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acquired IPR&amp;D</t>
        </is>
      </c>
      <c r="B4" s="4" t="inlineStr">
        <is>
          <t xml:space="preserve"> </t>
        </is>
      </c>
      <c r="C4" s="7" t="n">
        <v>17287000</v>
      </c>
      <c r="D4" s="4" t="inlineStr">
        <is>
          <t xml:space="preserve"> </t>
        </is>
      </c>
      <c r="E4" s="7" t="n">
        <v>0</v>
      </c>
      <c r="F4" s="7" t="n">
        <v>0</v>
      </c>
    </row>
    <row r="5">
      <c r="A5" s="4" t="inlineStr">
        <is>
          <t>Goodwill, impairment loss</t>
        </is>
      </c>
      <c r="B5" s="4" t="inlineStr">
        <is>
          <t xml:space="preserve"> </t>
        </is>
      </c>
      <c r="C5" s="7" t="n">
        <v>0</v>
      </c>
      <c r="D5" s="4" t="inlineStr">
        <is>
          <t xml:space="preserve"> </t>
        </is>
      </c>
      <c r="E5" s="4" t="inlineStr">
        <is>
          <t xml:space="preserve"> </t>
        </is>
      </c>
      <c r="F5" s="4" t="inlineStr">
        <is>
          <t xml:space="preserve"> </t>
        </is>
      </c>
    </row>
    <row r="6">
      <c r="A6" s="4" t="inlineStr">
        <is>
          <t>Number of reporting units</t>
        </is>
      </c>
      <c r="B6" s="6" t="n">
        <v>1</v>
      </c>
      <c r="C6" s="4" t="inlineStr">
        <is>
          <t xml:space="preserve"> </t>
        </is>
      </c>
      <c r="D6" s="6" t="n">
        <v>1</v>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PR&amp;D and Goodwill - Summary of Carrying Value of IPR&amp;D, Net of Impairment (Details) - USD ($) $ in Thousands</t>
        </is>
      </c>
      <c r="B1" s="2" t="inlineStr">
        <is>
          <t>12 Months Ended</t>
        </is>
      </c>
    </row>
    <row r="2">
      <c r="B2" s="2" t="inlineStr">
        <is>
          <t>Dec. 31, 2024</t>
        </is>
      </c>
      <c r="C2" s="2" t="inlineStr">
        <is>
          <t>Dec. 31, 2023</t>
        </is>
      </c>
      <c r="D2" s="2" t="inlineStr">
        <is>
          <t>Dec. 31, 2022</t>
        </is>
      </c>
    </row>
    <row r="3">
      <c r="A3" s="3" t="inlineStr">
        <is>
          <t>Net</t>
        </is>
      </c>
      <c r="B3" s="4" t="inlineStr">
        <is>
          <t xml:space="preserve"> </t>
        </is>
      </c>
      <c r="C3" s="4" t="inlineStr">
        <is>
          <t xml:space="preserve"> </t>
        </is>
      </c>
      <c r="D3" s="4" t="inlineStr">
        <is>
          <t xml:space="preserve"> </t>
        </is>
      </c>
    </row>
    <row r="4">
      <c r="A4" s="4" t="inlineStr">
        <is>
          <t>Beginning balance</t>
        </is>
      </c>
      <c r="B4" s="7" t="n">
        <v>17628</v>
      </c>
      <c r="C4" s="4" t="inlineStr">
        <is>
          <t xml:space="preserve"> </t>
        </is>
      </c>
      <c r="D4" s="4" t="inlineStr">
        <is>
          <t xml:space="preserve"> </t>
        </is>
      </c>
    </row>
    <row r="5">
      <c r="A5" s="4" t="inlineStr">
        <is>
          <t>Ending balance</t>
        </is>
      </c>
      <c r="B5" s="7" t="n">
        <v>0</v>
      </c>
      <c r="C5" s="7" t="n">
        <v>17628</v>
      </c>
      <c r="D5" s="4" t="inlineStr">
        <is>
          <t xml:space="preserve"> </t>
        </is>
      </c>
    </row>
    <row r="6">
      <c r="A6" s="4" t="inlineStr">
        <is>
          <t>ImpairmentOfIntangibleAssetIndefiniteLivedExcludingGoodwillStatementOfIncomeOrComprehensiveIncomeExtensibleEnumerationNotDisclosedFlag</t>
        </is>
      </c>
      <c r="B6" s="4" t="inlineStr">
        <is>
          <t>AccumulatedAmortization</t>
        </is>
      </c>
      <c r="C6" s="4" t="inlineStr">
        <is>
          <t xml:space="preserve"> </t>
        </is>
      </c>
      <c r="D6" s="4" t="inlineStr">
        <is>
          <t xml:space="preserve"> </t>
        </is>
      </c>
    </row>
    <row r="7">
      <c r="A7" s="4" t="inlineStr">
        <is>
          <t>IPR&amp;D</t>
        </is>
      </c>
      <c r="B7" s="4" t="inlineStr">
        <is>
          <t xml:space="preserve"> </t>
        </is>
      </c>
      <c r="C7" s="4" t="inlineStr">
        <is>
          <t xml:space="preserve"> </t>
        </is>
      </c>
      <c r="D7" s="4" t="inlineStr">
        <is>
          <t xml:space="preserve"> </t>
        </is>
      </c>
    </row>
    <row r="8">
      <c r="A8" s="3" t="inlineStr">
        <is>
          <t>Acquired IPR&amp;D</t>
        </is>
      </c>
      <c r="B8" s="4" t="inlineStr">
        <is>
          <t xml:space="preserve"> </t>
        </is>
      </c>
      <c r="C8" s="4" t="inlineStr">
        <is>
          <t xml:space="preserve"> </t>
        </is>
      </c>
      <c r="D8" s="4" t="inlineStr">
        <is>
          <t xml:space="preserve"> </t>
        </is>
      </c>
    </row>
    <row r="9">
      <c r="A9" s="4" t="inlineStr">
        <is>
          <t>Acquired IPR&amp;D, beginning balance</t>
        </is>
      </c>
      <c r="B9" s="7" t="n">
        <v>20700</v>
      </c>
      <c r="C9" s="6" t="n">
        <v>20700</v>
      </c>
      <c r="D9" s="7" t="n">
        <v>20700</v>
      </c>
    </row>
    <row r="10">
      <c r="A10" s="4" t="inlineStr">
        <is>
          <t>Change during the period</t>
        </is>
      </c>
      <c r="B10" s="6" t="n">
        <v>0</v>
      </c>
      <c r="C10" s="6" t="n">
        <v>0</v>
      </c>
      <c r="D10" s="6" t="n">
        <v>0</v>
      </c>
    </row>
    <row r="11">
      <c r="A11" s="4" t="inlineStr">
        <is>
          <t>Acquired IPR&amp;D, ending balance</t>
        </is>
      </c>
      <c r="B11" s="6" t="n">
        <v>20700</v>
      </c>
      <c r="C11" s="6" t="n">
        <v>20700</v>
      </c>
      <c r="D11" s="6" t="n">
        <v>20700</v>
      </c>
    </row>
    <row r="12">
      <c r="A12" s="3" t="inlineStr">
        <is>
          <t>Accumulated Impairment</t>
        </is>
      </c>
      <c r="B12" s="4" t="inlineStr">
        <is>
          <t xml:space="preserve"> </t>
        </is>
      </c>
      <c r="C12" s="4" t="inlineStr">
        <is>
          <t xml:space="preserve"> </t>
        </is>
      </c>
      <c r="D12" s="4" t="inlineStr">
        <is>
          <t xml:space="preserve"> </t>
        </is>
      </c>
    </row>
    <row r="13">
      <c r="A13" s="4" t="inlineStr">
        <is>
          <t>Beginning balance</t>
        </is>
      </c>
      <c r="B13" s="6" t="n">
        <v>-3072</v>
      </c>
      <c r="C13" s="6" t="n">
        <v>-3072</v>
      </c>
      <c r="D13" s="6" t="n">
        <v>-3072</v>
      </c>
    </row>
    <row r="14">
      <c r="A14" s="4" t="inlineStr">
        <is>
          <t>Change during the period</t>
        </is>
      </c>
      <c r="B14" s="6" t="n">
        <v>-17287</v>
      </c>
      <c r="C14" s="6" t="n">
        <v>0</v>
      </c>
      <c r="D14" s="6" t="n">
        <v>0</v>
      </c>
    </row>
    <row r="15">
      <c r="A15" s="4" t="inlineStr">
        <is>
          <t>Ending balance</t>
        </is>
      </c>
      <c r="B15" s="6" t="n">
        <v>-20359</v>
      </c>
      <c r="C15" s="6" t="n">
        <v>-3072</v>
      </c>
      <c r="D15" s="6" t="n">
        <v>-3072</v>
      </c>
    </row>
    <row r="16">
      <c r="A16" s="3" t="inlineStr">
        <is>
          <t>Accumulated Amortization</t>
        </is>
      </c>
      <c r="B16" s="4" t="inlineStr">
        <is>
          <t xml:space="preserve"> </t>
        </is>
      </c>
      <c r="C16" s="4" t="inlineStr">
        <is>
          <t xml:space="preserve"> </t>
        </is>
      </c>
      <c r="D16" s="4" t="inlineStr">
        <is>
          <t xml:space="preserve"> </t>
        </is>
      </c>
    </row>
    <row r="17">
      <c r="A17" s="4" t="inlineStr">
        <is>
          <t>Beginning balance</t>
        </is>
      </c>
      <c r="B17" s="6" t="n">
        <v>0</v>
      </c>
      <c r="C17" s="6" t="n">
        <v>0</v>
      </c>
      <c r="D17" s="6" t="n">
        <v>0</v>
      </c>
    </row>
    <row r="18">
      <c r="A18" s="4" t="inlineStr">
        <is>
          <t>Change during the period</t>
        </is>
      </c>
      <c r="B18" s="6" t="n">
        <v>-341</v>
      </c>
      <c r="C18" s="6" t="n">
        <v>0</v>
      </c>
      <c r="D18" s="6" t="n">
        <v>0</v>
      </c>
    </row>
    <row r="19">
      <c r="A19" s="4" t="inlineStr">
        <is>
          <t>Ending balance</t>
        </is>
      </c>
      <c r="B19" s="6" t="n">
        <v>-341</v>
      </c>
      <c r="C19" s="6" t="n">
        <v>0</v>
      </c>
      <c r="D19" s="6" t="n">
        <v>0</v>
      </c>
    </row>
    <row r="20">
      <c r="A20" s="3" t="inlineStr">
        <is>
          <t>Net</t>
        </is>
      </c>
      <c r="B20" s="4" t="inlineStr">
        <is>
          <t xml:space="preserve"> </t>
        </is>
      </c>
      <c r="C20" s="4" t="inlineStr">
        <is>
          <t xml:space="preserve"> </t>
        </is>
      </c>
      <c r="D20" s="4" t="inlineStr">
        <is>
          <t xml:space="preserve"> </t>
        </is>
      </c>
    </row>
    <row r="21">
      <c r="A21" s="4" t="inlineStr">
        <is>
          <t>Beginning balance</t>
        </is>
      </c>
      <c r="B21" s="6" t="n">
        <v>17628</v>
      </c>
      <c r="C21" s="6" t="n">
        <v>17628</v>
      </c>
      <c r="D21" s="6" t="n">
        <v>17628</v>
      </c>
    </row>
    <row r="22">
      <c r="A22" s="4" t="inlineStr">
        <is>
          <t>Change during the period</t>
        </is>
      </c>
      <c r="B22" s="6" t="n">
        <v>-17628</v>
      </c>
      <c r="C22" s="6" t="n">
        <v>0</v>
      </c>
      <c r="D22" s="6" t="n">
        <v>0</v>
      </c>
    </row>
    <row r="23">
      <c r="A23" s="4" t="inlineStr">
        <is>
          <t>Ending balance</t>
        </is>
      </c>
      <c r="B23" s="7" t="n">
        <v>0</v>
      </c>
      <c r="C23" s="7" t="n">
        <v>17628</v>
      </c>
      <c r="D23" s="7" t="n">
        <v>176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35480</v>
      </c>
      <c r="C3" s="7" t="n">
        <v>40503</v>
      </c>
    </row>
    <row r="4">
      <c r="A4" s="4" t="inlineStr">
        <is>
          <t>Less accumulated depreciation</t>
        </is>
      </c>
      <c r="B4" s="6" t="n">
        <v>-17830</v>
      </c>
      <c r="C4" s="6" t="n">
        <v>-20656</v>
      </c>
    </row>
    <row r="5">
      <c r="A5" s="4" t="inlineStr">
        <is>
          <t>Property and equipment, net</t>
        </is>
      </c>
      <c r="B5" s="6" t="n">
        <v>17650</v>
      </c>
      <c r="C5" s="6" t="n">
        <v>19847</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815</v>
      </c>
      <c r="C8" s="6" t="n">
        <v>246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408</v>
      </c>
      <c r="C11" s="6" t="n">
        <v>297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736</v>
      </c>
      <c r="C14" s="6" t="n">
        <v>2142</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3331</v>
      </c>
      <c r="C17" s="6" t="n">
        <v>1180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5190</v>
      </c>
      <c r="C20" s="6" t="n">
        <v>2099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7" t="n">
        <v>0</v>
      </c>
      <c r="C23" s="7" t="n">
        <v>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188</v>
      </c>
      <c r="C4" s="7" t="n">
        <v>7462</v>
      </c>
      <c r="D4" s="7" t="n">
        <v>62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25606</v>
      </c>
      <c r="C3" s="7" t="n">
        <v>24531</v>
      </c>
    </row>
    <row r="4">
      <c r="A4" s="4" t="inlineStr">
        <is>
          <t>Less accumulated amortization</t>
        </is>
      </c>
      <c r="B4" s="6" t="n">
        <v>-21030</v>
      </c>
      <c r="C4" s="6" t="n">
        <v>-16875</v>
      </c>
    </row>
    <row r="5">
      <c r="A5" s="4" t="inlineStr">
        <is>
          <t>Intangible assets, net</t>
        </is>
      </c>
      <c r="B5" s="6" t="n">
        <v>4576</v>
      </c>
      <c r="C5" s="6" t="n">
        <v>7656</v>
      </c>
    </row>
    <row r="6">
      <c r="A6" s="4" t="inlineStr">
        <is>
          <t>Research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14936</v>
      </c>
      <c r="C8" s="6" t="n">
        <v>14936</v>
      </c>
    </row>
    <row r="9">
      <c r="A9" s="4" t="inlineStr">
        <is>
          <t>Computer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0670</v>
      </c>
      <c r="C11" s="6" t="n">
        <v>7878</v>
      </c>
    </row>
    <row r="12">
      <c r="A12" s="4" t="inlineStr">
        <is>
          <t>Costs for in-progress software implementa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7" t="n">
        <v>0</v>
      </c>
      <c r="C14" s="7" t="n">
        <v>1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7" t="n">
        <v>4496</v>
      </c>
      <c r="C4" s="7" t="n">
        <v>2702</v>
      </c>
      <c r="D4" s="7" t="n">
        <v>10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3936</v>
      </c>
    </row>
    <row r="4">
      <c r="A4" s="4" t="inlineStr">
        <is>
          <t>2026</t>
        </is>
      </c>
      <c r="B4" s="6" t="n">
        <v>427</v>
      </c>
    </row>
    <row r="5">
      <c r="A5" s="4" t="inlineStr">
        <is>
          <t>2027</t>
        </is>
      </c>
      <c r="B5" s="6" t="n">
        <v>213</v>
      </c>
    </row>
    <row r="6">
      <c r="A6" s="4" t="inlineStr">
        <is>
          <t>Thereafter</t>
        </is>
      </c>
      <c r="B6" s="6" t="n">
        <v>0</v>
      </c>
    </row>
    <row r="7">
      <c r="A7" s="4" t="inlineStr">
        <is>
          <t>Intangible assets, net</t>
        </is>
      </c>
      <c r="B7" s="7" t="n">
        <v>4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Parenthetical)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Unrealized loss on available for sale securitie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7" t="n">
        <v>3903</v>
      </c>
      <c r="C3" s="7" t="n">
        <v>6212</v>
      </c>
    </row>
    <row r="4">
      <c r="A4" s="4" t="inlineStr">
        <is>
          <t>Accrued research and development expenses</t>
        </is>
      </c>
      <c r="B4" s="6" t="n">
        <v>43114</v>
      </c>
      <c r="C4" s="6" t="n">
        <v>26661</v>
      </c>
    </row>
    <row r="5">
      <c r="A5" s="4" t="inlineStr">
        <is>
          <t>Goods and services tax payable</t>
        </is>
      </c>
      <c r="B5" s="6" t="n">
        <v>1250</v>
      </c>
      <c r="C5" s="6" t="n">
        <v>0</v>
      </c>
    </row>
    <row r="6">
      <c r="A6" s="4" t="inlineStr">
        <is>
          <t>Employee compensation and related accruals</t>
        </is>
      </c>
      <c r="B6" s="6" t="n">
        <v>6222</v>
      </c>
      <c r="C6" s="6" t="n">
        <v>6153</v>
      </c>
    </row>
    <row r="7">
      <c r="A7" s="4" t="inlineStr">
        <is>
          <t>Fair value of liability classified stock options</t>
        </is>
      </c>
      <c r="B7" s="6" t="n">
        <v>1264</v>
      </c>
      <c r="C7" s="6" t="n">
        <v>960</v>
      </c>
    </row>
    <row r="8">
      <c r="A8" s="4" t="inlineStr">
        <is>
          <t>Accrued legal, professional fees and other</t>
        </is>
      </c>
      <c r="B8" s="6" t="n">
        <v>4085</v>
      </c>
      <c r="C8" s="6" t="n">
        <v>4436</v>
      </c>
    </row>
    <row r="9">
      <c r="A9" s="4" t="inlineStr">
        <is>
          <t>Liability for contingent consideration (note 15)</t>
        </is>
      </c>
      <c r="B9" s="6" t="n">
        <v>0</v>
      </c>
      <c r="C9" s="6" t="n">
        <v>1570</v>
      </c>
    </row>
    <row r="10">
      <c r="A10" s="4" t="inlineStr">
        <is>
          <t>Total</t>
        </is>
      </c>
      <c r="B10" s="7" t="n">
        <v>59838</v>
      </c>
      <c r="C10" s="7" t="n">
        <v>459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abilities - Schedule of Other Long-Term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iability from in-licensing agreements</t>
        </is>
      </c>
      <c r="B3" s="7" t="n">
        <v>447</v>
      </c>
      <c r="C3" s="7" t="n">
        <v>747</v>
      </c>
    </row>
    <row r="4">
      <c r="A4" s="4" t="inlineStr">
        <is>
          <t>Liability for contingent consideration (note 15)</t>
        </is>
      </c>
      <c r="B4" s="7" t="n">
        <v>0</v>
      </c>
      <c r="C4" s="7" t="n">
        <v>308</v>
      </c>
    </row>
    <row r="5">
      <c r="A5" s="4" t="inlineStr">
        <is>
          <t>Finance Lease, Liability, Noncurrent, Statement of Financial Position [Extensible Enumeration]</t>
        </is>
      </c>
      <c r="B5" s="4" t="inlineStr">
        <is>
          <t>Other long-term liabilities (note 9)</t>
        </is>
      </c>
      <c r="C5" s="4" t="inlineStr">
        <is>
          <t>Other long-term liabilities (note 9)</t>
        </is>
      </c>
    </row>
    <row r="6">
      <c r="A6" s="4" t="inlineStr">
        <is>
          <t>Finance lease liability (note 14)</t>
        </is>
      </c>
      <c r="B6" s="7" t="n">
        <v>28</v>
      </c>
      <c r="C6" s="7" t="n">
        <v>92</v>
      </c>
    </row>
    <row r="7">
      <c r="A7" s="4" t="inlineStr">
        <is>
          <t>Other</t>
        </is>
      </c>
      <c r="B7" s="6" t="n">
        <v>448</v>
      </c>
      <c r="C7" s="6" t="n">
        <v>554</v>
      </c>
    </row>
    <row r="8">
      <c r="A8" s="4" t="inlineStr">
        <is>
          <t>Total</t>
        </is>
      </c>
      <c r="B8" s="7" t="n">
        <v>923</v>
      </c>
      <c r="C8" s="7" t="n">
        <v>17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26" customWidth="1" min="10" max="10"/>
    <col width="25"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Stockholders' Equity - Additional Information (Details) - USD ($) $ / shares in Units, $ in Thousands</t>
        </is>
      </c>
      <c r="I1" s="2" t="inlineStr">
        <is>
          <t>12 Months Ended</t>
        </is>
      </c>
      <c r="L1" s="2" t="inlineStr">
        <is>
          <t>14 Months Ended</t>
        </is>
      </c>
      <c r="M1" s="2" t="inlineStr">
        <is>
          <t>54 Months Ended</t>
        </is>
      </c>
    </row>
    <row r="2">
      <c r="B2" s="2" t="inlineStr">
        <is>
          <t>Jul. 19, 2024</t>
        </is>
      </c>
      <c r="C2" s="2" t="inlineStr">
        <is>
          <t>Dec. 28, 2023</t>
        </is>
      </c>
      <c r="D2" s="2" t="inlineStr">
        <is>
          <t>Jun. 16, 2023</t>
        </is>
      </c>
      <c r="E2" s="2" t="inlineStr">
        <is>
          <t>Oct. 13, 2022</t>
        </is>
      </c>
      <c r="F2" s="2" t="inlineStr">
        <is>
          <t>Jan. 31, 2022</t>
        </is>
      </c>
      <c r="G2" s="2" t="inlineStr">
        <is>
          <t>Jun. 07, 2018</t>
        </is>
      </c>
      <c r="H2" s="2" t="inlineStr">
        <is>
          <t>Jul. 14, 2006</t>
        </is>
      </c>
      <c r="I2" s="2" t="inlineStr">
        <is>
          <t>Dec. 31, 2024</t>
        </is>
      </c>
      <c r="J2" s="2" t="inlineStr">
        <is>
          <t>Dec. 31, 2023</t>
        </is>
      </c>
      <c r="K2" s="2" t="inlineStr">
        <is>
          <t>Dec. 31, 2022</t>
        </is>
      </c>
      <c r="L2" s="2" t="inlineStr">
        <is>
          <t>Oct. 19, 2023</t>
        </is>
      </c>
      <c r="M2" s="2" t="inlineStr">
        <is>
          <t>Dec. 28, 2023</t>
        </is>
      </c>
      <c r="N2" s="2" t="inlineStr">
        <is>
          <t>Aug. 01, 2024</t>
        </is>
      </c>
      <c r="O2" s="2" t="inlineStr">
        <is>
          <t>Oct. 12, 2022</t>
        </is>
      </c>
      <c r="P2" s="2" t="inlineStr">
        <is>
          <t>Jun. 09, 2022</t>
        </is>
      </c>
      <c r="Q2" s="2" t="inlineStr">
        <is>
          <t>Jan. 05,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00000</v>
      </c>
      <c r="J5" s="6" t="n">
        <v>9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e-05</v>
      </c>
      <c r="J6" s="8" t="n">
        <v>1e-05</v>
      </c>
      <c r="K6" s="4" t="inlineStr">
        <is>
          <t xml:space="preserve"> </t>
        </is>
      </c>
      <c r="L6" s="4" t="inlineStr">
        <is>
          <t xml:space="preserve"> </t>
        </is>
      </c>
      <c r="M6" s="4" t="inlineStr">
        <is>
          <t xml:space="preserve"> </t>
        </is>
      </c>
      <c r="N6" s="8" t="n">
        <v>1e-05</v>
      </c>
      <c r="O6" s="4" t="inlineStr">
        <is>
          <t xml:space="preserve"> </t>
        </is>
      </c>
      <c r="P6" s="4" t="inlineStr">
        <is>
          <t xml:space="preserve"> </t>
        </is>
      </c>
      <c r="Q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v>
      </c>
      <c r="J7" s="6" t="n">
        <v>1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e-05</v>
      </c>
      <c r="J8" s="8" t="n">
        <v>1e-05</v>
      </c>
      <c r="K8" s="4" t="inlineStr">
        <is>
          <t xml:space="preserve"> </t>
        </is>
      </c>
      <c r="L8" s="4" t="inlineStr">
        <is>
          <t xml:space="preserve"> </t>
        </is>
      </c>
      <c r="M8" s="4" t="inlineStr">
        <is>
          <t xml:space="preserve"> </t>
        </is>
      </c>
      <c r="N8" s="4" t="inlineStr">
        <is>
          <t xml:space="preserve"> </t>
        </is>
      </c>
      <c r="O8" s="8" t="n">
        <v>1e-05</v>
      </c>
      <c r="P8" s="4" t="inlineStr">
        <is>
          <t xml:space="preserve"> </t>
        </is>
      </c>
      <c r="Q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6"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8964319</v>
      </c>
      <c r="J11" s="6" t="n">
        <v>7011599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964319</v>
      </c>
      <c r="J12" s="6" t="n">
        <v>7011599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changeable shares,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0637</v>
      </c>
      <c r="J13" s="6" t="n">
        <v>65121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cise tax on share re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74</v>
      </c>
      <c r="P15" s="7" t="n">
        <v>74</v>
      </c>
      <c r="Q15" s="4" t="inlineStr">
        <is>
          <t xml:space="preserve"> </t>
        </is>
      </c>
    </row>
    <row r="16">
      <c r="A16" s="4" t="inlineStr">
        <is>
          <t>Class of warrant or right, number of securities called by each warrant or righ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2" t="n">
        <v>0.001</v>
      </c>
      <c r="P16" s="12" t="n">
        <v>0.001</v>
      </c>
      <c r="Q16" s="4" t="inlineStr">
        <is>
          <t xml:space="preserve"> </t>
        </is>
      </c>
    </row>
    <row r="17">
      <c r="A17" s="4" t="inlineStr">
        <is>
          <t>Individual penalty, threshol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stitutional investors penalty, threshol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granted with respect to maximum fixed amount equal,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s granted under original plan exercisabl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available for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96630</v>
      </c>
      <c r="J21" s="6" t="n">
        <v>459463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8857</v>
      </c>
      <c r="J22" s="7" t="n">
        <v>5006</v>
      </c>
      <c r="K22" s="7" t="n">
        <v>25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716</v>
      </c>
      <c r="J23" s="6" t="n">
        <v>8196</v>
      </c>
      <c r="K23" s="6" t="n">
        <v>95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rivative liability, classified stock options and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76</v>
      </c>
      <c r="J24" s="7" t="n">
        <v>630</v>
      </c>
      <c r="K24" s="7" t="n">
        <v>326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cted average op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years</t>
        </is>
      </c>
      <c r="J25" s="4" t="inlineStr">
        <is>
          <t>5 years 10 months 20 days</t>
        </is>
      </c>
      <c r="K25" s="4" t="inlineStr">
        <is>
          <t>5 years 11 months 4 day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tion exercised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242</v>
      </c>
      <c r="J26" s="7" t="n">
        <v>758</v>
      </c>
      <c r="K26" s="7" t="n">
        <v>5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amortized compensation expense related to unvest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199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maining unamortized compensation expense, 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 8 months 12 day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60000</v>
      </c>
      <c r="O31" s="4" t="inlineStr">
        <is>
          <t xml:space="preserve"> </t>
        </is>
      </c>
      <c r="P31" s="4" t="inlineStr">
        <is>
          <t xml:space="preserve"> </t>
        </is>
      </c>
      <c r="Q31" s="4" t="inlineStr">
        <is>
          <t xml:space="preserve"> </t>
        </is>
      </c>
    </row>
    <row r="32">
      <c r="A32" s="4" t="inlineStr">
        <is>
          <t>Treasury stock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4540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easury stock repurchas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ission expense on share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cise tax on share re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tirement of treasury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454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6716</v>
      </c>
      <c r="J39" s="7" t="n">
        <v>8196</v>
      </c>
      <c r="K39" s="6" t="n">
        <v>951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common shares issued (in shares)</t>
        </is>
      </c>
      <c r="B42" s="4" t="inlineStr">
        <is>
          <t xml:space="preserve"> </t>
        </is>
      </c>
      <c r="C42" s="4" t="inlineStr">
        <is>
          <t xml:space="preserve"> </t>
        </is>
      </c>
      <c r="D42" s="4" t="inlineStr">
        <is>
          <t xml:space="preserve"> </t>
        </is>
      </c>
      <c r="E42" s="6" t="n">
        <v>6027485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changeabl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change of shares per the Redomiciliation (in shares)</t>
        </is>
      </c>
      <c r="B45" s="4" t="inlineStr">
        <is>
          <t xml:space="preserve"> </t>
        </is>
      </c>
      <c r="C45" s="4" t="inlineStr">
        <is>
          <t xml:space="preserve"> </t>
        </is>
      </c>
      <c r="D45" s="4" t="inlineStr">
        <is>
          <t xml:space="preserve"> </t>
        </is>
      </c>
      <c r="E45" s="6" t="n">
        <v>142453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pected average op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unded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 or right, pre-fund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668482</v>
      </c>
      <c r="N51" s="4" t="inlineStr">
        <is>
          <t xml:space="preserve"> </t>
        </is>
      </c>
      <c r="O51" s="4" t="inlineStr">
        <is>
          <t xml:space="preserve"> </t>
        </is>
      </c>
      <c r="P51" s="4" t="inlineStr">
        <is>
          <t xml:space="preserve"> </t>
        </is>
      </c>
      <c r="Q51" s="4" t="inlineStr">
        <is>
          <t xml:space="preserve"> </t>
        </is>
      </c>
    </row>
    <row r="52">
      <c r="A52" s="4" t="inlineStr">
        <is>
          <t>Warrants issued to purchase shares (in shares)</t>
        </is>
      </c>
      <c r="B52" s="4" t="inlineStr">
        <is>
          <t xml:space="preserve"> </t>
        </is>
      </c>
      <c r="C52" s="6" t="n">
        <v>1366848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668482</v>
      </c>
      <c r="N52" s="4" t="inlineStr">
        <is>
          <t xml:space="preserve"> </t>
        </is>
      </c>
      <c r="O52" s="4" t="inlineStr">
        <is>
          <t xml:space="preserve"> </t>
        </is>
      </c>
      <c r="P52" s="4" t="inlineStr">
        <is>
          <t xml:space="preserve"> </t>
        </is>
      </c>
      <c r="Q52" s="4" t="inlineStr">
        <is>
          <t xml:space="preserve"> </t>
        </is>
      </c>
    </row>
    <row r="53">
      <c r="A53" s="4" t="inlineStr">
        <is>
          <t>Warrant exercise price (in dollars per share)</t>
        </is>
      </c>
      <c r="B53" s="4" t="inlineStr">
        <is>
          <t xml:space="preserve"> </t>
        </is>
      </c>
      <c r="C53" s="13"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0.0001</v>
      </c>
      <c r="N53" s="4" t="inlineStr">
        <is>
          <t xml:space="preserve"> </t>
        </is>
      </c>
      <c r="O53" s="4" t="inlineStr">
        <is>
          <t xml:space="preserve"> </t>
        </is>
      </c>
      <c r="P53" s="4" t="inlineStr">
        <is>
          <t xml:space="preserve"> </t>
        </is>
      </c>
      <c r="Q53" s="4" t="inlineStr">
        <is>
          <t xml:space="preserve"> </t>
        </is>
      </c>
    </row>
    <row r="54">
      <c r="A54" s="4" t="inlineStr">
        <is>
          <t>Warrants exercis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58196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ommon shares upon exercise of pre-funded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581868</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86521</v>
      </c>
      <c r="J56" s="6" t="n">
        <v>508652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ducement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available for grant (in shares)</t>
        </is>
      </c>
      <c r="B59" s="6" t="n">
        <v>14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90000</v>
      </c>
      <c r="J59" s="6" t="n">
        <v>5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common shares reserved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750000</v>
      </c>
    </row>
    <row r="61">
      <c r="A61" s="4" t="inlineStr">
        <is>
          <t>Number of additional shares authorized (in shares)</t>
        </is>
      </c>
      <c r="B61" s="6" t="n">
        <v>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nvested award, cost not yet recogn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341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vested award, cost not yet recognized, period for recogn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 4 months 24 day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pensation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813</v>
      </c>
      <c r="J66" s="7" t="n">
        <v>3369</v>
      </c>
      <c r="K66" s="6" t="n">
        <v>91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mploye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discounted purchase price of average market price</t>
        </is>
      </c>
      <c r="B69" s="4" t="inlineStr">
        <is>
          <t xml:space="preserve"> </t>
        </is>
      </c>
      <c r="C69" s="4" t="inlineStr">
        <is>
          <t xml:space="preserve"> </t>
        </is>
      </c>
      <c r="D69" s="4" t="inlineStr">
        <is>
          <t xml:space="preserve"> </t>
        </is>
      </c>
      <c r="E69" s="4" t="inlineStr">
        <is>
          <t xml:space="preserve"> </t>
        </is>
      </c>
      <c r="F69" s="4" t="inlineStr">
        <is>
          <t xml:space="preserve"> </t>
        </is>
      </c>
      <c r="G69" s="11" t="n">
        <v>0.8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mployees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pensation char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70</v>
      </c>
      <c r="J72" s="6" t="n">
        <v>387</v>
      </c>
      <c r="K72" s="7" t="n">
        <v>42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amount contributed by ESPP particip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577</v>
      </c>
      <c r="J73" s="7" t="n">
        <v>38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Zymeworks BC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61699387</v>
      </c>
      <c r="P76" s="4" t="inlineStr">
        <is>
          <t xml:space="preserve"> </t>
        </is>
      </c>
      <c r="Q76" s="4" t="inlineStr">
        <is>
          <t xml:space="preserve"> </t>
        </is>
      </c>
    </row>
    <row r="77">
      <c r="A77" s="4" t="inlineStr">
        <is>
          <t>Common 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61699387</v>
      </c>
      <c r="P77" s="4" t="inlineStr">
        <is>
          <t xml:space="preserve"> </t>
        </is>
      </c>
      <c r="Q77" s="4" t="inlineStr">
        <is>
          <t xml:space="preserve"> </t>
        </is>
      </c>
    </row>
    <row r="78">
      <c r="A78" s="4" t="inlineStr">
        <is>
          <t>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 or right, pre-funded (in shares)</t>
        </is>
      </c>
      <c r="B80" s="4" t="inlineStr">
        <is>
          <t xml:space="preserve"> </t>
        </is>
      </c>
      <c r="C80" s="6" t="n">
        <v>50865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issued to purchase shares (in shares)</t>
        </is>
      </c>
      <c r="B81" s="4" t="inlineStr">
        <is>
          <t xml:space="preserve"> </t>
        </is>
      </c>
      <c r="C81" s="6" t="n">
        <v>508652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086521</v>
      </c>
      <c r="N81" s="4" t="inlineStr">
        <is>
          <t xml:space="preserve"> </t>
        </is>
      </c>
      <c r="O81" s="4" t="inlineStr">
        <is>
          <t xml:space="preserve"> </t>
        </is>
      </c>
      <c r="P81" s="4" t="inlineStr">
        <is>
          <t xml:space="preserve"> </t>
        </is>
      </c>
      <c r="Q81" s="4" t="inlineStr">
        <is>
          <t xml:space="preserve"> </t>
        </is>
      </c>
    </row>
    <row r="82">
      <c r="A82" s="4" t="inlineStr">
        <is>
          <t>Warrants issued price per pre funded warrant (in dollars per share)</t>
        </is>
      </c>
      <c r="B82" s="4" t="inlineStr">
        <is>
          <t xml:space="preserve"> </t>
        </is>
      </c>
      <c r="C82" s="13" t="n">
        <v>9.829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3" t="n">
        <v>9.8299</v>
      </c>
      <c r="N82" s="4" t="inlineStr">
        <is>
          <t xml:space="preserve"> </t>
        </is>
      </c>
      <c r="O82" s="4" t="inlineStr">
        <is>
          <t xml:space="preserve"> </t>
        </is>
      </c>
      <c r="P82" s="4" t="inlineStr">
        <is>
          <t xml:space="preserve"> </t>
        </is>
      </c>
      <c r="Q82" s="4" t="inlineStr">
        <is>
          <t xml:space="preserve"> </t>
        </is>
      </c>
    </row>
    <row r="83">
      <c r="A83" s="4" t="inlineStr">
        <is>
          <t>Issuance of common shares on exercise of warrants (note 10)</t>
        </is>
      </c>
      <c r="B83" s="4" t="inlineStr">
        <is>
          <t xml:space="preserve"> </t>
        </is>
      </c>
      <c r="C83" s="7" t="n">
        <v>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proceeds from issuance</t>
        </is>
      </c>
      <c r="B84" s="4" t="inlineStr">
        <is>
          <t xml:space="preserve"> </t>
        </is>
      </c>
      <c r="C84" s="7" t="n">
        <v>4986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23 ATM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Temporary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proceeds from issuance</t>
        </is>
      </c>
      <c r="B87" s="4" t="inlineStr">
        <is>
          <t xml:space="preserve"> </t>
        </is>
      </c>
      <c r="C87" s="4" t="inlineStr">
        <is>
          <t xml:space="preserve"> </t>
        </is>
      </c>
      <c r="D87" s="7" t="n">
        <v>2623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common shares issued (in shares)</t>
        </is>
      </c>
      <c r="B88" s="4" t="inlineStr">
        <is>
          <t xml:space="preserve"> </t>
        </is>
      </c>
      <c r="C88" s="4" t="inlineStr">
        <is>
          <t xml:space="preserve"> </t>
        </is>
      </c>
      <c r="D88" s="6" t="n">
        <v>33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 issued, price per share (in dollars per share)</t>
        </is>
      </c>
      <c r="B89" s="4" t="inlineStr">
        <is>
          <t xml:space="preserve"> </t>
        </is>
      </c>
      <c r="C89" s="4" t="inlineStr">
        <is>
          <t xml:space="preserve"> </t>
        </is>
      </c>
      <c r="D89" s="9" t="n">
        <v>8.11999999999999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issued price per pre funded warrant (in dollars per share)</t>
        </is>
      </c>
      <c r="B92" s="4" t="inlineStr">
        <is>
          <t xml:space="preserve"> </t>
        </is>
      </c>
      <c r="C92" s="4" t="inlineStr">
        <is>
          <t xml:space="preserve"> </t>
        </is>
      </c>
      <c r="D92" s="4" t="inlineStr">
        <is>
          <t xml:space="preserve"> </t>
        </is>
      </c>
      <c r="E92" s="4" t="inlineStr">
        <is>
          <t xml:space="preserve"> </t>
        </is>
      </c>
      <c r="F92" s="13" t="n">
        <v>7.9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proceeds from issuance</t>
        </is>
      </c>
      <c r="B93" s="4" t="inlineStr">
        <is>
          <t xml:space="preserve"> </t>
        </is>
      </c>
      <c r="C93" s="4" t="inlineStr">
        <is>
          <t xml:space="preserve"> </t>
        </is>
      </c>
      <c r="D93" s="4" t="inlineStr">
        <is>
          <t xml:space="preserve"> </t>
        </is>
      </c>
      <c r="E93" s="4" t="inlineStr">
        <is>
          <t xml:space="preserve"> </t>
        </is>
      </c>
      <c r="F93" s="7" t="n">
        <v>10753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common shares issued (in shares)</t>
        </is>
      </c>
      <c r="B94" s="4" t="inlineStr">
        <is>
          <t xml:space="preserve"> </t>
        </is>
      </c>
      <c r="C94" s="4" t="inlineStr">
        <is>
          <t xml:space="preserve"> </t>
        </is>
      </c>
      <c r="D94" s="4" t="inlineStr">
        <is>
          <t xml:space="preserve"> </t>
        </is>
      </c>
      <c r="E94" s="4" t="inlineStr">
        <is>
          <t xml:space="preserve"> </t>
        </is>
      </c>
      <c r="F94" s="6" t="n">
        <v>11035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issued price per share (in dollars per share)</t>
        </is>
      </c>
      <c r="B95" s="4" t="inlineStr">
        <is>
          <t xml:space="preserve"> </t>
        </is>
      </c>
      <c r="C95" s="4" t="inlineStr">
        <is>
          <t xml:space="preserve"> </t>
        </is>
      </c>
      <c r="D95" s="4" t="inlineStr">
        <is>
          <t xml:space="preserve"> </t>
        </is>
      </c>
      <c r="E95" s="4" t="inlineStr">
        <is>
          <t xml:space="preserve"> </t>
        </is>
      </c>
      <c r="F95" s="7" t="n">
        <v>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ver-Allotment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of warrant or right, pre-funded (in shares)</t>
        </is>
      </c>
      <c r="B98" s="4" t="inlineStr">
        <is>
          <t xml:space="preserve"> </t>
        </is>
      </c>
      <c r="C98" s="4" t="inlineStr">
        <is>
          <t xml:space="preserve"> </t>
        </is>
      </c>
      <c r="D98" s="4" t="inlineStr">
        <is>
          <t xml:space="preserve"> </t>
        </is>
      </c>
      <c r="E98" s="4" t="inlineStr">
        <is>
          <t xml:space="preserve"> </t>
        </is>
      </c>
      <c r="F98" s="6" t="n">
        <v>334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issued to underwriters (in shares)</t>
        </is>
      </c>
      <c r="B99" s="4" t="inlineStr">
        <is>
          <t xml:space="preserve"> </t>
        </is>
      </c>
      <c r="C99" s="4" t="inlineStr">
        <is>
          <t xml:space="preserve"> </t>
        </is>
      </c>
      <c r="D99" s="4" t="inlineStr">
        <is>
          <t xml:space="preserve"> </t>
        </is>
      </c>
      <c r="E99" s="4" t="inlineStr">
        <is>
          <t xml:space="preserve"> </t>
        </is>
      </c>
      <c r="F99" s="6" t="n">
        <v>187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2">
    <mergeCell ref="A1:A2"/>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purchase Program Activity (Details) - Repurchase Program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Treasury stock repurchased (in shares) | shares</t>
        </is>
      </c>
      <c r="B4" s="6" t="n">
        <v>2545402</v>
      </c>
    </row>
    <row r="5">
      <c r="A5" s="4" t="inlineStr">
        <is>
          <t>Average price paid per share ( in usd per share) | $ / shares</t>
        </is>
      </c>
      <c r="B5" s="9" t="n">
        <v>11.79</v>
      </c>
    </row>
    <row r="6">
      <c r="A6" s="4" t="inlineStr">
        <is>
          <t>Approximate value of shares purchased | $</t>
        </is>
      </c>
      <c r="B6" s="7" t="n">
        <v>3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SUs Outstanding (Details) - Restricted Stock Units (RSU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Outstanding at beginning of period (in shares)</t>
        </is>
      </c>
      <c r="B4" s="6" t="n">
        <v>771413</v>
      </c>
      <c r="C4" s="6" t="n">
        <v>227223</v>
      </c>
    </row>
    <row r="5">
      <c r="A5" s="4" t="inlineStr">
        <is>
          <t>Granted (in shares)</t>
        </is>
      </c>
      <c r="B5" s="6" t="n">
        <v>957750</v>
      </c>
      <c r="C5" s="6" t="n">
        <v>864100</v>
      </c>
    </row>
    <row r="6">
      <c r="A6" s="4" t="inlineStr">
        <is>
          <t>Vested and settled (in shares)</t>
        </is>
      </c>
      <c r="B6" s="6" t="n">
        <v>-225004</v>
      </c>
      <c r="C6" s="6" t="n">
        <v>-100949</v>
      </c>
    </row>
    <row r="7">
      <c r="A7" s="4" t="inlineStr">
        <is>
          <t>Forfeited (in shares)</t>
        </is>
      </c>
      <c r="B7" s="6" t="n">
        <v>-210189</v>
      </c>
      <c r="C7" s="6" t="n">
        <v>-218961</v>
      </c>
    </row>
    <row r="8">
      <c r="A8" s="4" t="inlineStr">
        <is>
          <t>Outstanding, at end of period (in shares)</t>
        </is>
      </c>
      <c r="B8" s="6" t="n">
        <v>1293970</v>
      </c>
      <c r="C8" s="6" t="n">
        <v>771413</v>
      </c>
    </row>
    <row r="9">
      <c r="A9" s="3" t="inlineStr">
        <is>
          <t>Weighted- average grant date fair value ($)</t>
        </is>
      </c>
      <c r="B9" s="4" t="inlineStr">
        <is>
          <t xml:space="preserve"> </t>
        </is>
      </c>
      <c r="C9" s="4" t="inlineStr">
        <is>
          <t xml:space="preserve"> </t>
        </is>
      </c>
    </row>
    <row r="10">
      <c r="A10" s="4" t="inlineStr">
        <is>
          <t>Outstanding, at beginning of period (in dollars per shares)</t>
        </is>
      </c>
      <c r="B10" s="9" t="n">
        <v>8.630000000000001</v>
      </c>
      <c r="C10" s="9" t="n">
        <v>17.36</v>
      </c>
    </row>
    <row r="11">
      <c r="A11" s="4" t="inlineStr">
        <is>
          <t>Granted (in dollars per share)</t>
        </is>
      </c>
      <c r="B11" s="14" t="n">
        <v>10.56</v>
      </c>
      <c r="C11" s="14" t="n">
        <v>8.029999999999999</v>
      </c>
    </row>
    <row r="12">
      <c r="A12" s="4" t="inlineStr">
        <is>
          <t>Vested and settled (in dollars per share)</t>
        </is>
      </c>
      <c r="B12" s="14" t="n">
        <v>8.76</v>
      </c>
      <c r="C12" s="14" t="n">
        <v>18.69</v>
      </c>
    </row>
    <row r="13">
      <c r="A13" s="4" t="inlineStr">
        <is>
          <t>Forfeited (in dollars per share)</t>
        </is>
      </c>
      <c r="B13" s="14" t="n">
        <v>10.75</v>
      </c>
      <c r="C13" s="14" t="n">
        <v>10.65</v>
      </c>
    </row>
    <row r="14">
      <c r="A14" s="4" t="inlineStr">
        <is>
          <t>Outstanding, at end of period (in dollars per shares)</t>
        </is>
      </c>
      <c r="B14" s="9" t="n">
        <v>9.69</v>
      </c>
      <c r="C14" s="9" t="n">
        <v>8.63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22" customWidth="1" min="9" max="9"/>
    <col width="22" customWidth="1" min="10" max="10"/>
  </cols>
  <sheetData>
    <row r="1">
      <c r="A1" s="1" t="inlineStr">
        <is>
          <t>Stockholders' Equity - Summary of Stock Options Granted (Details) $ / shares in Units, $ / shares in Units, $ in Thousands, $ in Thousands</t>
        </is>
      </c>
      <c r="B1" s="2" t="inlineStr">
        <is>
          <t>12 Months Ended</t>
        </is>
      </c>
    </row>
    <row r="2">
      <c r="B2" s="2" t="inlineStr">
        <is>
          <t>Dec. 31, 2024 CAD ($) $ / shares shares</t>
        </is>
      </c>
      <c r="C2" s="2" t="inlineStr">
        <is>
          <t>Dec. 31, 2024 USD ($) $ / shares shares</t>
        </is>
      </c>
      <c r="D2" s="2" t="inlineStr">
        <is>
          <t>Dec. 31, 2023 CAD ($) $ / shares shares</t>
        </is>
      </c>
      <c r="E2" s="2" t="inlineStr">
        <is>
          <t>Dec. 31, 2023 CAD ($) $ / shares shares</t>
        </is>
      </c>
      <c r="F2" s="2" t="inlineStr">
        <is>
          <t>Dec. 31, 2022 CAD ($) $ / shares shares</t>
        </is>
      </c>
      <c r="G2" s="2" t="inlineStr">
        <is>
          <t>Dec. 31, 2022 CAD ($) $ / shares shares</t>
        </is>
      </c>
      <c r="H2" s="2" t="inlineStr">
        <is>
          <t>Dec. 31, 2024 USD ($) $ / shares shares</t>
        </is>
      </c>
      <c r="I2" s="2" t="inlineStr">
        <is>
          <t>Dec. 31, 2023 USD ($)</t>
        </is>
      </c>
      <c r="J2" s="2" t="inlineStr">
        <is>
          <t>Dec. 31, 2022 USD ($)</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Weighted- Average Contractual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contractual term, vested and expected to vest</t>
        </is>
      </c>
      <c r="B6" s="4" t="inlineStr">
        <is>
          <t>1 year 8 months 12 days</t>
        </is>
      </c>
      <c r="C6" s="4" t="inlineStr">
        <is>
          <t>1 year 8 months 12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nadian Dollar Under the New Option 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eginning balance (in shares)</t>
        </is>
      </c>
      <c r="B9" s="6" t="n">
        <v>1489478</v>
      </c>
      <c r="C9" s="6" t="n">
        <v>1489478</v>
      </c>
      <c r="D9" s="6" t="n">
        <v>2147141</v>
      </c>
      <c r="E9" s="6" t="n">
        <v>21471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6" t="n">
        <v>0</v>
      </c>
      <c r="C10" s="6" t="n">
        <v>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ed (in shares)</t>
        </is>
      </c>
      <c r="B11" s="6" t="n">
        <v>-58902</v>
      </c>
      <c r="C11" s="6" t="n">
        <v>-58902</v>
      </c>
      <c r="D11" s="6" t="n">
        <v>-29158</v>
      </c>
      <c r="E11" s="6" t="n">
        <v>-2915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d (in shares)</t>
        </is>
      </c>
      <c r="B12" s="6" t="n">
        <v>-224042</v>
      </c>
      <c r="C12" s="6" t="n">
        <v>-224042</v>
      </c>
      <c r="D12" s="6" t="n">
        <v>-339230</v>
      </c>
      <c r="E12" s="6" t="n">
        <v>-3392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feited (in shares)</t>
        </is>
      </c>
      <c r="B13" s="6" t="n">
        <v>-123699</v>
      </c>
      <c r="C13" s="6" t="n">
        <v>-123699</v>
      </c>
      <c r="D13" s="6" t="n">
        <v>-289275</v>
      </c>
      <c r="E13" s="6" t="n">
        <v>-2892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ending balance (in shares)</t>
        </is>
      </c>
      <c r="B14" s="6" t="n">
        <v>1082835</v>
      </c>
      <c r="C14" s="6" t="n">
        <v>1082835</v>
      </c>
      <c r="D14" s="6" t="n">
        <v>1489478</v>
      </c>
      <c r="E14" s="6" t="n">
        <v>1489478</v>
      </c>
      <c r="F14" s="6" t="n">
        <v>2147141</v>
      </c>
      <c r="G14" s="6" t="n">
        <v>2147141</v>
      </c>
      <c r="H14" s="4" t="inlineStr">
        <is>
          <t xml:space="preserve"> </t>
        </is>
      </c>
      <c r="I14" s="4" t="inlineStr">
        <is>
          <t xml:space="preserve"> </t>
        </is>
      </c>
      <c r="J14" s="4" t="inlineStr">
        <is>
          <t xml:space="preserve"> </t>
        </is>
      </c>
    </row>
    <row r="15">
      <c r="A15" s="4" t="inlineStr">
        <is>
          <t>Exercisable (in shares)</t>
        </is>
      </c>
      <c r="B15" s="6" t="n">
        <v>1042393</v>
      </c>
      <c r="C15" s="4" t="inlineStr">
        <is>
          <t xml:space="preserve"> </t>
        </is>
      </c>
      <c r="D15" s="4" t="inlineStr">
        <is>
          <t xml:space="preserve"> </t>
        </is>
      </c>
      <c r="E15" s="4" t="inlineStr">
        <is>
          <t xml:space="preserve"> </t>
        </is>
      </c>
      <c r="F15" s="4" t="inlineStr">
        <is>
          <t xml:space="preserve"> </t>
        </is>
      </c>
      <c r="G15" s="4" t="inlineStr">
        <is>
          <t xml:space="preserve"> </t>
        </is>
      </c>
      <c r="H15" s="6" t="n">
        <v>1042393</v>
      </c>
      <c r="I15" s="4" t="inlineStr">
        <is>
          <t xml:space="preserve"> </t>
        </is>
      </c>
      <c r="J15" s="4" t="inlineStr">
        <is>
          <t xml:space="preserve"> </t>
        </is>
      </c>
    </row>
    <row r="16">
      <c r="A16" s="4" t="inlineStr">
        <is>
          <t>Vested and expected to vest (in shares)</t>
        </is>
      </c>
      <c r="B16" s="6" t="n">
        <v>1073006</v>
      </c>
      <c r="C16" s="4" t="inlineStr">
        <is>
          <t xml:space="preserve"> </t>
        </is>
      </c>
      <c r="D16" s="4" t="inlineStr">
        <is>
          <t xml:space="preserve"> </t>
        </is>
      </c>
      <c r="E16" s="4" t="inlineStr">
        <is>
          <t xml:space="preserve"> </t>
        </is>
      </c>
      <c r="F16" s="4" t="inlineStr">
        <is>
          <t xml:space="preserve"> </t>
        </is>
      </c>
      <c r="G16" s="4" t="inlineStr">
        <is>
          <t xml:space="preserve"> </t>
        </is>
      </c>
      <c r="H16" s="6" t="n">
        <v>1073006</v>
      </c>
      <c r="I16" s="4" t="inlineStr">
        <is>
          <t xml:space="preserve"> </t>
        </is>
      </c>
      <c r="J16" s="4" t="inlineStr">
        <is>
          <t xml:space="preserve"> </t>
        </is>
      </c>
    </row>
    <row r="17">
      <c r="A17" s="3" t="inlineStr">
        <is>
          <t>Weighted- Average Exercise Price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in dollars per share) | (per share)</t>
        </is>
      </c>
      <c r="B18" s="9" t="n">
        <v>19.59</v>
      </c>
      <c r="C18" s="9" t="n">
        <v>14.39</v>
      </c>
      <c r="D18" s="9" t="n">
        <v>19.02</v>
      </c>
      <c r="E18" s="9" t="n">
        <v>14.0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dollars per share) | (per share)</t>
        </is>
      </c>
      <c r="B19" s="6" t="n">
        <v>0</v>
      </c>
      <c r="C19" s="6" t="n">
        <v>0</v>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ed (in dollars per share) | (per share)</t>
        </is>
      </c>
      <c r="B20" s="14" t="n">
        <v>32.37</v>
      </c>
      <c r="C20" s="14" t="n">
        <v>23.46</v>
      </c>
      <c r="D20" s="14" t="n">
        <v>18.29</v>
      </c>
      <c r="E20" s="14" t="n">
        <v>13.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d (in dollars per share) | (per share)</t>
        </is>
      </c>
      <c r="B21" s="14" t="n">
        <v>11.23</v>
      </c>
      <c r="C21" s="14" t="n">
        <v>8.199999999999999</v>
      </c>
      <c r="D21" s="14" t="n">
        <v>11.31</v>
      </c>
      <c r="E21" s="14" t="n">
        <v>8.4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ed (in dollars per share) | (per share)</t>
        </is>
      </c>
      <c r="B22" s="14" t="n">
        <v>21.85</v>
      </c>
      <c r="C22" s="14" t="n">
        <v>16.11</v>
      </c>
      <c r="D22" s="14" t="n">
        <v>25.2</v>
      </c>
      <c r="E22" s="14" t="n">
        <v>18.7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dollars per share) | (per share)</t>
        </is>
      </c>
      <c r="B23" s="14" t="n">
        <v>20.36</v>
      </c>
      <c r="C23" s="14" t="n">
        <v>14.15</v>
      </c>
      <c r="D23" s="9" t="n">
        <v>19.59</v>
      </c>
      <c r="E23" s="9" t="n">
        <v>14.39</v>
      </c>
      <c r="F23" s="9" t="n">
        <v>19.02</v>
      </c>
      <c r="G23" s="9" t="n">
        <v>14.03</v>
      </c>
      <c r="H23" s="4" t="inlineStr">
        <is>
          <t xml:space="preserve"> </t>
        </is>
      </c>
      <c r="I23" s="4" t="inlineStr">
        <is>
          <t xml:space="preserve"> </t>
        </is>
      </c>
      <c r="J23" s="4" t="inlineStr">
        <is>
          <t xml:space="preserve"> </t>
        </is>
      </c>
    </row>
    <row r="24">
      <c r="A24" s="4" t="inlineStr">
        <is>
          <t>Exercisable (in dollars per share) | (per share)</t>
        </is>
      </c>
      <c r="B24" s="14" t="n">
        <v>21.31</v>
      </c>
      <c r="C24" s="9" t="n">
        <v>14.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and expected to vest (in dollars per share) | (per share)</t>
        </is>
      </c>
      <c r="B25" s="9" t="n">
        <v>20.46</v>
      </c>
      <c r="C25" s="4" t="inlineStr">
        <is>
          <t xml:space="preserve"> </t>
        </is>
      </c>
      <c r="D25" s="4" t="inlineStr">
        <is>
          <t xml:space="preserve"> </t>
        </is>
      </c>
      <c r="E25" s="4" t="inlineStr">
        <is>
          <t xml:space="preserve"> </t>
        </is>
      </c>
      <c r="F25" s="4" t="inlineStr">
        <is>
          <t xml:space="preserve"> </t>
        </is>
      </c>
      <c r="G25" s="4" t="inlineStr">
        <is>
          <t xml:space="preserve"> </t>
        </is>
      </c>
      <c r="H25" s="9" t="n">
        <v>14.22</v>
      </c>
      <c r="I25" s="4" t="inlineStr">
        <is>
          <t xml:space="preserve"> </t>
        </is>
      </c>
      <c r="J25" s="4" t="inlineStr">
        <is>
          <t xml:space="preserve"> </t>
        </is>
      </c>
    </row>
    <row r="26">
      <c r="A26" s="3" t="inlineStr">
        <is>
          <t>Weighted- Average Contractual Term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average contractual term, outstanding</t>
        </is>
      </c>
      <c r="B27" s="4" t="inlineStr">
        <is>
          <t>4 years 8 months 23 days</t>
        </is>
      </c>
      <c r="C27" s="4" t="inlineStr">
        <is>
          <t>4 years 8 months 23 days</t>
        </is>
      </c>
      <c r="D27" s="4" t="inlineStr">
        <is>
          <t>5 years 6 months</t>
        </is>
      </c>
      <c r="E27" s="4" t="inlineStr">
        <is>
          <t>5 years 6 months</t>
        </is>
      </c>
      <c r="F27" s="4" t="inlineStr">
        <is>
          <t>6 years 3 months 14 days</t>
        </is>
      </c>
      <c r="G27" s="4" t="inlineStr">
        <is>
          <t>6 years 3 months 14 days</t>
        </is>
      </c>
      <c r="H27" s="4" t="inlineStr">
        <is>
          <t xml:space="preserve"> </t>
        </is>
      </c>
      <c r="I27" s="4" t="inlineStr">
        <is>
          <t xml:space="preserve"> </t>
        </is>
      </c>
      <c r="J27" s="4" t="inlineStr">
        <is>
          <t xml:space="preserve"> </t>
        </is>
      </c>
    </row>
    <row r="28">
      <c r="A28" s="4" t="inlineStr">
        <is>
          <t>Weighted-average contractual term, exercisable</t>
        </is>
      </c>
      <c r="B28" s="4" t="inlineStr">
        <is>
          <t>4 years 3 months 14 days</t>
        </is>
      </c>
      <c r="C28" s="4" t="inlineStr">
        <is>
          <t>4 years 3 months 14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contractual term, vested and expected to vest</t>
        </is>
      </c>
      <c r="B29" s="4" t="inlineStr">
        <is>
          <t>4 years 8 months 4 days</t>
        </is>
      </c>
      <c r="C29" s="4" t="inlineStr">
        <is>
          <t>4 years 8 months 4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ggregate intrinsic value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intrinsic value outstanding</t>
        </is>
      </c>
      <c r="B31" s="7" t="n">
        <v>6485</v>
      </c>
      <c r="C31" s="4" t="inlineStr">
        <is>
          <t xml:space="preserve"> </t>
        </is>
      </c>
      <c r="D31" s="7" t="n">
        <v>2987</v>
      </c>
      <c r="E31" s="7" t="n">
        <v>2987</v>
      </c>
      <c r="F31" s="7" t="n">
        <v>1460</v>
      </c>
      <c r="G31" s="7" t="n">
        <v>1460</v>
      </c>
      <c r="H31" s="7" t="n">
        <v>4509</v>
      </c>
      <c r="I31" s="7" t="n">
        <v>2255</v>
      </c>
      <c r="J31" s="7" t="n">
        <v>1078</v>
      </c>
    </row>
    <row r="32">
      <c r="A32" s="4" t="inlineStr">
        <is>
          <t>Aggregate intrinsic value exercisable</t>
        </is>
      </c>
      <c r="B32" s="6" t="n">
        <v>5360</v>
      </c>
      <c r="C32" s="7" t="n">
        <v>37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intrinsic vested and expected to vest</t>
        </is>
      </c>
      <c r="B33" s="7" t="n">
        <v>6374</v>
      </c>
      <c r="C33" s="4" t="inlineStr">
        <is>
          <t xml:space="preserve"> </t>
        </is>
      </c>
      <c r="D33" s="4" t="inlineStr">
        <is>
          <t xml:space="preserve"> </t>
        </is>
      </c>
      <c r="E33" s="4" t="inlineStr">
        <is>
          <t xml:space="preserve"> </t>
        </is>
      </c>
      <c r="F33" s="4" t="inlineStr">
        <is>
          <t xml:space="preserve"> </t>
        </is>
      </c>
      <c r="G33" s="4" t="inlineStr">
        <is>
          <t xml:space="preserve"> </t>
        </is>
      </c>
      <c r="H33" s="7" t="n">
        <v>4429</v>
      </c>
      <c r="I33" s="4" t="inlineStr">
        <is>
          <t xml:space="preserve"> </t>
        </is>
      </c>
      <c r="J33" s="4" t="inlineStr">
        <is>
          <t xml:space="preserve"> </t>
        </is>
      </c>
    </row>
    <row r="34">
      <c r="A34" s="4" t="inlineStr">
        <is>
          <t>U.S Dollar Under the New Option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umber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beginning balance (in shares)</t>
        </is>
      </c>
      <c r="B36" s="6" t="n">
        <v>6069242</v>
      </c>
      <c r="C36" s="6" t="n">
        <v>6069242</v>
      </c>
      <c r="D36" s="6" t="n">
        <v>5565145</v>
      </c>
      <c r="E36" s="6" t="n">
        <v>556514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6" t="n">
        <v>3135500</v>
      </c>
      <c r="C37" s="6" t="n">
        <v>3135500</v>
      </c>
      <c r="D37" s="6" t="n">
        <v>2691325</v>
      </c>
      <c r="E37" s="6" t="n">
        <v>26913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ired (in shares)</t>
        </is>
      </c>
      <c r="B38" s="6" t="n">
        <v>0</v>
      </c>
      <c r="C38" s="6" t="n">
        <v>0</v>
      </c>
      <c r="D38" s="6" t="n">
        <v>0</v>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d (in shares)</t>
        </is>
      </c>
      <c r="B39" s="6" t="n">
        <v>-735864</v>
      </c>
      <c r="C39" s="6" t="n">
        <v>-735864</v>
      </c>
      <c r="D39" s="6" t="n">
        <v>-302052</v>
      </c>
      <c r="E39" s="6" t="n">
        <v>-30205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ed (in shares)</t>
        </is>
      </c>
      <c r="B40" s="6" t="n">
        <v>-1137794</v>
      </c>
      <c r="C40" s="6" t="n">
        <v>-1137794</v>
      </c>
      <c r="D40" s="6" t="n">
        <v>-1885176</v>
      </c>
      <c r="E40" s="6" t="n">
        <v>-188517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ending balance (in shares)</t>
        </is>
      </c>
      <c r="B41" s="6" t="n">
        <v>7331084</v>
      </c>
      <c r="C41" s="6" t="n">
        <v>7331084</v>
      </c>
      <c r="D41" s="6" t="n">
        <v>6069242</v>
      </c>
      <c r="E41" s="6" t="n">
        <v>6069242</v>
      </c>
      <c r="F41" s="6" t="n">
        <v>5565145</v>
      </c>
      <c r="G41" s="6" t="n">
        <v>5565145</v>
      </c>
      <c r="H41" s="4" t="inlineStr">
        <is>
          <t xml:space="preserve"> </t>
        </is>
      </c>
      <c r="I41" s="4" t="inlineStr">
        <is>
          <t xml:space="preserve"> </t>
        </is>
      </c>
      <c r="J41" s="4" t="inlineStr">
        <is>
          <t xml:space="preserve"> </t>
        </is>
      </c>
    </row>
    <row r="42">
      <c r="A42" s="4" t="inlineStr">
        <is>
          <t>Exercisable (in shares)</t>
        </is>
      </c>
      <c r="B42" s="6" t="n">
        <v>3183796</v>
      </c>
      <c r="C42" s="4" t="inlineStr">
        <is>
          <t xml:space="preserve"> </t>
        </is>
      </c>
      <c r="D42" s="4" t="inlineStr">
        <is>
          <t xml:space="preserve"> </t>
        </is>
      </c>
      <c r="E42" s="4" t="inlineStr">
        <is>
          <t xml:space="preserve"> </t>
        </is>
      </c>
      <c r="F42" s="4" t="inlineStr">
        <is>
          <t xml:space="preserve"> </t>
        </is>
      </c>
      <c r="G42" s="4" t="inlineStr">
        <is>
          <t xml:space="preserve"> </t>
        </is>
      </c>
      <c r="H42" s="6" t="n">
        <v>3183796</v>
      </c>
      <c r="I42" s="4" t="inlineStr">
        <is>
          <t xml:space="preserve"> </t>
        </is>
      </c>
      <c r="J42" s="4" t="inlineStr">
        <is>
          <t xml:space="preserve"> </t>
        </is>
      </c>
    </row>
    <row r="43">
      <c r="A43" s="4" t="inlineStr">
        <is>
          <t>Vested and expected to vest (in shares)</t>
        </is>
      </c>
      <c r="B43" s="6" t="n">
        <v>6699796</v>
      </c>
      <c r="C43" s="4" t="inlineStr">
        <is>
          <t xml:space="preserve"> </t>
        </is>
      </c>
      <c r="D43" s="4" t="inlineStr">
        <is>
          <t xml:space="preserve"> </t>
        </is>
      </c>
      <c r="E43" s="4" t="inlineStr">
        <is>
          <t xml:space="preserve"> </t>
        </is>
      </c>
      <c r="F43" s="4" t="inlineStr">
        <is>
          <t xml:space="preserve"> </t>
        </is>
      </c>
      <c r="G43" s="4" t="inlineStr">
        <is>
          <t xml:space="preserve"> </t>
        </is>
      </c>
      <c r="H43" s="6" t="n">
        <v>6699796</v>
      </c>
      <c r="I43" s="4" t="inlineStr">
        <is>
          <t xml:space="preserve"> </t>
        </is>
      </c>
      <c r="J43" s="4" t="inlineStr">
        <is>
          <t xml:space="preserve"> </t>
        </is>
      </c>
    </row>
    <row r="44">
      <c r="A44" s="3" t="inlineStr">
        <is>
          <t>Weighted- Average Exercise Price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dollars per share) | $ / shares</t>
        </is>
      </c>
      <c r="B45" s="4" t="inlineStr">
        <is>
          <t xml:space="preserve"> </t>
        </is>
      </c>
      <c r="C45" s="9" t="n">
        <v>12.97</v>
      </c>
      <c r="D45" s="4" t="inlineStr">
        <is>
          <t xml:space="preserve"> </t>
        </is>
      </c>
      <c r="E45" s="9" t="n">
        <v>17.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dollars per share) | $ / shares</t>
        </is>
      </c>
      <c r="B46" s="4" t="inlineStr">
        <is>
          <t xml:space="preserve"> </t>
        </is>
      </c>
      <c r="C46" s="14" t="n">
        <v>11.15</v>
      </c>
      <c r="D46" s="4" t="inlineStr">
        <is>
          <t xml:space="preserve"> </t>
        </is>
      </c>
      <c r="E46" s="14" t="n">
        <v>8.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ired (in dollars per share) | $ / shares</t>
        </is>
      </c>
      <c r="B47" s="4" t="inlineStr">
        <is>
          <t xml:space="preserve"> </t>
        </is>
      </c>
      <c r="C47" s="6" t="n">
        <v>0</v>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d (in dollars per share) | $ / shares</t>
        </is>
      </c>
      <c r="B48" s="4" t="inlineStr">
        <is>
          <t xml:space="preserve"> </t>
        </is>
      </c>
      <c r="C48" s="14" t="n">
        <v>9.57</v>
      </c>
      <c r="D48" s="4" t="inlineStr">
        <is>
          <t xml:space="preserve"> </t>
        </is>
      </c>
      <c r="E48" s="14" t="n">
        <v>7.3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ed (in dollars per share) | $ / shares</t>
        </is>
      </c>
      <c r="B49" s="4" t="inlineStr">
        <is>
          <t xml:space="preserve"> </t>
        </is>
      </c>
      <c r="C49" s="14" t="n">
        <v>16.34</v>
      </c>
      <c r="D49" s="4" t="inlineStr">
        <is>
          <t xml:space="preserve"> </t>
        </is>
      </c>
      <c r="E49" s="14" t="n">
        <v>19.3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in dollars per share) | $ / shares</t>
        </is>
      </c>
      <c r="B50" s="4" t="inlineStr">
        <is>
          <t xml:space="preserve"> </t>
        </is>
      </c>
      <c r="C50" s="14" t="n">
        <v>12.01</v>
      </c>
      <c r="D50" s="4" t="inlineStr">
        <is>
          <t xml:space="preserve"> </t>
        </is>
      </c>
      <c r="E50" s="9" t="n">
        <v>12.97</v>
      </c>
      <c r="F50" s="4" t="inlineStr">
        <is>
          <t xml:space="preserve"> </t>
        </is>
      </c>
      <c r="G50" s="9" t="n">
        <v>17.1</v>
      </c>
      <c r="H50" s="4" t="inlineStr">
        <is>
          <t xml:space="preserve"> </t>
        </is>
      </c>
      <c r="I50" s="4" t="inlineStr">
        <is>
          <t xml:space="preserve"> </t>
        </is>
      </c>
      <c r="J50" s="4" t="inlineStr">
        <is>
          <t xml:space="preserve"> </t>
        </is>
      </c>
    </row>
    <row r="51">
      <c r="A51" s="4" t="inlineStr">
        <is>
          <t>Exercisable (in dollars per share) | $ / shares</t>
        </is>
      </c>
      <c r="B51" s="4" t="inlineStr">
        <is>
          <t xml:space="preserve"> </t>
        </is>
      </c>
      <c r="C51" s="9" t="n">
        <v>14.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ed and expected to ves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2.14</v>
      </c>
      <c r="I52" s="4" t="inlineStr">
        <is>
          <t xml:space="preserve"> </t>
        </is>
      </c>
      <c r="J52" s="4" t="inlineStr">
        <is>
          <t xml:space="preserve"> </t>
        </is>
      </c>
    </row>
    <row r="53">
      <c r="A53" s="3" t="inlineStr">
        <is>
          <t>Weighted- Average Contractual Term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contractual term, outstanding</t>
        </is>
      </c>
      <c r="B54" s="4" t="inlineStr">
        <is>
          <t>7 years 11 months 19 days</t>
        </is>
      </c>
      <c r="C54" s="4" t="inlineStr">
        <is>
          <t>7 years 11 months 19 days</t>
        </is>
      </c>
      <c r="D54" s="4" t="inlineStr">
        <is>
          <t>7 years 8 months 1 day</t>
        </is>
      </c>
      <c r="E54" s="4" t="inlineStr">
        <is>
          <t>7 years 8 months 1 day</t>
        </is>
      </c>
      <c r="F54" s="4" t="inlineStr">
        <is>
          <t>7 years 10 months 9 days</t>
        </is>
      </c>
      <c r="G54" s="4" t="inlineStr">
        <is>
          <t>7 years 10 months 9 days</t>
        </is>
      </c>
      <c r="H54" s="4" t="inlineStr">
        <is>
          <t xml:space="preserve"> </t>
        </is>
      </c>
      <c r="I54" s="4" t="inlineStr">
        <is>
          <t xml:space="preserve"> </t>
        </is>
      </c>
      <c r="J54" s="4" t="inlineStr">
        <is>
          <t xml:space="preserve"> </t>
        </is>
      </c>
    </row>
    <row r="55">
      <c r="A55" s="4" t="inlineStr">
        <is>
          <t>Weighted-average contractual term, exercisable</t>
        </is>
      </c>
      <c r="B55" s="4" t="inlineStr">
        <is>
          <t>6 years 4 months 2 days</t>
        </is>
      </c>
      <c r="C55" s="4" t="inlineStr">
        <is>
          <t>6 years 4 months 2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average contractual term, vested and expected to vest</t>
        </is>
      </c>
      <c r="B56" s="4" t="inlineStr">
        <is>
          <t>7 years 7 months 17 days</t>
        </is>
      </c>
      <c r="C56" s="4" t="inlineStr">
        <is>
          <t>7 years 7 months 17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ggregate intrinsic value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intrinsic value outstanding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30459</v>
      </c>
      <c r="I58" s="7" t="n">
        <v>9213</v>
      </c>
      <c r="J58" s="7" t="n">
        <v>1928</v>
      </c>
    </row>
    <row r="59">
      <c r="A59" s="4" t="inlineStr">
        <is>
          <t>Aggregate intrinsic value exercisable | $</t>
        </is>
      </c>
      <c r="B59" s="4" t="inlineStr">
        <is>
          <t xml:space="preserve"> </t>
        </is>
      </c>
      <c r="C59" s="7" t="n">
        <v>1255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intrinsic vested and expected to ves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7875</v>
      </c>
      <c r="I60" s="4" t="inlineStr">
        <is>
          <t xml:space="preserve"> </t>
        </is>
      </c>
      <c r="J60" s="4" t="inlineStr">
        <is>
          <t xml:space="preserve"> </t>
        </is>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Stockholders' Equity - Schedule of Non-Vested Stock Option Activity (Details)</t>
        </is>
      </c>
      <c r="B1" s="2" t="inlineStr">
        <is>
          <t>12 Months Ended</t>
        </is>
      </c>
    </row>
    <row r="2">
      <c r="B2" s="2" t="inlineStr">
        <is>
          <t>Dec. 31, 2024 $ / shares shares</t>
        </is>
      </c>
      <c r="C2" s="2" t="inlineStr">
        <is>
          <t>Dec. 31, 2024 $ / shares shares</t>
        </is>
      </c>
    </row>
    <row r="3">
      <c r="A3" s="3" t="inlineStr">
        <is>
          <t>Number of options</t>
        </is>
      </c>
      <c r="B3" s="4" t="inlineStr">
        <is>
          <t xml:space="preserve"> </t>
        </is>
      </c>
      <c r="C3" s="4" t="inlineStr">
        <is>
          <t xml:space="preserve"> </t>
        </is>
      </c>
    </row>
    <row r="4">
      <c r="A4" s="4" t="inlineStr">
        <is>
          <t>Non-vested, beginning balance (in shares)</t>
        </is>
      </c>
      <c r="B4" s="6" t="n">
        <v>279755</v>
      </c>
      <c r="C4" s="6" t="n">
        <v>279755</v>
      </c>
    </row>
    <row r="5">
      <c r="A5" s="4" t="inlineStr">
        <is>
          <t>Options granted (in shares)</t>
        </is>
      </c>
      <c r="B5" s="6" t="n">
        <v>0</v>
      </c>
      <c r="C5" s="6" t="n">
        <v>0</v>
      </c>
    </row>
    <row r="6">
      <c r="A6" s="4" t="inlineStr">
        <is>
          <t>Options vested (in shares)</t>
        </is>
      </c>
      <c r="B6" s="6" t="n">
        <v>-138798</v>
      </c>
      <c r="C6" s="6" t="n">
        <v>-138798</v>
      </c>
    </row>
    <row r="7">
      <c r="A7" s="4" t="inlineStr">
        <is>
          <t>Options forfeited and cancelled (in shares)</t>
        </is>
      </c>
      <c r="B7" s="6" t="n">
        <v>-39990</v>
      </c>
      <c r="C7" s="6" t="n">
        <v>-39990</v>
      </c>
    </row>
    <row r="8">
      <c r="A8" s="4" t="inlineStr">
        <is>
          <t>Non-vested, ending balance (in shares)</t>
        </is>
      </c>
      <c r="B8" s="6" t="n">
        <v>100967</v>
      </c>
      <c r="C8" s="6" t="n">
        <v>100967</v>
      </c>
    </row>
    <row r="9">
      <c r="A9" s="3" t="inlineStr">
        <is>
          <t>Weighted-average grant date fair value</t>
        </is>
      </c>
      <c r="B9" s="4" t="inlineStr">
        <is>
          <t xml:space="preserve"> </t>
        </is>
      </c>
      <c r="C9" s="4" t="inlineStr">
        <is>
          <t xml:space="preserve"> </t>
        </is>
      </c>
    </row>
    <row r="10">
      <c r="A10" s="4" t="inlineStr">
        <is>
          <t>Non-vested, beginning balance (in dollars per share) | (per share)</t>
        </is>
      </c>
      <c r="B10" s="9" t="n">
        <v>10.65</v>
      </c>
      <c r="C10" s="9" t="n">
        <v>8.039999999999999</v>
      </c>
    </row>
    <row r="11">
      <c r="A11" s="4" t="inlineStr">
        <is>
          <t>Options granted (in dollars per share) | (per share)</t>
        </is>
      </c>
      <c r="B11" s="6" t="n">
        <v>0</v>
      </c>
      <c r="C11" s="6" t="n">
        <v>0</v>
      </c>
    </row>
    <row r="12">
      <c r="A12" s="4" t="inlineStr">
        <is>
          <t>Options vested (in dollars per share) | (per share)</t>
        </is>
      </c>
      <c r="B12" s="14" t="n">
        <v>12.77</v>
      </c>
      <c r="C12" s="14" t="n">
        <v>8.869999999999999</v>
      </c>
    </row>
    <row r="13">
      <c r="A13" s="4" t="inlineStr">
        <is>
          <t>Options forfeited and cancelled (in dollars per share) | (per share)</t>
        </is>
      </c>
      <c r="B13" s="14" t="n">
        <v>11.75</v>
      </c>
      <c r="C13" s="14" t="n">
        <v>8.16</v>
      </c>
    </row>
    <row r="14">
      <c r="A14" s="4" t="inlineStr">
        <is>
          <t>Non-vested, ending balance (in dollars per share) | (per share)</t>
        </is>
      </c>
      <c r="B14" s="9" t="n">
        <v>7.31</v>
      </c>
      <c r="C14" s="9" t="n">
        <v>5.08</v>
      </c>
    </row>
    <row r="15">
      <c r="A15" s="4" t="inlineStr">
        <is>
          <t>Share-based Payment Arrangement, Option</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Non-vested, beginning balance (in shares)</t>
        </is>
      </c>
      <c r="B17" s="6" t="n">
        <v>3137583</v>
      </c>
      <c r="C17" s="6" t="n">
        <v>3137583</v>
      </c>
    </row>
    <row r="18">
      <c r="A18" s="4" t="inlineStr">
        <is>
          <t>Options granted (in shares)</t>
        </is>
      </c>
      <c r="B18" s="6" t="n">
        <v>3135500</v>
      </c>
      <c r="C18" s="6" t="n">
        <v>3135500</v>
      </c>
    </row>
    <row r="19">
      <c r="A19" s="4" t="inlineStr">
        <is>
          <t>Options vested (in shares)</t>
        </is>
      </c>
      <c r="B19" s="6" t="n">
        <v>-1494951</v>
      </c>
      <c r="C19" s="6" t="n">
        <v>-1494951</v>
      </c>
    </row>
    <row r="20">
      <c r="A20" s="4" t="inlineStr">
        <is>
          <t>Options forfeited and cancelled (in shares)</t>
        </is>
      </c>
      <c r="B20" s="6" t="n">
        <v>-630844</v>
      </c>
      <c r="C20" s="6" t="n">
        <v>-630844</v>
      </c>
    </row>
    <row r="21">
      <c r="A21" s="4" t="inlineStr">
        <is>
          <t>Non-vested, ending balance (in shares)</t>
        </is>
      </c>
      <c r="B21" s="6" t="n">
        <v>4147288</v>
      </c>
      <c r="C21" s="6" t="n">
        <v>4147288</v>
      </c>
    </row>
    <row r="22">
      <c r="A22" s="3" t="inlineStr">
        <is>
          <t>Weighted-average grant date fair value</t>
        </is>
      </c>
      <c r="B22" s="4" t="inlineStr">
        <is>
          <t xml:space="preserve"> </t>
        </is>
      </c>
      <c r="C22" s="4" t="inlineStr">
        <is>
          <t xml:space="preserve"> </t>
        </is>
      </c>
    </row>
    <row r="23">
      <c r="A23" s="4" t="inlineStr">
        <is>
          <t>Non-vested, beginning balance (in dollars per share) | $ / shares</t>
        </is>
      </c>
      <c r="B23" s="4" t="inlineStr">
        <is>
          <t xml:space="preserve"> </t>
        </is>
      </c>
      <c r="C23" s="9" t="n">
        <v>5.93</v>
      </c>
    </row>
    <row r="24">
      <c r="A24" s="4" t="inlineStr">
        <is>
          <t>Options granted (in dollars per share) | $ / shares</t>
        </is>
      </c>
      <c r="B24" s="4" t="inlineStr">
        <is>
          <t xml:space="preserve"> </t>
        </is>
      </c>
      <c r="C24" s="14" t="n">
        <v>6.91</v>
      </c>
    </row>
    <row r="25">
      <c r="A25" s="4" t="inlineStr">
        <is>
          <t>Options vested (in dollars per share) | $ / shares</t>
        </is>
      </c>
      <c r="B25" s="4" t="inlineStr">
        <is>
          <t xml:space="preserve"> </t>
        </is>
      </c>
      <c r="C25" s="14" t="n">
        <v>6.31</v>
      </c>
    </row>
    <row r="26">
      <c r="A26" s="4" t="inlineStr">
        <is>
          <t>Options forfeited and cancelled (in dollars per share) | $ / shares</t>
        </is>
      </c>
      <c r="B26" s="4" t="inlineStr">
        <is>
          <t xml:space="preserve"> </t>
        </is>
      </c>
      <c r="C26" s="14" t="n">
        <v>5.85</v>
      </c>
    </row>
    <row r="27">
      <c r="A27" s="4" t="inlineStr">
        <is>
          <t>Non-vested, ending balance (in dollars per share) | $ / shares</t>
        </is>
      </c>
      <c r="B27" s="4" t="inlineStr">
        <is>
          <t xml:space="preserve"> </t>
        </is>
      </c>
      <c r="C27" s="9" t="n">
        <v>6.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for Equity Classified Instruments (Details) - USD ($) $ in Thousands</t>
        </is>
      </c>
      <c r="B1" s="2" t="inlineStr">
        <is>
          <t>12 Months Ended</t>
        </is>
      </c>
    </row>
    <row r="2">
      <c r="B2" s="2" t="inlineStr">
        <is>
          <t>Dec. 31, 2024</t>
        </is>
      </c>
      <c r="C2" s="2" t="inlineStr">
        <is>
          <t>Dec. 31, 2023</t>
        </is>
      </c>
      <c r="D2" s="2" t="inlineStr">
        <is>
          <t>Dec. 31, 2022</t>
        </is>
      </c>
    </row>
    <row r="3">
      <c r="A3" s="4" t="inlineStr">
        <is>
          <t>Research and development expens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payment arrangement, expense</t>
        </is>
      </c>
      <c r="B5" s="7" t="n">
        <v>8382</v>
      </c>
      <c r="C5" s="7" t="n">
        <v>2404</v>
      </c>
      <c r="D5" s="7" t="n">
        <v>2393</v>
      </c>
    </row>
    <row r="6">
      <c r="A6" s="4" t="inlineStr">
        <is>
          <t>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7" t="n">
        <v>9041</v>
      </c>
      <c r="C8" s="7" t="n">
        <v>5316</v>
      </c>
      <c r="D8" s="7" t="n">
        <v>12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s>
  <sheetData>
    <row r="1">
      <c r="A1" s="1" t="inlineStr">
        <is>
          <t>Stockholders' Equity - Schedule of Estimated Fair Value of Stock Options Assumptions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5" t="n">
        <v>0.645</v>
      </c>
      <c r="C5" s="15" t="n">
        <v>0.681</v>
      </c>
      <c r="D5" s="15" t="n">
        <v>0.772</v>
      </c>
    </row>
    <row r="6">
      <c r="A6" s="4" t="inlineStr">
        <is>
          <t>Risk-free interest rate</t>
        </is>
      </c>
      <c r="B6" s="15" t="n">
        <v>0.0404</v>
      </c>
      <c r="C6" s="15" t="n">
        <v>0.0394</v>
      </c>
      <c r="D6" s="15" t="n">
        <v>0.0212</v>
      </c>
    </row>
    <row r="7">
      <c r="A7" s="4" t="inlineStr">
        <is>
          <t>Expected average option term</t>
        </is>
      </c>
      <c r="B7" s="4" t="inlineStr">
        <is>
          <t>6 years</t>
        </is>
      </c>
      <c r="C7" s="4" t="inlineStr">
        <is>
          <t>5 years 10 months 20 days</t>
        </is>
      </c>
      <c r="D7" s="4" t="inlineStr">
        <is>
          <t>5 years 11 months 4 days</t>
        </is>
      </c>
    </row>
    <row r="8">
      <c r="A8" s="4" t="inlineStr">
        <is>
          <t>Liability Class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11" t="n">
        <v>0</v>
      </c>
      <c r="C10" s="11" t="n">
        <v>0</v>
      </c>
      <c r="D10" s="4" t="inlineStr">
        <is>
          <t xml:space="preserve"> </t>
        </is>
      </c>
    </row>
    <row r="11">
      <c r="A11" s="4" t="inlineStr">
        <is>
          <t>Expected volatility</t>
        </is>
      </c>
      <c r="B11" s="15" t="n">
        <v>0.458</v>
      </c>
      <c r="C11" s="15" t="n">
        <v>0.506</v>
      </c>
      <c r="D11" s="4" t="inlineStr">
        <is>
          <t xml:space="preserve"> </t>
        </is>
      </c>
    </row>
    <row r="12">
      <c r="A12" s="4" t="inlineStr">
        <is>
          <t>Risk-free interest rate</t>
        </is>
      </c>
      <c r="B12" s="15" t="n">
        <v>0.029</v>
      </c>
      <c r="C12" s="15" t="n">
        <v>0.038</v>
      </c>
      <c r="D12" s="4" t="inlineStr">
        <is>
          <t xml:space="preserve"> </t>
        </is>
      </c>
    </row>
    <row r="13">
      <c r="A13" s="4" t="inlineStr">
        <is>
          <t>Expected average option term</t>
        </is>
      </c>
      <c r="B13" s="4" t="inlineStr">
        <is>
          <t>10 months 6 days</t>
        </is>
      </c>
      <c r="C13" s="4" t="inlineStr">
        <is>
          <t>10 months 28 days</t>
        </is>
      </c>
      <c r="D13" s="4" t="inlineStr">
        <is>
          <t xml:space="preserve"> </t>
        </is>
      </c>
    </row>
    <row r="14">
      <c r="A14" s="4" t="inlineStr">
        <is>
          <t>Number of liability classified stock options outstanding (in shares)</t>
        </is>
      </c>
      <c r="B14" s="6" t="n">
        <v>272330</v>
      </c>
      <c r="C14" s="6" t="n">
        <v>442198</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earch, Collaboration and Licensing Agreements - Schedule Of Collaborative Arrangements and Noncollaborative Arrangement Transactions (Details) - USD ($) $ in Thousands</t>
        </is>
      </c>
      <c r="B1" s="2" t="inlineStr">
        <is>
          <t>1 Months Ended</t>
        </is>
      </c>
      <c r="E1" s="2" t="inlineStr">
        <is>
          <t>12 Months Ended</t>
        </is>
      </c>
    </row>
    <row r="2">
      <c r="B2" s="2" t="inlineStr">
        <is>
          <t>Nov. 30, 2024</t>
        </is>
      </c>
      <c r="C2" s="2" t="inlineStr">
        <is>
          <t>Jul. 31, 2024</t>
        </is>
      </c>
      <c r="D2" s="2" t="inlineStr">
        <is>
          <t>Jun. 30, 2024</t>
        </is>
      </c>
      <c r="E2" s="2" t="inlineStr">
        <is>
          <t>Dec. 31, 2024</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collaborations</t>
        </is>
      </c>
      <c r="B4" s="4" t="inlineStr">
        <is>
          <t xml:space="preserve"> </t>
        </is>
      </c>
      <c r="C4" s="4" t="inlineStr">
        <is>
          <t xml:space="preserve"> </t>
        </is>
      </c>
      <c r="D4" s="4" t="inlineStr">
        <is>
          <t xml:space="preserve"> </t>
        </is>
      </c>
      <c r="E4" s="7" t="n">
        <v>76304</v>
      </c>
      <c r="F4" s="7" t="n">
        <v>76012</v>
      </c>
      <c r="G4" s="7" t="n">
        <v>412482</v>
      </c>
    </row>
    <row r="5">
      <c r="A5" s="4" t="inlineStr">
        <is>
          <t>Development suppor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collaborations</t>
        </is>
      </c>
      <c r="B7" s="4" t="inlineStr">
        <is>
          <t xml:space="preserve"> </t>
        </is>
      </c>
      <c r="C7" s="4" t="inlineStr">
        <is>
          <t xml:space="preserve"> </t>
        </is>
      </c>
      <c r="D7" s="4" t="inlineStr">
        <is>
          <t xml:space="preserve"> </t>
        </is>
      </c>
      <c r="E7" s="6" t="n">
        <v>168</v>
      </c>
      <c r="F7" s="6" t="n">
        <v>2864</v>
      </c>
      <c r="G7" s="6" t="n">
        <v>1773</v>
      </c>
    </row>
    <row r="8">
      <c r="A8" s="4" t="inlineStr">
        <is>
          <t>Jazz: | Mileston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collaborations</t>
        </is>
      </c>
      <c r="B10" s="7" t="n">
        <v>25000</v>
      </c>
      <c r="C10" s="4" t="inlineStr">
        <is>
          <t xml:space="preserve"> </t>
        </is>
      </c>
      <c r="D10" s="4" t="inlineStr">
        <is>
          <t xml:space="preserve"> </t>
        </is>
      </c>
      <c r="E10" s="6" t="n">
        <v>25000</v>
      </c>
      <c r="F10" s="6" t="n">
        <v>0</v>
      </c>
      <c r="G10" s="6" t="n">
        <v>0</v>
      </c>
    </row>
    <row r="11">
      <c r="A11" s="4" t="inlineStr">
        <is>
          <t>Jazz: | Recognition of licensing and technology transfer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collaborations</t>
        </is>
      </c>
      <c r="B13" s="4" t="inlineStr">
        <is>
          <t xml:space="preserve"> </t>
        </is>
      </c>
      <c r="C13" s="4" t="inlineStr">
        <is>
          <t xml:space="preserve"> </t>
        </is>
      </c>
      <c r="D13" s="4" t="inlineStr">
        <is>
          <t xml:space="preserve"> </t>
        </is>
      </c>
      <c r="E13" s="6" t="n">
        <v>0</v>
      </c>
      <c r="F13" s="6" t="n">
        <v>0</v>
      </c>
      <c r="G13" s="6" t="n">
        <v>375000</v>
      </c>
    </row>
    <row r="14">
      <c r="A14" s="4" t="inlineStr">
        <is>
          <t>Jazz: | Development suppor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collaborations</t>
        </is>
      </c>
      <c r="B16" s="4" t="inlineStr">
        <is>
          <t xml:space="preserve"> </t>
        </is>
      </c>
      <c r="C16" s="4" t="inlineStr">
        <is>
          <t xml:space="preserve"> </t>
        </is>
      </c>
      <c r="D16" s="4" t="inlineStr">
        <is>
          <t xml:space="preserve"> </t>
        </is>
      </c>
      <c r="E16" s="6" t="n">
        <v>2835</v>
      </c>
      <c r="F16" s="6" t="n">
        <v>52619</v>
      </c>
      <c r="G16" s="6" t="n">
        <v>20671</v>
      </c>
    </row>
    <row r="17">
      <c r="A17" s="4" t="inlineStr">
        <is>
          <t>Jazz: | Drug supply for ongoing stud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collaborations</t>
        </is>
      </c>
      <c r="B19" s="4" t="inlineStr">
        <is>
          <t xml:space="preserve"> </t>
        </is>
      </c>
      <c r="C19" s="4" t="inlineStr">
        <is>
          <t xml:space="preserve"> </t>
        </is>
      </c>
      <c r="D19" s="4" t="inlineStr">
        <is>
          <t xml:space="preserve"> </t>
        </is>
      </c>
      <c r="E19" s="6" t="n">
        <v>19228</v>
      </c>
      <c r="F19" s="6" t="n">
        <v>25662</v>
      </c>
      <c r="G19" s="6" t="n">
        <v>3610</v>
      </c>
    </row>
    <row r="20">
      <c r="A20" s="4" t="inlineStr">
        <is>
          <t>Jazz: | Credit note for amendment of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collaborations</t>
        </is>
      </c>
      <c r="B22" s="4" t="inlineStr">
        <is>
          <t xml:space="preserve"> </t>
        </is>
      </c>
      <c r="C22" s="4" t="inlineStr">
        <is>
          <t xml:space="preserve"> </t>
        </is>
      </c>
      <c r="D22" s="4" t="inlineStr">
        <is>
          <t xml:space="preserve"> </t>
        </is>
      </c>
      <c r="E22" s="6" t="n">
        <v>0</v>
      </c>
      <c r="F22" s="6" t="n">
        <v>-20100</v>
      </c>
      <c r="G22" s="6" t="n">
        <v>0</v>
      </c>
    </row>
    <row r="23">
      <c r="A23" s="4" t="inlineStr">
        <is>
          <t>Jazz: | Other drug supp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collaborations</t>
        </is>
      </c>
      <c r="B25" s="4" t="inlineStr">
        <is>
          <t xml:space="preserve"> </t>
        </is>
      </c>
      <c r="C25" s="4" t="inlineStr">
        <is>
          <t xml:space="preserve"> </t>
        </is>
      </c>
      <c r="D25" s="4" t="inlineStr">
        <is>
          <t xml:space="preserve"> </t>
        </is>
      </c>
      <c r="E25" s="6" t="n">
        <v>15464</v>
      </c>
      <c r="F25" s="6" t="n">
        <v>13350</v>
      </c>
      <c r="G25" s="6" t="n">
        <v>0</v>
      </c>
    </row>
    <row r="26">
      <c r="A26" s="4" t="inlineStr">
        <is>
          <t>Jazz: | Roy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collaborations</t>
        </is>
      </c>
      <c r="B28" s="4" t="inlineStr">
        <is>
          <t xml:space="preserve"> </t>
        </is>
      </c>
      <c r="C28" s="4" t="inlineStr">
        <is>
          <t xml:space="preserve"> </t>
        </is>
      </c>
      <c r="D28" s="4" t="inlineStr">
        <is>
          <t xml:space="preserve"> </t>
        </is>
      </c>
      <c r="E28" s="6" t="n">
        <v>100</v>
      </c>
      <c r="F28" s="6" t="n">
        <v>0</v>
      </c>
      <c r="G28" s="6" t="n">
        <v>0</v>
      </c>
    </row>
    <row r="29">
      <c r="A29" s="4" t="inlineStr">
        <is>
          <t>Atreca: | Recognition of licens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collaborations</t>
        </is>
      </c>
      <c r="B31" s="4" t="inlineStr">
        <is>
          <t xml:space="preserve"> </t>
        </is>
      </c>
      <c r="C31" s="4" t="inlineStr">
        <is>
          <t xml:space="preserve"> </t>
        </is>
      </c>
      <c r="D31" s="4" t="inlineStr">
        <is>
          <t xml:space="preserve"> </t>
        </is>
      </c>
      <c r="E31" s="6" t="n">
        <v>0</v>
      </c>
      <c r="F31" s="6" t="n">
        <v>0</v>
      </c>
      <c r="G31" s="6" t="n">
        <v>5000</v>
      </c>
    </row>
    <row r="32">
      <c r="A32" s="4" t="inlineStr">
        <is>
          <t>BeiGene: | Mileston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earch and development collaborations</t>
        </is>
      </c>
      <c r="B34" s="4" t="inlineStr">
        <is>
          <t xml:space="preserve"> </t>
        </is>
      </c>
      <c r="C34" s="4" t="inlineStr">
        <is>
          <t xml:space="preserve"> </t>
        </is>
      </c>
      <c r="D34" s="7" t="n">
        <v>8000</v>
      </c>
      <c r="E34" s="6" t="n">
        <v>8000</v>
      </c>
      <c r="F34" s="6" t="n">
        <v>0</v>
      </c>
      <c r="G34" s="6" t="n">
        <v>0</v>
      </c>
    </row>
    <row r="35">
      <c r="A35" s="4" t="inlineStr">
        <is>
          <t>BeiGene: | Development suppor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collaborations</t>
        </is>
      </c>
      <c r="B37" s="4" t="inlineStr">
        <is>
          <t xml:space="preserve"> </t>
        </is>
      </c>
      <c r="C37" s="4" t="inlineStr">
        <is>
          <t xml:space="preserve"> </t>
        </is>
      </c>
      <c r="D37" s="4" t="inlineStr">
        <is>
          <t xml:space="preserve"> </t>
        </is>
      </c>
      <c r="E37" s="6" t="n">
        <v>0</v>
      </c>
      <c r="F37" s="6" t="n">
        <v>537</v>
      </c>
      <c r="G37" s="6" t="n">
        <v>6234</v>
      </c>
    </row>
    <row r="38">
      <c r="A38" s="4" t="inlineStr">
        <is>
          <t>BeiGene: | Other drug supp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arch and development collaborations</t>
        </is>
      </c>
      <c r="B40" s="4" t="inlineStr">
        <is>
          <t xml:space="preserve"> </t>
        </is>
      </c>
      <c r="C40" s="4" t="inlineStr">
        <is>
          <t xml:space="preserve"> </t>
        </is>
      </c>
      <c r="D40" s="4" t="inlineStr">
        <is>
          <t xml:space="preserve"> </t>
        </is>
      </c>
      <c r="E40" s="6" t="n">
        <v>3009</v>
      </c>
      <c r="F40" s="6" t="n">
        <v>1080</v>
      </c>
      <c r="G40" s="6" t="n">
        <v>194</v>
      </c>
    </row>
    <row r="41">
      <c r="A41" s="4" t="inlineStr">
        <is>
          <t>GSK: | Mileston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earch and development collaborations</t>
        </is>
      </c>
      <c r="B43" s="4" t="inlineStr">
        <is>
          <t xml:space="preserve"> </t>
        </is>
      </c>
      <c r="C43" s="7" t="n">
        <v>2500</v>
      </c>
      <c r="D43" s="4" t="inlineStr">
        <is>
          <t xml:space="preserve"> </t>
        </is>
      </c>
      <c r="E43" s="7" t="n">
        <v>2500</v>
      </c>
      <c r="F43" s="7" t="n">
        <v>0</v>
      </c>
      <c r="G43" s="7" t="n">
        <v>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37" customWidth="1" min="7" max="7"/>
    <col width="27" customWidth="1" min="8" max="8"/>
  </cols>
  <sheetData>
    <row r="1">
      <c r="A1" s="1" t="inlineStr">
        <is>
          <t>Consolidated Statements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loss</t>
        </is>
      </c>
      <c r="H1" s="2" t="inlineStr">
        <is>
          <t>Additional paid-in capital</t>
        </is>
      </c>
    </row>
    <row r="2">
      <c r="A2" s="4" t="inlineStr">
        <is>
          <t>Beginning balance (in shares) at Dec. 31, 2021</t>
        </is>
      </c>
      <c r="B2" s="4" t="inlineStr">
        <is>
          <t xml:space="preserve"> </t>
        </is>
      </c>
      <c r="C2" s="6" t="n">
        <v>0</v>
      </c>
      <c r="D2" s="6" t="n">
        <v>0</v>
      </c>
      <c r="E2" s="6" t="n">
        <v>46633935</v>
      </c>
      <c r="F2" s="4" t="inlineStr">
        <is>
          <t xml:space="preserve"> </t>
        </is>
      </c>
      <c r="G2" s="4" t="inlineStr">
        <is>
          <t xml:space="preserve"> </t>
        </is>
      </c>
      <c r="H2" s="4" t="inlineStr">
        <is>
          <t xml:space="preserve"> </t>
        </is>
      </c>
    </row>
    <row r="3">
      <c r="A3" s="4" t="inlineStr">
        <is>
          <t>Beginning balance at Dec. 31, 2021</t>
        </is>
      </c>
      <c r="B3" s="7" t="n">
        <v>249094</v>
      </c>
      <c r="C3" s="7" t="n">
        <v>0</v>
      </c>
      <c r="D3" s="7" t="n">
        <v>0</v>
      </c>
      <c r="E3" s="7" t="n">
        <v>741147</v>
      </c>
      <c r="F3" s="7" t="n">
        <v>-683104</v>
      </c>
      <c r="G3" s="7" t="n">
        <v>-6659</v>
      </c>
      <c r="H3" s="7" t="n">
        <v>19771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on exercise of stock options (note 10e) (in shares)</t>
        </is>
      </c>
      <c r="B5" s="4" t="inlineStr">
        <is>
          <t xml:space="preserve"> </t>
        </is>
      </c>
      <c r="C5" s="4" t="inlineStr">
        <is>
          <t xml:space="preserve"> </t>
        </is>
      </c>
      <c r="D5" s="4" t="inlineStr">
        <is>
          <t xml:space="preserve"> </t>
        </is>
      </c>
      <c r="E5" s="6" t="n">
        <v>39220</v>
      </c>
      <c r="F5" s="4" t="inlineStr">
        <is>
          <t xml:space="preserve"> </t>
        </is>
      </c>
      <c r="G5" s="4" t="inlineStr">
        <is>
          <t xml:space="preserve"> </t>
        </is>
      </c>
      <c r="H5" s="4" t="inlineStr">
        <is>
          <t xml:space="preserve"> </t>
        </is>
      </c>
    </row>
    <row r="6">
      <c r="A6" s="4" t="inlineStr">
        <is>
          <t>Issuance of common stock on exercise of stock options (note 10f)</t>
        </is>
      </c>
      <c r="B6" s="6" t="n">
        <v>280</v>
      </c>
      <c r="C6" s="4" t="inlineStr">
        <is>
          <t xml:space="preserve"> </t>
        </is>
      </c>
      <c r="D6" s="4" t="inlineStr">
        <is>
          <t xml:space="preserve"> </t>
        </is>
      </c>
      <c r="E6" s="7" t="n">
        <v>359</v>
      </c>
      <c r="F6" s="4" t="inlineStr">
        <is>
          <t xml:space="preserve"> </t>
        </is>
      </c>
      <c r="G6" s="4" t="inlineStr">
        <is>
          <t xml:space="preserve"> </t>
        </is>
      </c>
      <c r="H6" s="6" t="n">
        <v>-79</v>
      </c>
    </row>
    <row r="7">
      <c r="A7" s="4" t="inlineStr">
        <is>
          <t>Issuance of common shares through employee share purchase plan (note 10f) (in shares)</t>
        </is>
      </c>
      <c r="B7" s="4" t="inlineStr">
        <is>
          <t xml:space="preserve"> </t>
        </is>
      </c>
      <c r="C7" s="4" t="inlineStr">
        <is>
          <t xml:space="preserve"> </t>
        </is>
      </c>
      <c r="D7" s="4" t="inlineStr">
        <is>
          <t xml:space="preserve"> </t>
        </is>
      </c>
      <c r="E7" s="6" t="n">
        <v>179238</v>
      </c>
      <c r="F7" s="4" t="inlineStr">
        <is>
          <t xml:space="preserve"> </t>
        </is>
      </c>
      <c r="G7" s="4" t="inlineStr">
        <is>
          <t xml:space="preserve"> </t>
        </is>
      </c>
      <c r="H7" s="4" t="inlineStr">
        <is>
          <t xml:space="preserve"> </t>
        </is>
      </c>
    </row>
    <row r="8">
      <c r="A8" s="4" t="inlineStr">
        <is>
          <t>Issuance of common stock through employee stock purchase plan (note 10g)</t>
        </is>
      </c>
      <c r="B8" s="6" t="n">
        <v>2191</v>
      </c>
      <c r="C8" s="4" t="inlineStr">
        <is>
          <t xml:space="preserve"> </t>
        </is>
      </c>
      <c r="D8" s="4" t="inlineStr">
        <is>
          <t xml:space="preserve"> </t>
        </is>
      </c>
      <c r="E8" s="7" t="n">
        <v>2191</v>
      </c>
      <c r="F8" s="4" t="inlineStr">
        <is>
          <t xml:space="preserve"> </t>
        </is>
      </c>
      <c r="G8" s="4" t="inlineStr">
        <is>
          <t xml:space="preserve"> </t>
        </is>
      </c>
      <c r="H8" s="4" t="inlineStr">
        <is>
          <t xml:space="preserve"> </t>
        </is>
      </c>
    </row>
    <row r="9">
      <c r="A9" s="4" t="inlineStr">
        <is>
          <t>Issuance of common shares upon vesting of restricted stock units ("RSUs") (in shares)</t>
        </is>
      </c>
      <c r="B9" s="4" t="inlineStr">
        <is>
          <t xml:space="preserve"> </t>
        </is>
      </c>
      <c r="C9" s="4" t="inlineStr">
        <is>
          <t xml:space="preserve"> </t>
        </is>
      </c>
      <c r="D9" s="4" t="inlineStr">
        <is>
          <t xml:space="preserve"> </t>
        </is>
      </c>
      <c r="E9" s="6" t="n">
        <v>93966</v>
      </c>
      <c r="F9" s="4" t="inlineStr">
        <is>
          <t xml:space="preserve"> </t>
        </is>
      </c>
      <c r="G9" s="4" t="inlineStr">
        <is>
          <t xml:space="preserve"> </t>
        </is>
      </c>
      <c r="H9" s="4" t="inlineStr">
        <is>
          <t xml:space="preserve"> </t>
        </is>
      </c>
    </row>
    <row r="10">
      <c r="A10" s="4" t="inlineStr">
        <is>
          <t>Issuance of common stock upon vesting of RSUs (note 10f)</t>
        </is>
      </c>
      <c r="B10" s="6" t="n">
        <v>0</v>
      </c>
      <c r="C10" s="4" t="inlineStr">
        <is>
          <t xml:space="preserve"> </t>
        </is>
      </c>
      <c r="D10" s="4" t="inlineStr">
        <is>
          <t xml:space="preserve"> </t>
        </is>
      </c>
      <c r="E10" s="7" t="n">
        <v>2350</v>
      </c>
      <c r="F10" s="4" t="inlineStr">
        <is>
          <t xml:space="preserve"> </t>
        </is>
      </c>
      <c r="G10" s="4" t="inlineStr">
        <is>
          <t xml:space="preserve"> </t>
        </is>
      </c>
      <c r="H10" s="6" t="n">
        <v>-2350</v>
      </c>
    </row>
    <row r="11">
      <c r="A11" s="4" t="inlineStr">
        <is>
          <t>Issuance of common stock upon exercise of pre-funded warrants (note 10c) (in shares)</t>
        </is>
      </c>
      <c r="B11" s="4" t="inlineStr">
        <is>
          <t xml:space="preserve"> </t>
        </is>
      </c>
      <c r="C11" s="4" t="inlineStr">
        <is>
          <t xml:space="preserve"> </t>
        </is>
      </c>
      <c r="D11" s="4" t="inlineStr">
        <is>
          <t xml:space="preserve"> </t>
        </is>
      </c>
      <c r="E11" s="6" t="n">
        <v>6502675</v>
      </c>
      <c r="F11" s="4" t="inlineStr">
        <is>
          <t xml:space="preserve"> </t>
        </is>
      </c>
      <c r="G11" s="4" t="inlineStr">
        <is>
          <t xml:space="preserve"> </t>
        </is>
      </c>
      <c r="H11" s="4" t="inlineStr">
        <is>
          <t xml:space="preserve"> </t>
        </is>
      </c>
    </row>
    <row r="12">
      <c r="A12" s="4" t="inlineStr">
        <is>
          <t>Issuance of common stock upon exercise of pre-funded warrants (note 10d)</t>
        </is>
      </c>
      <c r="B12" s="6" t="n">
        <v>0</v>
      </c>
      <c r="C12" s="4" t="inlineStr">
        <is>
          <t xml:space="preserve"> </t>
        </is>
      </c>
      <c r="D12" s="4" t="inlineStr">
        <is>
          <t xml:space="preserve"> </t>
        </is>
      </c>
      <c r="E12" s="7" t="n">
        <v>78168</v>
      </c>
      <c r="F12" s="4" t="inlineStr">
        <is>
          <t xml:space="preserve"> </t>
        </is>
      </c>
      <c r="G12" s="4" t="inlineStr">
        <is>
          <t xml:space="preserve"> </t>
        </is>
      </c>
      <c r="H12" s="6" t="n">
        <v>-78168</v>
      </c>
    </row>
    <row r="13">
      <c r="A13" s="4" t="inlineStr">
        <is>
          <t>The Redomicile Transactions (note 1, note 10b) (in shares)</t>
        </is>
      </c>
      <c r="B13" s="4" t="inlineStr">
        <is>
          <t xml:space="preserve"> </t>
        </is>
      </c>
      <c r="C13" s="6" t="n">
        <v>1</v>
      </c>
      <c r="D13" s="6" t="n">
        <v>1424533</v>
      </c>
      <c r="E13" s="6" t="n">
        <v>-1424533</v>
      </c>
      <c r="F13" s="4" t="inlineStr">
        <is>
          <t xml:space="preserve"> </t>
        </is>
      </c>
      <c r="G13" s="4" t="inlineStr">
        <is>
          <t xml:space="preserve"> </t>
        </is>
      </c>
      <c r="H13" s="4" t="inlineStr">
        <is>
          <t xml:space="preserve"> </t>
        </is>
      </c>
    </row>
    <row r="14">
      <c r="A14" s="4" t="inlineStr">
        <is>
          <t>The Redomicile Transactions (note 1, note 10b)</t>
        </is>
      </c>
      <c r="B14" s="6" t="n">
        <v>0</v>
      </c>
      <c r="C14" s="4" t="inlineStr">
        <is>
          <t xml:space="preserve"> </t>
        </is>
      </c>
      <c r="D14" s="7" t="n">
        <v>20442</v>
      </c>
      <c r="E14" s="7" t="n">
        <v>-20442</v>
      </c>
      <c r="F14" s="4" t="inlineStr">
        <is>
          <t xml:space="preserve"> </t>
        </is>
      </c>
      <c r="G14" s="4" t="inlineStr">
        <is>
          <t xml:space="preserve"> </t>
        </is>
      </c>
      <c r="H14" s="4" t="inlineStr">
        <is>
          <t xml:space="preserve"> </t>
        </is>
      </c>
    </row>
    <row r="15">
      <c r="A15" s="4" t="inlineStr">
        <is>
          <t>Issuance of common shares and pre-funded warrants in connection with public offering, net of offering costs (notes 10a and 10d) (in shares)</t>
        </is>
      </c>
      <c r="B15" s="4" t="inlineStr">
        <is>
          <t xml:space="preserve"> </t>
        </is>
      </c>
      <c r="C15" s="4" t="inlineStr">
        <is>
          <t xml:space="preserve"> </t>
        </is>
      </c>
      <c r="D15" s="4" t="inlineStr">
        <is>
          <t xml:space="preserve"> </t>
        </is>
      </c>
      <c r="E15" s="6" t="n">
        <v>11035000</v>
      </c>
      <c r="F15" s="4" t="inlineStr">
        <is>
          <t xml:space="preserve"> </t>
        </is>
      </c>
      <c r="G15" s="4" t="inlineStr">
        <is>
          <t xml:space="preserve"> </t>
        </is>
      </c>
      <c r="H15" s="4" t="inlineStr">
        <is>
          <t xml:space="preserve"> </t>
        </is>
      </c>
    </row>
    <row r="16">
      <c r="A16" s="4" t="inlineStr">
        <is>
          <t>Issuance of common stock and pre-funded warrants in connection with public offering, net of offering costs (note 10a and 10d)</t>
        </is>
      </c>
      <c r="B16" s="6" t="n">
        <v>107534</v>
      </c>
      <c r="C16" s="4" t="inlineStr">
        <is>
          <t xml:space="preserve"> </t>
        </is>
      </c>
      <c r="D16" s="4" t="inlineStr">
        <is>
          <t xml:space="preserve"> </t>
        </is>
      </c>
      <c r="E16" s="7" t="n">
        <v>82549</v>
      </c>
      <c r="F16" s="4" t="inlineStr">
        <is>
          <t xml:space="preserve"> </t>
        </is>
      </c>
      <c r="G16" s="4" t="inlineStr">
        <is>
          <t xml:space="preserve"> </t>
        </is>
      </c>
      <c r="H16" s="6" t="n">
        <v>24985</v>
      </c>
    </row>
    <row r="17">
      <c r="A17" s="4" t="inlineStr">
        <is>
          <t>Stock-based compensation</t>
        </is>
      </c>
      <c r="B17" s="6" t="n">
        <v>9516</v>
      </c>
      <c r="C17" s="4" t="inlineStr">
        <is>
          <t xml:space="preserve"> </t>
        </is>
      </c>
      <c r="D17" s="4" t="inlineStr">
        <is>
          <t xml:space="preserve"> </t>
        </is>
      </c>
      <c r="E17" s="4" t="inlineStr">
        <is>
          <t xml:space="preserve"> </t>
        </is>
      </c>
      <c r="F17" s="4" t="inlineStr">
        <is>
          <t xml:space="preserve"> </t>
        </is>
      </c>
      <c r="G17" s="4" t="inlineStr">
        <is>
          <t xml:space="preserve"> </t>
        </is>
      </c>
      <c r="H17" s="6" t="n">
        <v>9516</v>
      </c>
    </row>
    <row r="18">
      <c r="A18" s="4" t="inlineStr">
        <is>
          <t>Net income (loss)</t>
        </is>
      </c>
      <c r="B18" s="6" t="n">
        <v>124341</v>
      </c>
      <c r="C18" s="4" t="inlineStr">
        <is>
          <t xml:space="preserve"> </t>
        </is>
      </c>
      <c r="D18" s="4" t="inlineStr">
        <is>
          <t xml:space="preserve"> </t>
        </is>
      </c>
      <c r="E18" s="4" t="inlineStr">
        <is>
          <t xml:space="preserve"> </t>
        </is>
      </c>
      <c r="F18" s="6" t="n">
        <v>124341</v>
      </c>
      <c r="G18" s="4" t="inlineStr">
        <is>
          <t xml:space="preserve"> </t>
        </is>
      </c>
      <c r="H18" s="4" t="inlineStr">
        <is>
          <t xml:space="preserve"> </t>
        </is>
      </c>
    </row>
    <row r="19">
      <c r="A19" s="4" t="inlineStr">
        <is>
          <t>Other comprehensive income (los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Dec. 31, 2022</t>
        </is>
      </c>
      <c r="B20" s="4" t="inlineStr">
        <is>
          <t xml:space="preserve"> </t>
        </is>
      </c>
      <c r="C20" s="6" t="n">
        <v>1</v>
      </c>
      <c r="D20" s="6" t="n">
        <v>1424533</v>
      </c>
      <c r="E20" s="6" t="n">
        <v>63059501</v>
      </c>
      <c r="F20" s="4" t="inlineStr">
        <is>
          <t xml:space="preserve"> </t>
        </is>
      </c>
      <c r="G20" s="4" t="inlineStr">
        <is>
          <t xml:space="preserve"> </t>
        </is>
      </c>
      <c r="H20" s="4" t="inlineStr">
        <is>
          <t xml:space="preserve"> </t>
        </is>
      </c>
    </row>
    <row r="21">
      <c r="A21" s="4" t="inlineStr">
        <is>
          <t>Ending balance at Dec. 31, 2022</t>
        </is>
      </c>
      <c r="B21" s="6" t="n">
        <v>492956</v>
      </c>
      <c r="C21" s="7" t="n">
        <v>0</v>
      </c>
      <c r="D21" s="7" t="n">
        <v>20442</v>
      </c>
      <c r="E21" s="7" t="n">
        <v>886322</v>
      </c>
      <c r="F21" s="6" t="n">
        <v>-558763</v>
      </c>
      <c r="G21" s="6" t="n">
        <v>-6659</v>
      </c>
      <c r="H21" s="6" t="n">
        <v>151614</v>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on exercise of stock options (note 10e) (in shares)</t>
        </is>
      </c>
      <c r="B23" s="4" t="inlineStr">
        <is>
          <t xml:space="preserve"> </t>
        </is>
      </c>
      <c r="C23" s="4" t="inlineStr">
        <is>
          <t xml:space="preserve"> </t>
        </is>
      </c>
      <c r="D23" s="4" t="inlineStr">
        <is>
          <t xml:space="preserve"> </t>
        </is>
      </c>
      <c r="E23" s="6" t="n">
        <v>641129</v>
      </c>
      <c r="F23" s="4" t="inlineStr">
        <is>
          <t xml:space="preserve"> </t>
        </is>
      </c>
      <c r="G23" s="4" t="inlineStr">
        <is>
          <t xml:space="preserve"> </t>
        </is>
      </c>
      <c r="H23" s="4" t="inlineStr">
        <is>
          <t xml:space="preserve"> </t>
        </is>
      </c>
    </row>
    <row r="24">
      <c r="A24" s="4" t="inlineStr">
        <is>
          <t>Issuance of common stock on exercise of stock options (note 10f)</t>
        </is>
      </c>
      <c r="B24" s="6" t="n">
        <v>5222</v>
      </c>
      <c r="C24" s="4" t="inlineStr">
        <is>
          <t xml:space="preserve"> </t>
        </is>
      </c>
      <c r="D24" s="4" t="inlineStr">
        <is>
          <t xml:space="preserve"> </t>
        </is>
      </c>
      <c r="E24" s="7" t="n">
        <v>6958</v>
      </c>
      <c r="F24" s="4" t="inlineStr">
        <is>
          <t xml:space="preserve"> </t>
        </is>
      </c>
      <c r="G24" s="4" t="inlineStr">
        <is>
          <t xml:space="preserve"> </t>
        </is>
      </c>
      <c r="H24" s="6" t="n">
        <v>-1736</v>
      </c>
    </row>
    <row r="25">
      <c r="A25" s="4" t="inlineStr">
        <is>
          <t>Issuance of common shares through employee share purchase plan (note 10f) (in shares)</t>
        </is>
      </c>
      <c r="B25" s="4" t="inlineStr">
        <is>
          <t xml:space="preserve"> </t>
        </is>
      </c>
      <c r="C25" s="4" t="inlineStr">
        <is>
          <t xml:space="preserve"> </t>
        </is>
      </c>
      <c r="D25" s="4" t="inlineStr">
        <is>
          <t xml:space="preserve"> </t>
        </is>
      </c>
      <c r="E25" s="6" t="n">
        <v>111911</v>
      </c>
      <c r="F25" s="4" t="inlineStr">
        <is>
          <t xml:space="preserve"> </t>
        </is>
      </c>
      <c r="G25" s="4" t="inlineStr">
        <is>
          <t xml:space="preserve"> </t>
        </is>
      </c>
      <c r="H25" s="4" t="inlineStr">
        <is>
          <t xml:space="preserve"> </t>
        </is>
      </c>
    </row>
    <row r="26">
      <c r="A26" s="4" t="inlineStr">
        <is>
          <t>Issuance of common stock through employee stock purchase plan (note 10g)</t>
        </is>
      </c>
      <c r="B26" s="6" t="n">
        <v>955</v>
      </c>
      <c r="C26" s="4" t="inlineStr">
        <is>
          <t xml:space="preserve"> </t>
        </is>
      </c>
      <c r="D26" s="4" t="inlineStr">
        <is>
          <t xml:space="preserve"> </t>
        </is>
      </c>
      <c r="E26" s="7" t="n">
        <v>955</v>
      </c>
      <c r="F26" s="4" t="inlineStr">
        <is>
          <t xml:space="preserve"> </t>
        </is>
      </c>
      <c r="G26" s="4" t="inlineStr">
        <is>
          <t xml:space="preserve"> </t>
        </is>
      </c>
      <c r="H26" s="4" t="inlineStr">
        <is>
          <t xml:space="preserve"> </t>
        </is>
      </c>
    </row>
    <row r="27">
      <c r="A27" s="4" t="inlineStr">
        <is>
          <t>Issuance of common shares upon vesting of restricted stock units ("RSUs") (in shares)</t>
        </is>
      </c>
      <c r="B27" s="4" t="inlineStr">
        <is>
          <t xml:space="preserve"> </t>
        </is>
      </c>
      <c r="C27" s="4" t="inlineStr">
        <is>
          <t xml:space="preserve"> </t>
        </is>
      </c>
      <c r="D27" s="4" t="inlineStr">
        <is>
          <t xml:space="preserve"> </t>
        </is>
      </c>
      <c r="E27" s="6" t="n">
        <v>100949</v>
      </c>
      <c r="F27" s="4" t="inlineStr">
        <is>
          <t xml:space="preserve"> </t>
        </is>
      </c>
      <c r="G27" s="4" t="inlineStr">
        <is>
          <t xml:space="preserve"> </t>
        </is>
      </c>
      <c r="H27" s="4" t="inlineStr">
        <is>
          <t xml:space="preserve"> </t>
        </is>
      </c>
    </row>
    <row r="28">
      <c r="A28" s="4" t="inlineStr">
        <is>
          <t>Issuance of common stock upon vesting of RSUs (note 10f)</t>
        </is>
      </c>
      <c r="B28" s="6" t="n">
        <v>0</v>
      </c>
      <c r="C28" s="4" t="inlineStr">
        <is>
          <t xml:space="preserve"> </t>
        </is>
      </c>
      <c r="D28" s="4" t="inlineStr">
        <is>
          <t xml:space="preserve"> </t>
        </is>
      </c>
      <c r="E28" s="7" t="n">
        <v>1887</v>
      </c>
      <c r="F28" s="4" t="inlineStr">
        <is>
          <t xml:space="preserve"> </t>
        </is>
      </c>
      <c r="G28" s="4" t="inlineStr">
        <is>
          <t xml:space="preserve"> </t>
        </is>
      </c>
      <c r="H28" s="6" t="n">
        <v>-1887</v>
      </c>
    </row>
    <row r="29">
      <c r="A29" s="4" t="inlineStr">
        <is>
          <t>Issuance of common stock upon exercise of pre-funded warrants (note 10c) (in shares)</t>
        </is>
      </c>
      <c r="B29" s="4" t="inlineStr">
        <is>
          <t xml:space="preserve"> </t>
        </is>
      </c>
      <c r="C29" s="4" t="inlineStr">
        <is>
          <t xml:space="preserve"> </t>
        </is>
      </c>
      <c r="D29" s="4" t="inlineStr">
        <is>
          <t xml:space="preserve"> </t>
        </is>
      </c>
      <c r="E29" s="6" t="n">
        <v>2079193</v>
      </c>
      <c r="F29" s="4" t="inlineStr">
        <is>
          <t xml:space="preserve"> </t>
        </is>
      </c>
      <c r="G29" s="4" t="inlineStr">
        <is>
          <t xml:space="preserve"> </t>
        </is>
      </c>
      <c r="H29" s="4" t="inlineStr">
        <is>
          <t xml:space="preserve"> </t>
        </is>
      </c>
    </row>
    <row r="30">
      <c r="A30" s="4" t="inlineStr">
        <is>
          <t>Issuance of common stock upon exercise of pre-funded warrants (note 10d)</t>
        </is>
      </c>
      <c r="B30" s="6" t="n">
        <v>0</v>
      </c>
      <c r="C30" s="4" t="inlineStr">
        <is>
          <t xml:space="preserve"> </t>
        </is>
      </c>
      <c r="D30" s="4" t="inlineStr">
        <is>
          <t xml:space="preserve"> </t>
        </is>
      </c>
      <c r="E30" s="7" t="n">
        <v>63775</v>
      </c>
      <c r="F30" s="4" t="inlineStr">
        <is>
          <t xml:space="preserve"> </t>
        </is>
      </c>
      <c r="G30" s="4" t="inlineStr">
        <is>
          <t xml:space="preserve"> </t>
        </is>
      </c>
      <c r="H30" s="6" t="n">
        <v>-63775</v>
      </c>
    </row>
    <row r="31">
      <c r="A31" s="4" t="inlineStr">
        <is>
          <t>Issuance of common stock for retracted exchangeable shares (in shares)</t>
        </is>
      </c>
      <c r="B31" s="4" t="inlineStr">
        <is>
          <t xml:space="preserve"> </t>
        </is>
      </c>
      <c r="C31" s="4" t="inlineStr">
        <is>
          <t xml:space="preserve"> </t>
        </is>
      </c>
      <c r="D31" s="6" t="n">
        <v>-773314</v>
      </c>
      <c r="E31" s="6" t="n">
        <v>773314</v>
      </c>
      <c r="F31" s="4" t="inlineStr">
        <is>
          <t xml:space="preserve"> </t>
        </is>
      </c>
      <c r="G31" s="4" t="inlineStr">
        <is>
          <t xml:space="preserve"> </t>
        </is>
      </c>
      <c r="H31" s="4" t="inlineStr">
        <is>
          <t xml:space="preserve"> </t>
        </is>
      </c>
    </row>
    <row r="32">
      <c r="A32" s="4" t="inlineStr">
        <is>
          <t>Issuance of common stock for retracted exchangeable shares</t>
        </is>
      </c>
      <c r="B32" s="6" t="n">
        <v>0</v>
      </c>
      <c r="C32" s="4" t="inlineStr">
        <is>
          <t xml:space="preserve"> </t>
        </is>
      </c>
      <c r="D32" s="7" t="n">
        <v>-11097</v>
      </c>
      <c r="E32" s="7" t="n">
        <v>11097</v>
      </c>
      <c r="F32" s="4" t="inlineStr">
        <is>
          <t xml:space="preserve"> </t>
        </is>
      </c>
      <c r="G32" s="4" t="inlineStr">
        <is>
          <t xml:space="preserve"> </t>
        </is>
      </c>
      <c r="H32" s="4" t="inlineStr">
        <is>
          <t xml:space="preserve"> </t>
        </is>
      </c>
    </row>
    <row r="33">
      <c r="A33" s="4" t="inlineStr">
        <is>
          <t>Issuance of common stock in connection with At-The-Market ("ATM") sale (note 10a) (in shares)</t>
        </is>
      </c>
      <c r="B33" s="4" t="inlineStr">
        <is>
          <t xml:space="preserve"> </t>
        </is>
      </c>
      <c r="C33" s="4" t="inlineStr">
        <is>
          <t xml:space="preserve"> </t>
        </is>
      </c>
      <c r="D33" s="4" t="inlineStr">
        <is>
          <t xml:space="preserve"> </t>
        </is>
      </c>
      <c r="E33" s="6" t="n">
        <v>3350000</v>
      </c>
      <c r="F33" s="4" t="inlineStr">
        <is>
          <t xml:space="preserve"> </t>
        </is>
      </c>
      <c r="G33" s="4" t="inlineStr">
        <is>
          <t xml:space="preserve"> </t>
        </is>
      </c>
      <c r="H33" s="4" t="inlineStr">
        <is>
          <t xml:space="preserve"> </t>
        </is>
      </c>
    </row>
    <row r="34">
      <c r="A34" s="4" t="inlineStr">
        <is>
          <t>Issuance of common stock in connection with At-The-Market ("ATM") sale (note 10a)</t>
        </is>
      </c>
      <c r="B34" s="6" t="n">
        <v>26233</v>
      </c>
      <c r="C34" s="4" t="inlineStr">
        <is>
          <t xml:space="preserve"> </t>
        </is>
      </c>
      <c r="D34" s="4" t="inlineStr">
        <is>
          <t xml:space="preserve"> </t>
        </is>
      </c>
      <c r="E34" s="7" t="n">
        <v>26233</v>
      </c>
      <c r="F34" s="4" t="inlineStr">
        <is>
          <t xml:space="preserve"> </t>
        </is>
      </c>
      <c r="G34" s="4" t="inlineStr">
        <is>
          <t xml:space="preserve"> </t>
        </is>
      </c>
      <c r="H34" s="4" t="inlineStr">
        <is>
          <t xml:space="preserve"> </t>
        </is>
      </c>
    </row>
    <row r="35">
      <c r="A35" s="4" t="inlineStr">
        <is>
          <t>Private placement (note 10a and 10d)</t>
        </is>
      </c>
      <c r="B35" s="6" t="n">
        <v>49862</v>
      </c>
      <c r="C35" s="4" t="inlineStr">
        <is>
          <t xml:space="preserve"> </t>
        </is>
      </c>
      <c r="D35" s="4" t="inlineStr">
        <is>
          <t xml:space="preserve"> </t>
        </is>
      </c>
      <c r="E35" s="4" t="inlineStr">
        <is>
          <t xml:space="preserve"> </t>
        </is>
      </c>
      <c r="F35" s="4" t="inlineStr">
        <is>
          <t xml:space="preserve"> </t>
        </is>
      </c>
      <c r="G35" s="4" t="inlineStr">
        <is>
          <t xml:space="preserve"> </t>
        </is>
      </c>
      <c r="H35" s="6" t="n">
        <v>49862</v>
      </c>
    </row>
    <row r="36">
      <c r="A36" s="4" t="inlineStr">
        <is>
          <t>Stock-based compensation</t>
        </is>
      </c>
      <c r="B36" s="6" t="n">
        <v>8196</v>
      </c>
      <c r="C36" s="4" t="inlineStr">
        <is>
          <t xml:space="preserve"> </t>
        </is>
      </c>
      <c r="D36" s="4" t="inlineStr">
        <is>
          <t xml:space="preserve"> </t>
        </is>
      </c>
      <c r="E36" s="4" t="inlineStr">
        <is>
          <t xml:space="preserve"> </t>
        </is>
      </c>
      <c r="F36" s="4" t="inlineStr">
        <is>
          <t xml:space="preserve"> </t>
        </is>
      </c>
      <c r="G36" s="4" t="inlineStr">
        <is>
          <t xml:space="preserve"> </t>
        </is>
      </c>
      <c r="H36" s="6" t="n">
        <v>8196</v>
      </c>
    </row>
    <row r="37">
      <c r="A37" s="4" t="inlineStr">
        <is>
          <t>Net income (loss)</t>
        </is>
      </c>
      <c r="B37" s="6" t="n">
        <v>-118674</v>
      </c>
      <c r="C37" s="4" t="inlineStr">
        <is>
          <t xml:space="preserve"> </t>
        </is>
      </c>
      <c r="D37" s="4" t="inlineStr">
        <is>
          <t xml:space="preserve"> </t>
        </is>
      </c>
      <c r="E37" s="4" t="inlineStr">
        <is>
          <t xml:space="preserve"> </t>
        </is>
      </c>
      <c r="F37" s="6" t="n">
        <v>-118674</v>
      </c>
      <c r="G37" s="4" t="inlineStr">
        <is>
          <t xml:space="preserve"> </t>
        </is>
      </c>
      <c r="H37" s="4" t="inlineStr">
        <is>
          <t xml:space="preserve"> </t>
        </is>
      </c>
    </row>
    <row r="38">
      <c r="A38" s="4" t="inlineStr">
        <is>
          <t>Other comprehensive income (loss),</t>
        </is>
      </c>
      <c r="B38" s="6" t="n">
        <v>56</v>
      </c>
      <c r="C38" s="4" t="inlineStr">
        <is>
          <t xml:space="preserve"> </t>
        </is>
      </c>
      <c r="D38" s="4" t="inlineStr">
        <is>
          <t xml:space="preserve"> </t>
        </is>
      </c>
      <c r="E38" s="4" t="inlineStr">
        <is>
          <t xml:space="preserve"> </t>
        </is>
      </c>
      <c r="F38" s="4" t="inlineStr">
        <is>
          <t xml:space="preserve"> </t>
        </is>
      </c>
      <c r="G38" s="6" t="n">
        <v>56</v>
      </c>
      <c r="H38" s="4" t="inlineStr">
        <is>
          <t xml:space="preserve"> </t>
        </is>
      </c>
    </row>
    <row r="39">
      <c r="A39" s="4" t="inlineStr">
        <is>
          <t>Ending balance (in shares) at Dec. 31, 2023</t>
        </is>
      </c>
      <c r="B39" s="4" t="inlineStr">
        <is>
          <t xml:space="preserve"> </t>
        </is>
      </c>
      <c r="C39" s="6" t="n">
        <v>1</v>
      </c>
      <c r="D39" s="6" t="n">
        <v>651219</v>
      </c>
      <c r="E39" s="6" t="n">
        <v>70115997</v>
      </c>
      <c r="F39" s="4" t="inlineStr">
        <is>
          <t xml:space="preserve"> </t>
        </is>
      </c>
      <c r="G39" s="4" t="inlineStr">
        <is>
          <t xml:space="preserve"> </t>
        </is>
      </c>
      <c r="H39" s="4" t="inlineStr">
        <is>
          <t xml:space="preserve"> </t>
        </is>
      </c>
    </row>
    <row r="40">
      <c r="A40" s="4" t="inlineStr">
        <is>
          <t>Ending balance at Dec. 31, 2023</t>
        </is>
      </c>
      <c r="B40" s="6" t="n">
        <v>464806</v>
      </c>
      <c r="C40" s="7" t="n">
        <v>0</v>
      </c>
      <c r="D40" s="7" t="n">
        <v>9345</v>
      </c>
      <c r="E40" s="7" t="n">
        <v>997227</v>
      </c>
      <c r="F40" s="6" t="n">
        <v>-677437</v>
      </c>
      <c r="G40" s="6" t="n">
        <v>-6603</v>
      </c>
      <c r="H40" s="6" t="n">
        <v>142274</v>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hares on exercise of stock options (note 10e) (in shares)</t>
        </is>
      </c>
      <c r="B42" s="4" t="inlineStr">
        <is>
          <t xml:space="preserve"> </t>
        </is>
      </c>
      <c r="C42" s="4" t="inlineStr">
        <is>
          <t xml:space="preserve"> </t>
        </is>
      </c>
      <c r="D42" s="4" t="inlineStr">
        <is>
          <t xml:space="preserve"> </t>
        </is>
      </c>
      <c r="E42" s="6" t="n">
        <v>959906</v>
      </c>
      <c r="F42" s="4" t="inlineStr">
        <is>
          <t xml:space="preserve"> </t>
        </is>
      </c>
      <c r="G42" s="4" t="inlineStr">
        <is>
          <t xml:space="preserve"> </t>
        </is>
      </c>
      <c r="H42" s="4" t="inlineStr">
        <is>
          <t xml:space="preserve"> </t>
        </is>
      </c>
    </row>
    <row r="43">
      <c r="A43" s="4" t="inlineStr">
        <is>
          <t>Issuance of common stock on exercise of stock options (note 10f)</t>
        </is>
      </c>
      <c r="B43" s="6" t="n">
        <v>9182</v>
      </c>
      <c r="C43" s="4" t="inlineStr">
        <is>
          <t xml:space="preserve"> </t>
        </is>
      </c>
      <c r="D43" s="4" t="inlineStr">
        <is>
          <t xml:space="preserve"> </t>
        </is>
      </c>
      <c r="E43" s="7" t="n">
        <v>13952</v>
      </c>
      <c r="F43" s="4" t="inlineStr">
        <is>
          <t xml:space="preserve"> </t>
        </is>
      </c>
      <c r="G43" s="4" t="inlineStr">
        <is>
          <t xml:space="preserve"> </t>
        </is>
      </c>
      <c r="H43" s="6" t="n">
        <v>-4770</v>
      </c>
    </row>
    <row r="44">
      <c r="A44" s="4" t="inlineStr">
        <is>
          <t>Issuance of common shares through employee share purchase plan (note 10f) (in shares)</t>
        </is>
      </c>
      <c r="B44" s="4" t="inlineStr">
        <is>
          <t xml:space="preserve"> </t>
        </is>
      </c>
      <c r="C44" s="4" t="inlineStr">
        <is>
          <t xml:space="preserve"> </t>
        </is>
      </c>
      <c r="D44" s="4" t="inlineStr">
        <is>
          <t xml:space="preserve"> </t>
        </is>
      </c>
      <c r="E44" s="6" t="n">
        <v>128232</v>
      </c>
      <c r="F44" s="4" t="inlineStr">
        <is>
          <t xml:space="preserve"> </t>
        </is>
      </c>
      <c r="G44" s="4" t="inlineStr">
        <is>
          <t xml:space="preserve"> </t>
        </is>
      </c>
      <c r="H44" s="4" t="inlineStr">
        <is>
          <t xml:space="preserve"> </t>
        </is>
      </c>
    </row>
    <row r="45">
      <c r="A45" s="4" t="inlineStr">
        <is>
          <t>Issuance of common stock through employee stock purchase plan (note 10g)</t>
        </is>
      </c>
      <c r="B45" s="6" t="n">
        <v>1311</v>
      </c>
      <c r="C45" s="4" t="inlineStr">
        <is>
          <t xml:space="preserve"> </t>
        </is>
      </c>
      <c r="D45" s="4" t="inlineStr">
        <is>
          <t xml:space="preserve"> </t>
        </is>
      </c>
      <c r="E45" s="7" t="n">
        <v>1311</v>
      </c>
      <c r="F45" s="4" t="inlineStr">
        <is>
          <t xml:space="preserve"> </t>
        </is>
      </c>
      <c r="G45" s="4" t="inlineStr">
        <is>
          <t xml:space="preserve"> </t>
        </is>
      </c>
      <c r="H45" s="4" t="inlineStr">
        <is>
          <t xml:space="preserve"> </t>
        </is>
      </c>
    </row>
    <row r="46">
      <c r="A46" s="4" t="inlineStr">
        <is>
          <t>Issuance of common shares upon vesting of restricted stock units ("RSUs") (in shares)</t>
        </is>
      </c>
      <c r="B46" s="4" t="inlineStr">
        <is>
          <t xml:space="preserve"> </t>
        </is>
      </c>
      <c r="C46" s="4" t="inlineStr">
        <is>
          <t xml:space="preserve"> </t>
        </is>
      </c>
      <c r="D46" s="4" t="inlineStr">
        <is>
          <t xml:space="preserve"> </t>
        </is>
      </c>
      <c r="E46" s="6" t="n">
        <v>225004</v>
      </c>
      <c r="F46" s="4" t="inlineStr">
        <is>
          <t xml:space="preserve"> </t>
        </is>
      </c>
      <c r="G46" s="4" t="inlineStr">
        <is>
          <t xml:space="preserve"> </t>
        </is>
      </c>
      <c r="H46" s="4" t="inlineStr">
        <is>
          <t xml:space="preserve"> </t>
        </is>
      </c>
    </row>
    <row r="47">
      <c r="A47" s="4" t="inlineStr">
        <is>
          <t>Issuance of common stock upon vesting of RSUs (note 10f)</t>
        </is>
      </c>
      <c r="B47" s="6" t="n">
        <v>0</v>
      </c>
      <c r="C47" s="4" t="inlineStr">
        <is>
          <t xml:space="preserve"> </t>
        </is>
      </c>
      <c r="D47" s="4" t="inlineStr">
        <is>
          <t xml:space="preserve"> </t>
        </is>
      </c>
      <c r="E47" s="7" t="n">
        <v>1971</v>
      </c>
      <c r="F47" s="4" t="inlineStr">
        <is>
          <t xml:space="preserve"> </t>
        </is>
      </c>
      <c r="G47" s="4" t="inlineStr">
        <is>
          <t xml:space="preserve"> </t>
        </is>
      </c>
      <c r="H47" s="6" t="n">
        <v>-1971</v>
      </c>
    </row>
    <row r="48">
      <c r="A48" s="4" t="inlineStr">
        <is>
          <t>Issuance of common stock for retracted exchangeable shares (in shares)</t>
        </is>
      </c>
      <c r="B48" s="4" t="inlineStr">
        <is>
          <t xml:space="preserve"> </t>
        </is>
      </c>
      <c r="C48" s="4" t="inlineStr">
        <is>
          <t xml:space="preserve"> </t>
        </is>
      </c>
      <c r="D48" s="6" t="n">
        <v>-80582</v>
      </c>
      <c r="E48" s="6" t="n">
        <v>80582</v>
      </c>
      <c r="F48" s="4" t="inlineStr">
        <is>
          <t xml:space="preserve"> </t>
        </is>
      </c>
      <c r="G48" s="4" t="inlineStr">
        <is>
          <t xml:space="preserve"> </t>
        </is>
      </c>
      <c r="H48" s="4" t="inlineStr">
        <is>
          <t xml:space="preserve"> </t>
        </is>
      </c>
    </row>
    <row r="49">
      <c r="A49" s="4" t="inlineStr">
        <is>
          <t>Issuance of common stock for retracted exchangeable shares</t>
        </is>
      </c>
      <c r="B49" s="6" t="n">
        <v>0</v>
      </c>
      <c r="C49" s="4" t="inlineStr">
        <is>
          <t xml:space="preserve"> </t>
        </is>
      </c>
      <c r="D49" s="7" t="n">
        <v>-1157</v>
      </c>
      <c r="E49" s="7" t="n">
        <v>1157</v>
      </c>
      <c r="F49" s="4" t="inlineStr">
        <is>
          <t xml:space="preserve"> </t>
        </is>
      </c>
      <c r="G49" s="4" t="inlineStr">
        <is>
          <t xml:space="preserve"> </t>
        </is>
      </c>
      <c r="H49" s="4" t="inlineStr">
        <is>
          <t xml:space="preserve"> </t>
        </is>
      </c>
    </row>
    <row r="50">
      <c r="A50" s="4" t="inlineStr">
        <is>
          <t>Stock-based compensation</t>
        </is>
      </c>
      <c r="B50" s="6" t="n">
        <v>16716</v>
      </c>
      <c r="C50" s="4" t="inlineStr">
        <is>
          <t xml:space="preserve"> </t>
        </is>
      </c>
      <c r="D50" s="4" t="inlineStr">
        <is>
          <t xml:space="preserve"> </t>
        </is>
      </c>
      <c r="E50" s="4" t="inlineStr">
        <is>
          <t xml:space="preserve"> </t>
        </is>
      </c>
      <c r="F50" s="4" t="inlineStr">
        <is>
          <t xml:space="preserve"> </t>
        </is>
      </c>
      <c r="G50" s="4" t="inlineStr">
        <is>
          <t xml:space="preserve"> </t>
        </is>
      </c>
      <c r="H50" s="6" t="n">
        <v>16716</v>
      </c>
    </row>
    <row r="51">
      <c r="A51" s="4" t="inlineStr">
        <is>
          <t>Purchase and retirement of common stock (10c) (in shares)</t>
        </is>
      </c>
      <c r="B51" s="4" t="inlineStr">
        <is>
          <t xml:space="preserve"> </t>
        </is>
      </c>
      <c r="C51" s="4" t="inlineStr">
        <is>
          <t xml:space="preserve"> </t>
        </is>
      </c>
      <c r="D51" s="4" t="inlineStr">
        <is>
          <t xml:space="preserve"> </t>
        </is>
      </c>
      <c r="E51" s="6" t="n">
        <v>-2545402</v>
      </c>
      <c r="F51" s="4" t="inlineStr">
        <is>
          <t xml:space="preserve"> </t>
        </is>
      </c>
      <c r="G51" s="4" t="inlineStr">
        <is>
          <t xml:space="preserve"> </t>
        </is>
      </c>
      <c r="H51" s="4" t="inlineStr">
        <is>
          <t xml:space="preserve"> </t>
        </is>
      </c>
    </row>
    <row r="52">
      <c r="A52" s="4" t="inlineStr">
        <is>
          <t>Purchase and retirement of common stock (10c)</t>
        </is>
      </c>
      <c r="B52" s="6" t="n">
        <v>-30051</v>
      </c>
      <c r="C52" s="4" t="inlineStr">
        <is>
          <t xml:space="preserve"> </t>
        </is>
      </c>
      <c r="D52" s="4" t="inlineStr">
        <is>
          <t xml:space="preserve"> </t>
        </is>
      </c>
      <c r="E52" s="4" t="inlineStr">
        <is>
          <t xml:space="preserve"> </t>
        </is>
      </c>
      <c r="F52" s="6" t="n">
        <v>-30051</v>
      </c>
      <c r="G52" s="4" t="inlineStr">
        <is>
          <t xml:space="preserve"> </t>
        </is>
      </c>
      <c r="H52" s="4" t="inlineStr">
        <is>
          <t xml:space="preserve"> </t>
        </is>
      </c>
    </row>
    <row r="53">
      <c r="A53" s="4" t="inlineStr">
        <is>
          <t>Excise tax on repurchase of common stock</t>
        </is>
      </c>
      <c r="B53" s="6" t="n">
        <v>-152</v>
      </c>
      <c r="C53" s="4" t="inlineStr">
        <is>
          <t xml:space="preserve"> </t>
        </is>
      </c>
      <c r="D53" s="4" t="inlineStr">
        <is>
          <t xml:space="preserve"> </t>
        </is>
      </c>
      <c r="E53" s="4" t="inlineStr">
        <is>
          <t xml:space="preserve"> </t>
        </is>
      </c>
      <c r="F53" s="6" t="n">
        <v>-152</v>
      </c>
      <c r="G53" s="4" t="inlineStr">
        <is>
          <t xml:space="preserve"> </t>
        </is>
      </c>
      <c r="H53" s="4" t="inlineStr">
        <is>
          <t xml:space="preserve"> </t>
        </is>
      </c>
    </row>
    <row r="54">
      <c r="A54" s="4" t="inlineStr">
        <is>
          <t>Net income (loss)</t>
        </is>
      </c>
      <c r="B54" s="6" t="n">
        <v>-122695</v>
      </c>
      <c r="C54" s="4" t="inlineStr">
        <is>
          <t xml:space="preserve"> </t>
        </is>
      </c>
      <c r="D54" s="4" t="inlineStr">
        <is>
          <t xml:space="preserve"> </t>
        </is>
      </c>
      <c r="E54" s="4" t="inlineStr">
        <is>
          <t xml:space="preserve"> </t>
        </is>
      </c>
      <c r="F54" s="6" t="n">
        <v>-122695</v>
      </c>
      <c r="G54" s="4" t="inlineStr">
        <is>
          <t xml:space="preserve"> </t>
        </is>
      </c>
      <c r="H54" s="4" t="inlineStr">
        <is>
          <t xml:space="preserve"> </t>
        </is>
      </c>
    </row>
    <row r="55">
      <c r="A55" s="4" t="inlineStr">
        <is>
          <t>Other comprehensive income (loss),</t>
        </is>
      </c>
      <c r="B55" s="6" t="n">
        <v>-349</v>
      </c>
      <c r="C55" s="4" t="inlineStr">
        <is>
          <t xml:space="preserve"> </t>
        </is>
      </c>
      <c r="D55" s="4" t="inlineStr">
        <is>
          <t xml:space="preserve"> </t>
        </is>
      </c>
      <c r="E55" s="4" t="inlineStr">
        <is>
          <t xml:space="preserve"> </t>
        </is>
      </c>
      <c r="F55" s="4" t="inlineStr">
        <is>
          <t xml:space="preserve"> </t>
        </is>
      </c>
      <c r="G55" s="6" t="n">
        <v>-349</v>
      </c>
      <c r="H55" s="4" t="inlineStr">
        <is>
          <t xml:space="preserve"> </t>
        </is>
      </c>
    </row>
    <row r="56">
      <c r="A56" s="4" t="inlineStr">
        <is>
          <t>Ending balance (in shares) at Dec. 31, 2024</t>
        </is>
      </c>
      <c r="B56" s="4" t="inlineStr">
        <is>
          <t xml:space="preserve"> </t>
        </is>
      </c>
      <c r="C56" s="6" t="n">
        <v>1</v>
      </c>
      <c r="D56" s="6" t="n">
        <v>570637</v>
      </c>
      <c r="E56" s="6" t="n">
        <v>68964319</v>
      </c>
      <c r="F56" s="4" t="inlineStr">
        <is>
          <t xml:space="preserve"> </t>
        </is>
      </c>
      <c r="G56" s="4" t="inlineStr">
        <is>
          <t xml:space="preserve"> </t>
        </is>
      </c>
      <c r="H56" s="4" t="inlineStr">
        <is>
          <t xml:space="preserve"> </t>
        </is>
      </c>
    </row>
    <row r="57">
      <c r="A57" s="4" t="inlineStr">
        <is>
          <t>Ending balance at Dec. 31, 2024</t>
        </is>
      </c>
      <c r="B57" s="7" t="n">
        <v>338768</v>
      </c>
      <c r="C57" s="7" t="n">
        <v>0</v>
      </c>
      <c r="D57" s="7" t="n">
        <v>8188</v>
      </c>
      <c r="E57" s="7" t="n">
        <v>1015618</v>
      </c>
      <c r="F57" s="7" t="n">
        <v>-830335</v>
      </c>
      <c r="G57" s="7" t="n">
        <v>-6952</v>
      </c>
      <c r="H57" s="7" t="n">
        <v>152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Collaboration and Licensing Agreements - Contract Assets and Liabilities (Details) - USD ($)</t>
        </is>
      </c>
      <c r="B1" s="2" t="inlineStr">
        <is>
          <t>Dec. 31, 2024</t>
        </is>
      </c>
      <c r="C1" s="2" t="inlineStr">
        <is>
          <t>Dec. 31, 2023</t>
        </is>
      </c>
    </row>
    <row r="2">
      <c r="A2" s="3" t="inlineStr">
        <is>
          <t>License Agreements Research Collaborations And Development Agreements [Abstract]</t>
        </is>
      </c>
      <c r="B2" s="4" t="inlineStr">
        <is>
          <t xml:space="preserve"> </t>
        </is>
      </c>
      <c r="C2" s="4" t="inlineStr">
        <is>
          <t xml:space="preserve"> </t>
        </is>
      </c>
    </row>
    <row r="3">
      <c r="A3" s="4" t="inlineStr">
        <is>
          <t>Contract assets</t>
        </is>
      </c>
      <c r="B3" s="7" t="n">
        <v>100000</v>
      </c>
      <c r="C3" s="7" t="n">
        <v>0</v>
      </c>
    </row>
    <row r="4">
      <c r="A4" s="4" t="inlineStr">
        <is>
          <t>Contract liabilities</t>
        </is>
      </c>
      <c r="B4" s="6" t="n">
        <v>40200000</v>
      </c>
      <c r="C4" s="6" t="n">
        <v>36600000</v>
      </c>
    </row>
    <row r="5">
      <c r="A5" s="4" t="inlineStr">
        <is>
          <t>Deferred revenue and other consideration (note 11)</t>
        </is>
      </c>
      <c r="B5" s="7" t="n">
        <v>25588000</v>
      </c>
      <c r="C5" s="7" t="n">
        <v>369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6" customWidth="1" min="8" max="8"/>
  </cols>
  <sheetData>
    <row r="1">
      <c r="A1" s="1" t="inlineStr">
        <is>
          <t>Research, Collaboration and Licensing Agreements - Jazz Collaboration Agreement (Details) - USD ($)</t>
        </is>
      </c>
      <c r="C1" s="2" t="inlineStr">
        <is>
          <t>1 Months Ended</t>
        </is>
      </c>
      <c r="E1" s="2" t="inlineStr">
        <is>
          <t>12 Months Ended</t>
        </is>
      </c>
    </row>
    <row r="2">
      <c r="B2" s="2" t="inlineStr">
        <is>
          <t>Apr. 25, 2023</t>
        </is>
      </c>
      <c r="C2" s="2" t="inlineStr">
        <is>
          <t>Dec. 31, 2022</t>
        </is>
      </c>
      <c r="D2" s="2" t="inlineStr">
        <is>
          <t>Nov. 30, 2022</t>
        </is>
      </c>
      <c r="E2" s="2" t="inlineStr">
        <is>
          <t>Dec. 31, 2024</t>
        </is>
      </c>
      <c r="F2" s="2" t="inlineStr">
        <is>
          <t>Dec. 31, 2023</t>
        </is>
      </c>
      <c r="G2" s="2" t="inlineStr">
        <is>
          <t>Dec. 31, 2022</t>
        </is>
      </c>
      <c r="H2" s="2" t="inlineStr">
        <is>
          <t>Oct.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t>
        </is>
      </c>
      <c r="B4" s="4" t="inlineStr">
        <is>
          <t xml:space="preserve"> </t>
        </is>
      </c>
      <c r="C4" s="4" t="inlineStr">
        <is>
          <t xml:space="preserve"> </t>
        </is>
      </c>
      <c r="D4" s="4" t="inlineStr">
        <is>
          <t xml:space="preserve"> </t>
        </is>
      </c>
      <c r="E4" s="7" t="n">
        <v>40200000</v>
      </c>
      <c r="F4" s="7" t="n">
        <v>36600000</v>
      </c>
      <c r="G4" s="4" t="inlineStr">
        <is>
          <t xml:space="preserve"> </t>
        </is>
      </c>
      <c r="H4" s="4" t="inlineStr">
        <is>
          <t xml:space="preserve"> </t>
        </is>
      </c>
    </row>
    <row r="5">
      <c r="A5" s="4" t="inlineStr">
        <is>
          <t>Research and development collaborations</t>
        </is>
      </c>
      <c r="B5" s="4" t="inlineStr">
        <is>
          <t xml:space="preserve"> </t>
        </is>
      </c>
      <c r="C5" s="4" t="inlineStr">
        <is>
          <t xml:space="preserve"> </t>
        </is>
      </c>
      <c r="D5" s="4" t="inlineStr">
        <is>
          <t xml:space="preserve"> </t>
        </is>
      </c>
      <c r="E5" s="6" t="n">
        <v>76304000</v>
      </c>
      <c r="F5" s="6" t="n">
        <v>76012000</v>
      </c>
      <c r="G5" s="7" t="n">
        <v>412482000</v>
      </c>
      <c r="H5" s="4" t="inlineStr">
        <is>
          <t xml:space="preserve"> </t>
        </is>
      </c>
    </row>
    <row r="6">
      <c r="A6" s="4" t="inlineStr">
        <is>
          <t>Contract liabilities</t>
        </is>
      </c>
      <c r="B6" s="4" t="inlineStr">
        <is>
          <t xml:space="preserve"> </t>
        </is>
      </c>
      <c r="C6" s="4" t="inlineStr">
        <is>
          <t xml:space="preserve"> </t>
        </is>
      </c>
      <c r="D6" s="4" t="inlineStr">
        <is>
          <t xml:space="preserve"> </t>
        </is>
      </c>
      <c r="E6" s="6" t="n">
        <v>25588000</v>
      </c>
      <c r="F6" s="6" t="n">
        <v>3699000</v>
      </c>
      <c r="G6" s="4" t="inlineStr">
        <is>
          <t xml:space="preserve"> </t>
        </is>
      </c>
      <c r="H6" s="4" t="inlineStr">
        <is>
          <t xml:space="preserve"> </t>
        </is>
      </c>
    </row>
    <row r="7">
      <c r="A7" s="4" t="inlineStr">
        <is>
          <t>License And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agreement expense</t>
        </is>
      </c>
      <c r="B9" s="4" t="inlineStr">
        <is>
          <t xml:space="preserve"> </t>
        </is>
      </c>
      <c r="C9" s="4" t="inlineStr">
        <is>
          <t xml:space="preserve"> </t>
        </is>
      </c>
      <c r="D9" s="4" t="inlineStr">
        <is>
          <t xml:space="preserve"> </t>
        </is>
      </c>
      <c r="E9" s="4" t="inlineStr">
        <is>
          <t xml:space="preserve"> </t>
        </is>
      </c>
      <c r="F9" s="7" t="n">
        <v>20100000</v>
      </c>
      <c r="G9" s="4" t="inlineStr">
        <is>
          <t xml:space="preserve"> </t>
        </is>
      </c>
      <c r="H9" s="4" t="inlineStr">
        <is>
          <t xml:space="preserve"> </t>
        </is>
      </c>
    </row>
    <row r="10">
      <c r="A10" s="4" t="inlineStr">
        <is>
          <t>License And Collaboration Agreement | Jazz: | Zanidatam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interest in subsidiary sold</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azz: | License And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ve arrangement, maximum regulatory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25000000</v>
      </c>
    </row>
    <row r="16">
      <c r="A16" s="4" t="inlineStr">
        <is>
          <t>Collaborative arrangement, maximum commercial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62500000</v>
      </c>
    </row>
    <row r="17">
      <c r="A17" s="4" t="inlineStr">
        <is>
          <t>Contract liabilities</t>
        </is>
      </c>
      <c r="B17" s="4" t="inlineStr">
        <is>
          <t xml:space="preserve"> </t>
        </is>
      </c>
      <c r="C17" s="4" t="inlineStr">
        <is>
          <t xml:space="preserve"> </t>
        </is>
      </c>
      <c r="D17" s="4" t="inlineStr">
        <is>
          <t xml:space="preserve"> </t>
        </is>
      </c>
      <c r="E17" s="6" t="n">
        <v>7300000</v>
      </c>
      <c r="F17" s="4" t="inlineStr">
        <is>
          <t xml:space="preserve"> </t>
        </is>
      </c>
      <c r="G17" s="4" t="inlineStr">
        <is>
          <t xml:space="preserve"> </t>
        </is>
      </c>
      <c r="H17" s="4" t="inlineStr">
        <is>
          <t xml:space="preserve"> </t>
        </is>
      </c>
    </row>
    <row r="18">
      <c r="A18" s="4" t="inlineStr">
        <is>
          <t>Jazz: | License And Collaboration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ve arrangement, royal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v>
      </c>
    </row>
    <row r="21">
      <c r="A21" s="4" t="inlineStr">
        <is>
          <t>Jazz: | License And Collaboration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ve arrangement, 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v>
      </c>
    </row>
    <row r="24">
      <c r="A24" s="4" t="inlineStr">
        <is>
          <t>Jazz: | Delivery of Licenses, Initial Technology Transfer and BTC Data Transfer | License And 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collaboration agreement</t>
        </is>
      </c>
      <c r="B26" s="4" t="inlineStr">
        <is>
          <t xml:space="preserve"> </t>
        </is>
      </c>
      <c r="C26" s="7" t="n">
        <v>325000000</v>
      </c>
      <c r="D26" s="7" t="n">
        <v>50000000</v>
      </c>
      <c r="E26" s="4" t="inlineStr">
        <is>
          <t xml:space="preserve"> </t>
        </is>
      </c>
      <c r="F26" s="4" t="inlineStr">
        <is>
          <t xml:space="preserve"> </t>
        </is>
      </c>
      <c r="G26" s="4" t="inlineStr">
        <is>
          <t xml:space="preserve"> </t>
        </is>
      </c>
      <c r="H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75000000</v>
      </c>
    </row>
    <row r="28">
      <c r="A28" s="4" t="inlineStr">
        <is>
          <t>Research and development collaborations</t>
        </is>
      </c>
      <c r="B28" s="4" t="inlineStr">
        <is>
          <t xml:space="preserve"> </t>
        </is>
      </c>
      <c r="C28" s="7" t="n">
        <v>325000000</v>
      </c>
      <c r="D28" s="7" t="n">
        <v>50000000</v>
      </c>
      <c r="E28" s="4" t="inlineStr">
        <is>
          <t xml:space="preserve"> </t>
        </is>
      </c>
      <c r="F28" s="4" t="inlineStr">
        <is>
          <t xml:space="preserve"> </t>
        </is>
      </c>
      <c r="G28" s="4" t="inlineStr">
        <is>
          <t xml:space="preserve"> </t>
        </is>
      </c>
      <c r="H28" s="4" t="inlineStr">
        <is>
          <t xml:space="preserve"> </t>
        </is>
      </c>
    </row>
    <row r="29">
      <c r="A29" s="4" t="inlineStr">
        <is>
          <t>Jazz: | Commercial and Development Milestones | License And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arch and development collaborations</t>
        </is>
      </c>
      <c r="B31" s="4" t="inlineStr">
        <is>
          <t xml:space="preserve"> </t>
        </is>
      </c>
      <c r="C31" s="4" t="inlineStr">
        <is>
          <t xml:space="preserve"> </t>
        </is>
      </c>
      <c r="D31" s="4" t="inlineStr">
        <is>
          <t xml:space="preserve"> </t>
        </is>
      </c>
      <c r="E31" s="7" t="n">
        <v>0</v>
      </c>
      <c r="F31" s="4" t="inlineStr">
        <is>
          <t xml:space="preserve"> </t>
        </is>
      </c>
      <c r="G31" s="4" t="inlineStr">
        <is>
          <t xml:space="preserve"> </t>
        </is>
      </c>
      <c r="H31"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arch, Collaboration and Licensing Agreements - Collaboration and License Agreements with BeiGene, Ltd. (Details) $ in Thousands</t>
        </is>
      </c>
      <c r="D1" s="2" t="inlineStr">
        <is>
          <t>1 Months Ended</t>
        </is>
      </c>
      <c r="H1" s="2" t="inlineStr">
        <is>
          <t>12 Months Ended</t>
        </is>
      </c>
    </row>
    <row r="2">
      <c r="B2" s="2" t="inlineStr">
        <is>
          <t>Sep. 18, 2023 USD ($)</t>
        </is>
      </c>
      <c r="C2" s="2" t="inlineStr">
        <is>
          <t>Nov. 26, 2018 USD ($) Agreement</t>
        </is>
      </c>
      <c r="D2" s="2" t="inlineStr">
        <is>
          <t>Jun. 30, 2024 USD ($)</t>
        </is>
      </c>
      <c r="E2" s="2" t="inlineStr">
        <is>
          <t>Dec. 31, 2021 USD ($)</t>
        </is>
      </c>
      <c r="F2" s="2" t="inlineStr">
        <is>
          <t>Nov. 30, 2020 USD ($)</t>
        </is>
      </c>
      <c r="G2" s="2" t="inlineStr">
        <is>
          <t>Mar. 31, 2020 USD ($)</t>
        </is>
      </c>
      <c r="H2" s="2" t="inlineStr">
        <is>
          <t>Dec. 31, 2024 USD ($)</t>
        </is>
      </c>
      <c r="I2" s="2" t="inlineStr">
        <is>
          <t>Dec. 31, 2023 USD ($)</t>
        </is>
      </c>
      <c r="J2" s="2" t="inlineStr">
        <is>
          <t>Dec. 31, 2022 USD ($)</t>
        </is>
      </c>
      <c r="K2" s="2" t="inlineStr">
        <is>
          <t>Dec. 3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collaborations (note 1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6304</v>
      </c>
      <c r="I4" s="7" t="n">
        <v>76012</v>
      </c>
      <c r="J4" s="7" t="n">
        <v>412482</v>
      </c>
      <c r="K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200</v>
      </c>
      <c r="I5" s="6" t="n">
        <v>36600</v>
      </c>
      <c r="J5" s="4" t="inlineStr">
        <is>
          <t xml:space="preserve"> </t>
        </is>
      </c>
      <c r="K5" s="4" t="inlineStr">
        <is>
          <t xml:space="preserve"> </t>
        </is>
      </c>
    </row>
    <row r="6">
      <c r="A6" s="4" t="inlineStr">
        <is>
          <t>Deferred revenue and other consideration (note 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588</v>
      </c>
      <c r="I6" s="6" t="n">
        <v>3699</v>
      </c>
      <c r="J6" s="4" t="inlineStr">
        <is>
          <t xml:space="preserve"> </t>
        </is>
      </c>
      <c r="K6" s="4" t="inlineStr">
        <is>
          <t xml:space="preserve"> </t>
        </is>
      </c>
    </row>
    <row r="7">
      <c r="A7" s="4" t="inlineStr">
        <is>
          <t>Deferred revenue (note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607</v>
      </c>
      <c r="I7" s="6" t="n">
        <v>32941</v>
      </c>
      <c r="J7" s="4" t="inlineStr">
        <is>
          <t xml:space="preserve"> </t>
        </is>
      </c>
      <c r="K7" s="4" t="inlineStr">
        <is>
          <t xml:space="preserve"> </t>
        </is>
      </c>
    </row>
    <row r="8">
      <c r="A8" s="4" t="inlineStr">
        <is>
          <t>Collaborative Arrangement | Bei Gene | License and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and development collaborations (note 11)</t>
        </is>
      </c>
      <c r="B10" s="7" t="n">
        <v>16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payments on future global net sales (up to)</t>
        </is>
      </c>
      <c r="B11" s="15" t="n">
        <v>0.1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yalty percentage earned from sales of product (up to)</t>
        </is>
      </c>
      <c r="B12" s="11"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royalty reduction</t>
        </is>
      </c>
      <c r="B13" s="15"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i Ge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900</v>
      </c>
      <c r="I16" s="4" t="inlineStr">
        <is>
          <t xml:space="preserve"> </t>
        </is>
      </c>
      <c r="J16" s="4" t="inlineStr">
        <is>
          <t xml:space="preserve"> </t>
        </is>
      </c>
      <c r="K16" s="4" t="inlineStr">
        <is>
          <t xml:space="preserve"> </t>
        </is>
      </c>
    </row>
    <row r="17">
      <c r="A17" s="4" t="inlineStr">
        <is>
          <t>Deferred revenue and other consideration (note 1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300</v>
      </c>
      <c r="I17" s="4" t="inlineStr">
        <is>
          <t xml:space="preserve"> </t>
        </is>
      </c>
      <c r="J17" s="4" t="inlineStr">
        <is>
          <t xml:space="preserve"> </t>
        </is>
      </c>
      <c r="K17" s="4" t="inlineStr">
        <is>
          <t xml:space="preserve"> </t>
        </is>
      </c>
    </row>
    <row r="18">
      <c r="A18" s="4" t="inlineStr">
        <is>
          <t>Deferred revenue (note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600</v>
      </c>
      <c r="I18" s="6" t="n">
        <v>32900</v>
      </c>
      <c r="J18" s="4" t="inlineStr">
        <is>
          <t xml:space="preserve"> </t>
        </is>
      </c>
      <c r="K18" s="4" t="inlineStr">
        <is>
          <t xml:space="preserve"> </t>
        </is>
      </c>
    </row>
    <row r="19">
      <c r="A19" s="4" t="inlineStr">
        <is>
          <t>Bei Gene | Mileston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arch and development collaborations (note 11)</t>
        </is>
      </c>
      <c r="B21" s="4" t="inlineStr">
        <is>
          <t xml:space="preserve"> </t>
        </is>
      </c>
      <c r="C21" s="4" t="inlineStr">
        <is>
          <t xml:space="preserve"> </t>
        </is>
      </c>
      <c r="D21" s="4" t="inlineStr">
        <is>
          <t xml:space="preserve"> </t>
        </is>
      </c>
      <c r="E21" s="7" t="n">
        <v>8000</v>
      </c>
      <c r="F21" s="7" t="n">
        <v>10000</v>
      </c>
      <c r="G21" s="7" t="n">
        <v>5000</v>
      </c>
      <c r="H21" s="4" t="inlineStr">
        <is>
          <t xml:space="preserve"> </t>
        </is>
      </c>
      <c r="I21" s="4" t="inlineStr">
        <is>
          <t xml:space="preserve"> </t>
        </is>
      </c>
      <c r="J21" s="4" t="inlineStr">
        <is>
          <t xml:space="preserve"> </t>
        </is>
      </c>
      <c r="K21" s="4" t="inlineStr">
        <is>
          <t xml:space="preserve"> </t>
        </is>
      </c>
    </row>
    <row r="22">
      <c r="A22" s="4" t="inlineStr">
        <is>
          <t>Bei Gene | Mileston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collaborations (note 11)</t>
        </is>
      </c>
      <c r="B24" s="4" t="inlineStr">
        <is>
          <t xml:space="preserve"> </t>
        </is>
      </c>
      <c r="C24" s="4" t="inlineStr">
        <is>
          <t xml:space="preserve"> </t>
        </is>
      </c>
      <c r="D24" s="7" t="n">
        <v>8000</v>
      </c>
      <c r="E24" s="4" t="inlineStr">
        <is>
          <t xml:space="preserve"> </t>
        </is>
      </c>
      <c r="F24" s="4" t="inlineStr">
        <is>
          <t xml:space="preserve"> </t>
        </is>
      </c>
      <c r="G24" s="4" t="inlineStr">
        <is>
          <t xml:space="preserve"> </t>
        </is>
      </c>
      <c r="H24" s="7" t="n">
        <v>8000</v>
      </c>
      <c r="I24" s="7" t="n">
        <v>0</v>
      </c>
      <c r="J24" s="7" t="n">
        <v>0</v>
      </c>
      <c r="K24" s="4" t="inlineStr">
        <is>
          <t xml:space="preserve"> </t>
        </is>
      </c>
    </row>
    <row r="25">
      <c r="A25" s="4" t="inlineStr">
        <is>
          <t>Bei Gene | License Agreement |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greements | Agreement</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60000</v>
      </c>
    </row>
    <row r="29">
      <c r="A29" s="4" t="inlineStr">
        <is>
          <t>Fair value of consideration allocated to a group of contracts that were considered as a single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v>
      </c>
    </row>
    <row r="30">
      <c r="A30" s="4" t="inlineStr">
        <is>
          <t>Bei Gene | License Agreement | Collaborative Arrangement | ZW25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consideration allocated to a group of contracts that were considered as a single contract</t>
        </is>
      </c>
      <c r="B32" s="4" t="inlineStr">
        <is>
          <t xml:space="preserve"> </t>
        </is>
      </c>
      <c r="C32" s="7" t="n">
        <v>7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i Gene | Research and License Agreement |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consideration allocated to a group of contracts that were considered as a single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0000</v>
      </c>
    </row>
  </sheetData>
  <mergeCells count="3">
    <mergeCell ref="A1:A2"/>
    <mergeCell ref="D1:G1"/>
    <mergeCell ref="H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ing Agreements - 2020 Research and License Agreement with Merck (Details) - Merck Sharp and Dohme Research Ltd. $ in Millions</t>
        </is>
      </c>
      <c r="B1" s="2" t="inlineStr">
        <is>
          <t>Jul. 31, 2020 USD ($)</t>
        </is>
      </c>
    </row>
    <row r="2">
      <c r="A2" s="3" t="inlineStr">
        <is>
          <t>Collaborative Arrangement and Arrangement Other than Collaborative [Line Items]</t>
        </is>
      </c>
      <c r="B2" s="4" t="inlineStr">
        <is>
          <t xml:space="preserve"> </t>
        </is>
      </c>
    </row>
    <row r="3">
      <c r="A3" s="4" t="inlineStr">
        <is>
          <t>Maximum exercise fees and milestone payments</t>
        </is>
      </c>
      <c r="B3" s="5" t="n">
        <v>419.3</v>
      </c>
    </row>
    <row r="4">
      <c r="A4" s="4" t="inlineStr">
        <is>
          <t>Maximum milestone payments and tiered royalties</t>
        </is>
      </c>
      <c r="B4" s="5" t="n">
        <v>5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earch, Collaboration and Licensing Agreements - Celgene Corporation and Celgene Alpine Investment Co. LLC (Details) $ in Thousands</t>
        </is>
      </c>
      <c r="C1" s="2" t="inlineStr">
        <is>
          <t>1 Months Ended</t>
        </is>
      </c>
      <c r="D1" s="2" t="inlineStr">
        <is>
          <t>12 Months Ended</t>
        </is>
      </c>
      <c r="I1" s="2" t="inlineStr">
        <is>
          <t>120 Months Ended</t>
        </is>
      </c>
    </row>
    <row r="2">
      <c r="B2" s="2" t="inlineStr">
        <is>
          <t>Dec. 23, 2014 USD ($)</t>
        </is>
      </c>
      <c r="C2" s="2" t="inlineStr">
        <is>
          <t>Jun. 30, 2020 USD ($)</t>
        </is>
      </c>
      <c r="D2" s="2" t="inlineStr">
        <is>
          <t>Dec. 31, 2024 USD ($)</t>
        </is>
      </c>
      <c r="E2" s="2" t="inlineStr">
        <is>
          <t>Dec. 31, 2023 USD ($)</t>
        </is>
      </c>
      <c r="F2" s="2" t="inlineStr">
        <is>
          <t>Dec. 31, 2022 USD ($)</t>
        </is>
      </c>
      <c r="G2" s="2" t="inlineStr">
        <is>
          <t>Dec. 31, 2018 program</t>
        </is>
      </c>
      <c r="H2" s="2" t="inlineStr">
        <is>
          <t>Dec. 31, 2017 program</t>
        </is>
      </c>
      <c r="I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collaborations (note 11)</t>
        </is>
      </c>
      <c r="B4" s="4" t="inlineStr">
        <is>
          <t xml:space="preserve"> </t>
        </is>
      </c>
      <c r="C4" s="4" t="inlineStr">
        <is>
          <t xml:space="preserve"> </t>
        </is>
      </c>
      <c r="D4" s="7" t="n">
        <v>76304</v>
      </c>
      <c r="E4" s="7" t="n">
        <v>76012</v>
      </c>
      <c r="F4" s="7" t="n">
        <v>412482</v>
      </c>
      <c r="G4" s="4" t="inlineStr">
        <is>
          <t xml:space="preserve"> </t>
        </is>
      </c>
      <c r="H4" s="4" t="inlineStr">
        <is>
          <t xml:space="preserve"> </t>
        </is>
      </c>
      <c r="I4" s="4" t="inlineStr">
        <is>
          <t xml:space="preserve"> </t>
        </is>
      </c>
    </row>
    <row r="5">
      <c r="A5" s="4" t="inlineStr">
        <is>
          <t>Celgene | License Agreement |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collaborations (note 11)</t>
        </is>
      </c>
      <c r="B7" s="7" t="n">
        <v>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borative agreement expansion fee</t>
        </is>
      </c>
      <c r="B8" s="6" t="n">
        <v>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otential products to developed and commercialized | program</t>
        </is>
      </c>
      <c r="B9" s="4" t="inlineStr">
        <is>
          <t xml:space="preserve"> </t>
        </is>
      </c>
      <c r="C9" s="4" t="inlineStr">
        <is>
          <t xml:space="preserve"> </t>
        </is>
      </c>
      <c r="D9" s="4" t="inlineStr">
        <is>
          <t xml:space="preserve"> </t>
        </is>
      </c>
      <c r="E9" s="4" t="inlineStr">
        <is>
          <t xml:space="preserve"> </t>
        </is>
      </c>
      <c r="F9" s="4" t="inlineStr">
        <is>
          <t xml:space="preserve"> </t>
        </is>
      </c>
      <c r="G9" s="6" t="n">
        <v>10</v>
      </c>
      <c r="H9" s="6" t="n">
        <v>8</v>
      </c>
      <c r="I9" s="4" t="inlineStr">
        <is>
          <t xml:space="preserve"> </t>
        </is>
      </c>
    </row>
    <row r="10">
      <c r="A10" s="4" t="inlineStr">
        <is>
          <t>Celgene | License Agreement | Collaborative Arrangement | Option Exercis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and development collaborations (note 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500</v>
      </c>
    </row>
    <row r="13">
      <c r="A13" s="4" t="inlineStr">
        <is>
          <t>Celgene | License Agreement | Collaborative Arrangement | Eligible to Receive | License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collaborations (note 11)</t>
        </is>
      </c>
      <c r="B15" s="6" t="n">
        <v>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elgene | License Agreement | Collaborative Arrang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 collaborations (note 11)</t>
        </is>
      </c>
      <c r="B18" s="6" t="n">
        <v>164000</v>
      </c>
      <c r="C18" s="4" t="inlineStr">
        <is>
          <t xml:space="preserve"> </t>
        </is>
      </c>
      <c r="D18" s="7" t="n">
        <v>320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elgene | License Agreement | Collaborative Arrangement | Maximum | Eligible to Receive | Development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collaborations (note 11)</t>
        </is>
      </c>
      <c r="B21" s="6" t="n">
        <v>10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elgene | License Agreement | Collaborative Arrangement | Maximum | Eligible to Receive |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collaborations (note 11)</t>
        </is>
      </c>
      <c r="B24" s="7" t="n">
        <v>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istol-Myers Squibb | Upfro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arch and development collaborations (note 11)</t>
        </is>
      </c>
      <c r="B27" s="4" t="inlineStr">
        <is>
          <t xml:space="preserve"> </t>
        </is>
      </c>
      <c r="C27" s="7" t="n">
        <v>1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search, Collaboration and Licensing Agreements - GlaxoSmithKline Intellectual Property Development Ltd. (Details)</t>
        </is>
      </c>
      <c r="C1" s="2" t="inlineStr">
        <is>
          <t>12 Months Ended</t>
        </is>
      </c>
    </row>
    <row r="2">
      <c r="B2" s="2" t="inlineStr">
        <is>
          <t>Dec. 01, 2015 USD ($) program</t>
        </is>
      </c>
      <c r="C2" s="2" t="inlineStr">
        <is>
          <t>Dec. 31, 2024 USD ($)</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11)</t>
        </is>
      </c>
      <c r="B4" s="4" t="inlineStr">
        <is>
          <t xml:space="preserve"> </t>
        </is>
      </c>
      <c r="C4" s="7" t="n">
        <v>76304000</v>
      </c>
      <c r="D4" s="7" t="n">
        <v>76012000</v>
      </c>
      <c r="E4" s="7" t="n">
        <v>412482000</v>
      </c>
    </row>
    <row r="5">
      <c r="A5" s="4" t="inlineStr">
        <is>
          <t>Glaxo Smith Kline Intellectual Property Development Ltd | License Agreement | Commercial and Development Milestone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collaborations (note 11)</t>
        </is>
      </c>
      <c r="B7" s="4" t="inlineStr">
        <is>
          <t xml:space="preserve"> </t>
        </is>
      </c>
      <c r="C7" s="7" t="n">
        <v>0</v>
      </c>
      <c r="D7" s="4" t="inlineStr">
        <is>
          <t xml:space="preserve"> </t>
        </is>
      </c>
      <c r="E7" s="4" t="inlineStr">
        <is>
          <t xml:space="preserve"> </t>
        </is>
      </c>
    </row>
    <row r="8">
      <c r="A8" s="4" t="inlineStr">
        <is>
          <t>Glaxo Smith Kline Intellectual Property Development Ltd | License Agreement | Collaborative Arrang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llaborative arrangement, number of products | program</t>
        </is>
      </c>
      <c r="B10" s="6" t="n">
        <v>4</v>
      </c>
      <c r="C10" s="4" t="inlineStr">
        <is>
          <t xml:space="preserve"> </t>
        </is>
      </c>
      <c r="D10" s="4" t="inlineStr">
        <is>
          <t xml:space="preserve"> </t>
        </is>
      </c>
      <c r="E10" s="4" t="inlineStr">
        <is>
          <t xml:space="preserve"> </t>
        </is>
      </c>
    </row>
    <row r="11">
      <c r="A11" s="4" t="inlineStr">
        <is>
          <t>Glaxo Smith Kline Intellectual Property Development Ltd | Maximum | Eligible to Receive | License Agreement | Collaborative Arrangement</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collaborations (note 11)</t>
        </is>
      </c>
      <c r="B13" s="7" t="n">
        <v>1100000000</v>
      </c>
      <c r="C13" s="4" t="inlineStr">
        <is>
          <t xml:space="preserve"> </t>
        </is>
      </c>
      <c r="D13" s="4" t="inlineStr">
        <is>
          <t xml:space="preserve"> </t>
        </is>
      </c>
      <c r="E13" s="4" t="inlineStr">
        <is>
          <t xml:space="preserve"> </t>
        </is>
      </c>
    </row>
    <row r="14">
      <c r="A14" s="4" t="inlineStr">
        <is>
          <t>Glaxo Smith Kline Intellectual Property Development Ltd | Maximum | Eligible to Receive | License Agreement | Collaborative Arrangement | Research, Development and Commercial Mileston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collaborations (note 11)</t>
        </is>
      </c>
      <c r="B16" s="7" t="n">
        <v>1100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7" customWidth="1" min="7" max="7"/>
  </cols>
  <sheetData>
    <row r="1">
      <c r="A1" s="1" t="inlineStr">
        <is>
          <t>Research, Collaboration and Licensing Agreements - 2016 Platform Technology Transfer and License Agreement with GSK (Details) - USD ($)</t>
        </is>
      </c>
      <c r="C1" s="2" t="inlineStr">
        <is>
          <t>1 Months Ended</t>
        </is>
      </c>
      <c r="D1" s="2" t="inlineStr">
        <is>
          <t>12 Months Ended</t>
        </is>
      </c>
      <c r="G1" s="2" t="inlineStr">
        <is>
          <t>104 Months Ended</t>
        </is>
      </c>
    </row>
    <row r="2">
      <c r="B2" s="2" t="inlineStr">
        <is>
          <t>Apr. 21, 2016</t>
        </is>
      </c>
      <c r="C2" s="2" t="inlineStr">
        <is>
          <t>Jul. 31, 2024</t>
        </is>
      </c>
      <c r="D2" s="2" t="inlineStr">
        <is>
          <t>Dec. 31, 2024</t>
        </is>
      </c>
      <c r="E2" s="2" t="inlineStr">
        <is>
          <t>Dec. 31, 2023</t>
        </is>
      </c>
      <c r="F2" s="2" t="inlineStr">
        <is>
          <t>Dec. 31, 2022</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collaborations (note 11)</t>
        </is>
      </c>
      <c r="B4" s="4" t="inlineStr">
        <is>
          <t xml:space="preserve"> </t>
        </is>
      </c>
      <c r="C4" s="4" t="inlineStr">
        <is>
          <t xml:space="preserve"> </t>
        </is>
      </c>
      <c r="D4" s="7" t="n">
        <v>76304000</v>
      </c>
      <c r="E4" s="7" t="n">
        <v>76012000</v>
      </c>
      <c r="F4" s="7" t="n">
        <v>412482000</v>
      </c>
      <c r="G4" s="4" t="inlineStr">
        <is>
          <t xml:space="preserve"> </t>
        </is>
      </c>
    </row>
    <row r="5">
      <c r="A5" s="4" t="inlineStr">
        <is>
          <t>Glaxo Smith Kline Intellectual Property Development Ltd | Milestone and Other Payments | Maximum | Eligible to Rece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collaborations (note 11)</t>
        </is>
      </c>
      <c r="B7" s="7" t="n">
        <v>1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laxo Smith Kline Intellectual Property Development Ltd | Technology Access Fee | Platform Technology Transfer and License Agreement | Arrangement Other than Collabo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collaborations (note 11)</t>
        </is>
      </c>
      <c r="B10" s="4" t="inlineStr">
        <is>
          <t xml:space="preserve"> </t>
        </is>
      </c>
      <c r="C10" s="4" t="inlineStr">
        <is>
          <t xml:space="preserve"> </t>
        </is>
      </c>
      <c r="D10" s="4" t="inlineStr">
        <is>
          <t xml:space="preserve"> </t>
        </is>
      </c>
      <c r="E10" s="4" t="inlineStr">
        <is>
          <t xml:space="preserve"> </t>
        </is>
      </c>
      <c r="F10" s="4" t="inlineStr">
        <is>
          <t xml:space="preserve"> </t>
        </is>
      </c>
      <c r="G10" s="7" t="n">
        <v>6000000</v>
      </c>
    </row>
    <row r="11">
      <c r="A11" s="4" t="inlineStr">
        <is>
          <t>Glaxo Smith Kline Intellectual Property Development Ltd | Research Milestone | Maximum | Eligible to Receive | Platform Technology Transfer and License Agreement |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collaborations (note 11)</t>
        </is>
      </c>
      <c r="B13" s="6" t="n">
        <v>3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laxo Smith Kline Intellectual Property Development Ltd | Development Milestone | Maximum | Eligible to Receive | Platform Technology Transfer and License Agreement | Arrangement Other than Collabo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collaborations (note 11)</t>
        </is>
      </c>
      <c r="B16" s="6" t="n">
        <v>18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laxo Smith Kline Intellectual Property Development Ltd | Commercial Sales Milestones | Maximum | Eligible to Receive | Platform Technology Transfer and License Agreement | Arrangement Other than Collabo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collaborations (note 11)</t>
        </is>
      </c>
      <c r="B19" s="7" t="n">
        <v>867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laxo Smith Kline Intellectual Property Development Ltd | Research, Development and Commercial Milestones | Platform Technology Transfer and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collaborations (note 11)</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GSK: | Mileston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collaborations (note 11)</t>
        </is>
      </c>
      <c r="B25" s="4" t="inlineStr">
        <is>
          <t xml:space="preserve"> </t>
        </is>
      </c>
      <c r="C25" s="7" t="n">
        <v>2500000</v>
      </c>
      <c r="D25" s="7" t="n">
        <v>2500000</v>
      </c>
      <c r="E25" s="7" t="n">
        <v>0</v>
      </c>
      <c r="F25" s="7" t="n">
        <v>0</v>
      </c>
      <c r="G25"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earch, Collaboration and Licensing Agreements - 2016 Collaboration Agreement with Daiichi Sankyo, Co., Ltd. (Details) - USD ($) $ in Thousands</t>
        </is>
      </c>
      <c r="B1" s="2" t="inlineStr">
        <is>
          <t>12 Months Ended</t>
        </is>
      </c>
      <c r="E1" s="2" t="inlineStr">
        <is>
          <t>78 Months Ended</t>
        </is>
      </c>
    </row>
    <row r="2">
      <c r="B2" s="2" t="inlineStr">
        <is>
          <t>Dec. 31, 2024</t>
        </is>
      </c>
      <c r="C2" s="2" t="inlineStr">
        <is>
          <t>Dec. 31, 2023</t>
        </is>
      </c>
      <c r="D2" s="2" t="inlineStr">
        <is>
          <t>Dec. 31, 2022</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11)</t>
        </is>
      </c>
      <c r="B4" s="7" t="n">
        <v>76304</v>
      </c>
      <c r="C4" s="7" t="n">
        <v>76012</v>
      </c>
      <c r="D4" s="7" t="n">
        <v>412482</v>
      </c>
      <c r="E4" s="4" t="inlineStr">
        <is>
          <t xml:space="preserve"> </t>
        </is>
      </c>
    </row>
    <row r="5">
      <c r="A5" s="4" t="inlineStr">
        <is>
          <t>Daiichi Sankyo, Co., Ltd | Technology Access Fee | Cross License Agreement | Collaborative Arrang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collaborations (note 11)</t>
        </is>
      </c>
      <c r="B7" s="4" t="inlineStr">
        <is>
          <t xml:space="preserve"> </t>
        </is>
      </c>
      <c r="C7" s="4" t="inlineStr">
        <is>
          <t xml:space="preserve"> </t>
        </is>
      </c>
      <c r="D7" s="4" t="inlineStr">
        <is>
          <t xml:space="preserve"> </t>
        </is>
      </c>
      <c r="E7" s="7" t="n">
        <v>2000</v>
      </c>
    </row>
    <row r="8">
      <c r="A8" s="4" t="inlineStr">
        <is>
          <t>Daiichi Sankyo, Co., Ltd | Research, Development, Commercial License Option Milestone | Cross License Agreement | Collaborative Arrang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search and development collaborations (note 11)</t>
        </is>
      </c>
      <c r="B10" s="4" t="inlineStr">
        <is>
          <t xml:space="preserve"> </t>
        </is>
      </c>
      <c r="C10" s="4" t="inlineStr">
        <is>
          <t xml:space="preserve"> </t>
        </is>
      </c>
      <c r="D10" s="4" t="inlineStr">
        <is>
          <t xml:space="preserve"> </t>
        </is>
      </c>
      <c r="E10" s="7" t="n">
        <v>4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Research, Collaboration and Licensing Agreements - 2018 Licensing Agreement with Daiichi Sankyo (Details) - USD ($)</t>
        </is>
      </c>
      <c r="C1" s="2" t="inlineStr">
        <is>
          <t>12 Months Ended</t>
        </is>
      </c>
      <c r="F1" s="2" t="inlineStr">
        <is>
          <t>79 Months Ended</t>
        </is>
      </c>
    </row>
    <row r="2">
      <c r="B2" s="2" t="inlineStr">
        <is>
          <t>May 30, 2018</t>
        </is>
      </c>
      <c r="C2" s="2" t="inlineStr">
        <is>
          <t>Dec. 31, 2024</t>
        </is>
      </c>
      <c r="D2" s="2" t="inlineStr">
        <is>
          <t>Dec. 31, 2023</t>
        </is>
      </c>
      <c r="E2" s="2" t="inlineStr">
        <is>
          <t>Dec. 31, 2022</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llaborations (note 11)</t>
        </is>
      </c>
      <c r="B4" s="4" t="inlineStr">
        <is>
          <t xml:space="preserve"> </t>
        </is>
      </c>
      <c r="C4" s="7" t="n">
        <v>76304000</v>
      </c>
      <c r="D4" s="7" t="n">
        <v>76012000</v>
      </c>
      <c r="E4" s="7" t="n">
        <v>412482000</v>
      </c>
      <c r="F4" s="4" t="inlineStr">
        <is>
          <t xml:space="preserve"> </t>
        </is>
      </c>
    </row>
    <row r="5">
      <c r="A5" s="4" t="inlineStr">
        <is>
          <t>Daiichi Sankyo, Co., Ltd | Upfront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collaborations (note 11)</t>
        </is>
      </c>
      <c r="B7" s="4" t="inlineStr">
        <is>
          <t xml:space="preserve"> </t>
        </is>
      </c>
      <c r="C7" s="4" t="inlineStr">
        <is>
          <t xml:space="preserve"> </t>
        </is>
      </c>
      <c r="D7" s="4" t="inlineStr">
        <is>
          <t xml:space="preserve"> </t>
        </is>
      </c>
      <c r="E7" s="4" t="inlineStr">
        <is>
          <t xml:space="preserve"> </t>
        </is>
      </c>
      <c r="F7" s="7" t="n">
        <v>18000000</v>
      </c>
    </row>
    <row r="8">
      <c r="A8" s="4" t="inlineStr">
        <is>
          <t>Daiichi Sankyo, Co., Ltd | Commercial and Development Milesto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collaborations (note 11)</t>
        </is>
      </c>
      <c r="B10" s="4" t="inlineStr">
        <is>
          <t xml:space="preserve"> </t>
        </is>
      </c>
      <c r="C10" s="4" t="inlineStr">
        <is>
          <t xml:space="preserve"> </t>
        </is>
      </c>
      <c r="D10" s="4" t="inlineStr">
        <is>
          <t xml:space="preserve"> </t>
        </is>
      </c>
      <c r="E10" s="4" t="inlineStr">
        <is>
          <t xml:space="preserve"> </t>
        </is>
      </c>
      <c r="F10" s="7" t="n">
        <v>0</v>
      </c>
    </row>
    <row r="11">
      <c r="A11" s="4" t="inlineStr">
        <is>
          <t>Daiichi Sankyo, Co., Ltd | Eligible to Receive | License Agreement | Arrangement Other than Collaborative | Royal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agreement term</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Daiichi Sankyo, Co., Ltd | Maximum | Eligible to Receive | License Agreement | Arrangement Other than Collabo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collaborations (note 11)</t>
        </is>
      </c>
      <c r="B16" s="7" t="n">
        <v>484700000</v>
      </c>
      <c r="C16" s="4" t="inlineStr">
        <is>
          <t xml:space="preserve"> </t>
        </is>
      </c>
      <c r="D16" s="4" t="inlineStr">
        <is>
          <t xml:space="preserve"> </t>
        </is>
      </c>
      <c r="E16" s="4" t="inlineStr">
        <is>
          <t xml:space="preserve"> </t>
        </is>
      </c>
      <c r="F16" s="4" t="inlineStr">
        <is>
          <t xml:space="preserve"> </t>
        </is>
      </c>
    </row>
    <row r="17">
      <c r="A17" s="4" t="inlineStr">
        <is>
          <t>Daiichi Sankyo, Co., Ltd | Maximum | Eligible to Receive | License Agreement | Arrangement Other than Collaborative | Development Milest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collaborations (note 11)</t>
        </is>
      </c>
      <c r="B19" s="6" t="n">
        <v>63400000</v>
      </c>
      <c r="C19" s="4" t="inlineStr">
        <is>
          <t xml:space="preserve"> </t>
        </is>
      </c>
      <c r="D19" s="4" t="inlineStr">
        <is>
          <t xml:space="preserve"> </t>
        </is>
      </c>
      <c r="E19" s="4" t="inlineStr">
        <is>
          <t xml:space="preserve"> </t>
        </is>
      </c>
      <c r="F19" s="4" t="inlineStr">
        <is>
          <t xml:space="preserve"> </t>
        </is>
      </c>
    </row>
    <row r="20">
      <c r="A20" s="4" t="inlineStr">
        <is>
          <t>Daiichi Sankyo, Co., Ltd | Maximum | Eligible to Receive | License Agreement | Arrangement Other than Collaborative | Commercial Milesto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arch and development collaborations (note 11)</t>
        </is>
      </c>
      <c r="B22" s="7" t="n">
        <v>170000000</v>
      </c>
      <c r="C22" s="4" t="inlineStr">
        <is>
          <t xml:space="preserve"> </t>
        </is>
      </c>
      <c r="D22" s="4" t="inlineStr">
        <is>
          <t xml:space="preserve"> </t>
        </is>
      </c>
      <c r="E22" s="4" t="inlineStr">
        <is>
          <t xml:space="preserve"> </t>
        </is>
      </c>
      <c r="F22" s="4" t="inlineStr">
        <is>
          <t xml:space="preserve"> </t>
        </is>
      </c>
    </row>
    <row r="23">
      <c r="A23" s="4" t="inlineStr">
        <is>
          <t>Daiichi Sankyo, Co., Ltd | Maximum | Eligible to Receive | License Agreement | Arrangement Other than Collaborative | Royal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percentage earned from sales of product</t>
        </is>
      </c>
      <c r="B25" s="11" t="n">
        <v>0.1</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earch, Collaboration and Licensing Agreements - Collaboration and License Agreement with Janssen Biotech, Inc. (Details) - USD ($)</t>
        </is>
      </c>
      <c r="C1" s="2" t="inlineStr">
        <is>
          <t>12 Months Ended</t>
        </is>
      </c>
      <c r="F1" s="2" t="inlineStr">
        <is>
          <t>86 Months Ended</t>
        </is>
      </c>
    </row>
    <row r="2">
      <c r="B2" s="2" t="inlineStr">
        <is>
          <t>Nov. 13, 2017</t>
        </is>
      </c>
      <c r="C2" s="2" t="inlineStr">
        <is>
          <t>Dec. 31, 2024</t>
        </is>
      </c>
      <c r="D2" s="2" t="inlineStr">
        <is>
          <t>Dec. 31, 2023</t>
        </is>
      </c>
      <c r="E2" s="2" t="inlineStr">
        <is>
          <t>Dec. 31, 2022</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llaborations (note 11)</t>
        </is>
      </c>
      <c r="B4" s="4" t="inlineStr">
        <is>
          <t xml:space="preserve"> </t>
        </is>
      </c>
      <c r="C4" s="7" t="n">
        <v>76304000</v>
      </c>
      <c r="D4" s="7" t="n">
        <v>76012000</v>
      </c>
      <c r="E4" s="7" t="n">
        <v>412482000</v>
      </c>
      <c r="F4" s="4" t="inlineStr">
        <is>
          <t xml:space="preserve"> </t>
        </is>
      </c>
    </row>
    <row r="5">
      <c r="A5" s="4" t="inlineStr">
        <is>
          <t>Janssen Biotech, Inc. | License Agreement |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Buy down payment</t>
        </is>
      </c>
      <c r="B8" s="4" t="inlineStr">
        <is>
          <t xml:space="preserve"> </t>
        </is>
      </c>
      <c r="C8" s="7" t="n">
        <v>10000000</v>
      </c>
      <c r="D8" s="4" t="inlineStr">
        <is>
          <t xml:space="preserve"> </t>
        </is>
      </c>
      <c r="E8" s="4" t="inlineStr">
        <is>
          <t xml:space="preserve"> </t>
        </is>
      </c>
      <c r="F8" s="7" t="n">
        <v>10000000</v>
      </c>
    </row>
    <row r="9">
      <c r="A9" s="4" t="inlineStr">
        <is>
          <t>Janssen Biotech, Inc. | License and Milestone Payments | Maximum | Eligible to Receive | License Agreement |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collaborations (note 11)</t>
        </is>
      </c>
      <c r="B11" s="7" t="n">
        <v>1450000000</v>
      </c>
      <c r="C11" s="4" t="inlineStr">
        <is>
          <t xml:space="preserve"> </t>
        </is>
      </c>
      <c r="D11" s="4" t="inlineStr">
        <is>
          <t xml:space="preserve"> </t>
        </is>
      </c>
      <c r="E11" s="4" t="inlineStr">
        <is>
          <t xml:space="preserve"> </t>
        </is>
      </c>
      <c r="F11" s="4" t="inlineStr">
        <is>
          <t xml:space="preserve"> </t>
        </is>
      </c>
    </row>
    <row r="12">
      <c r="A12" s="4" t="inlineStr">
        <is>
          <t>Janssen Biotech, Inc. | Upfront Fee | License Agreement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collaborations (note 11)</t>
        </is>
      </c>
      <c r="B14" s="4" t="inlineStr">
        <is>
          <t xml:space="preserve"> </t>
        </is>
      </c>
      <c r="C14" s="4" t="inlineStr">
        <is>
          <t xml:space="preserve"> </t>
        </is>
      </c>
      <c r="D14" s="4" t="inlineStr">
        <is>
          <t xml:space="preserve"> </t>
        </is>
      </c>
      <c r="E14" s="4" t="inlineStr">
        <is>
          <t xml:space="preserve"> </t>
        </is>
      </c>
      <c r="F14" s="6" t="n">
        <v>50000000</v>
      </c>
    </row>
    <row r="15">
      <c r="A15" s="4" t="inlineStr">
        <is>
          <t>Janssen Biotech, Inc. | Development Milestone | License Agreement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collaborations (note 11)</t>
        </is>
      </c>
      <c r="B17" s="4" t="inlineStr">
        <is>
          <t xml:space="preserve"> </t>
        </is>
      </c>
      <c r="C17" s="7" t="n">
        <v>8000000</v>
      </c>
      <c r="D17" s="4" t="inlineStr">
        <is>
          <t xml:space="preserve"> </t>
        </is>
      </c>
      <c r="E17" s="4" t="inlineStr">
        <is>
          <t xml:space="preserve"> </t>
        </is>
      </c>
      <c r="F17" s="4" t="inlineStr">
        <is>
          <t xml:space="preserve"> </t>
        </is>
      </c>
    </row>
    <row r="18">
      <c r="A18" s="4" t="inlineStr">
        <is>
          <t>Janssen Biotech, Inc. | Development Milestone | Maximum | Eligible to Receive | Research Agreement Product One Member |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collaborations (note 11)</t>
        </is>
      </c>
      <c r="B20" s="6" t="n">
        <v>86000000</v>
      </c>
      <c r="C20" s="4" t="inlineStr">
        <is>
          <t xml:space="preserve"> </t>
        </is>
      </c>
      <c r="D20" s="4" t="inlineStr">
        <is>
          <t xml:space="preserve"> </t>
        </is>
      </c>
      <c r="E20" s="4" t="inlineStr">
        <is>
          <t xml:space="preserve"> </t>
        </is>
      </c>
      <c r="F20" s="4" t="inlineStr">
        <is>
          <t xml:space="preserve"> </t>
        </is>
      </c>
    </row>
    <row r="21">
      <c r="A21" s="4" t="inlineStr">
        <is>
          <t>Janssen Biotech, Inc. | Commercial Mileston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arch and development collaborations (note 11)</t>
        </is>
      </c>
      <c r="B23" s="4" t="inlineStr">
        <is>
          <t xml:space="preserve"> </t>
        </is>
      </c>
      <c r="C23" s="4" t="inlineStr">
        <is>
          <t xml:space="preserve"> </t>
        </is>
      </c>
      <c r="D23" s="4" t="inlineStr">
        <is>
          <t xml:space="preserve"> </t>
        </is>
      </c>
      <c r="E23" s="4" t="inlineStr">
        <is>
          <t xml:space="preserve"> </t>
        </is>
      </c>
      <c r="F23" s="7" t="n">
        <v>0</v>
      </c>
    </row>
    <row r="24">
      <c r="A24" s="4" t="inlineStr">
        <is>
          <t>Janssen Biotech, Inc. | Commercial Milestones | Maximum | Eligible to Receive | Research Agreement Product Two |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arch and development collaborations (note 11)</t>
        </is>
      </c>
      <c r="B26" s="6" t="n">
        <v>373000000</v>
      </c>
      <c r="C26" s="4" t="inlineStr">
        <is>
          <t xml:space="preserve"> </t>
        </is>
      </c>
      <c r="D26" s="4" t="inlineStr">
        <is>
          <t xml:space="preserve"> </t>
        </is>
      </c>
      <c r="E26" s="4" t="inlineStr">
        <is>
          <t xml:space="preserve"> </t>
        </is>
      </c>
      <c r="F26" s="4" t="inlineStr">
        <is>
          <t xml:space="preserve"> </t>
        </is>
      </c>
    </row>
    <row r="27">
      <c r="A27" s="4" t="inlineStr">
        <is>
          <t>Janssen Biotech, Inc. | Commercial Milestones | Maximum | Eligible to Receive | Research Agreement Product Three |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arch and development collaborations (note 11)</t>
        </is>
      </c>
      <c r="B29" s="6" t="n">
        <v>43000000</v>
      </c>
      <c r="C29" s="4" t="inlineStr">
        <is>
          <t xml:space="preserve"> </t>
        </is>
      </c>
      <c r="D29" s="4" t="inlineStr">
        <is>
          <t xml:space="preserve"> </t>
        </is>
      </c>
      <c r="E29" s="4" t="inlineStr">
        <is>
          <t xml:space="preserve"> </t>
        </is>
      </c>
      <c r="F29" s="4" t="inlineStr">
        <is>
          <t xml:space="preserve"> </t>
        </is>
      </c>
    </row>
    <row r="30">
      <c r="A30" s="4" t="inlineStr">
        <is>
          <t>Janssen Biotech, Inc. | Commercial Milestones | Maximum | Eligible to Receive | Research Agreement Product Four |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arch and development collaborations (note 11)</t>
        </is>
      </c>
      <c r="B32" s="7" t="n">
        <v>186500000</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22695</v>
      </c>
      <c r="C4" s="7" t="n">
        <v>-118674</v>
      </c>
      <c r="D4" s="7" t="n">
        <v>124341</v>
      </c>
    </row>
    <row r="5">
      <c r="A5" s="3" t="inlineStr">
        <is>
          <t>Items not involving cash:</t>
        </is>
      </c>
      <c r="B5" s="4" t="inlineStr">
        <is>
          <t xml:space="preserve"> </t>
        </is>
      </c>
      <c r="C5" s="4" t="inlineStr">
        <is>
          <t xml:space="preserve"> </t>
        </is>
      </c>
      <c r="D5" s="4" t="inlineStr">
        <is>
          <t xml:space="preserve"> </t>
        </is>
      </c>
    </row>
    <row r="6">
      <c r="A6" s="4" t="inlineStr">
        <is>
          <t>Depreciation of property and equipment (note 7)</t>
        </is>
      </c>
      <c r="B6" s="6" t="n">
        <v>4188</v>
      </c>
      <c r="C6" s="6" t="n">
        <v>7462</v>
      </c>
      <c r="D6" s="6" t="n">
        <v>6220</v>
      </c>
    </row>
    <row r="7">
      <c r="A7" s="4" t="inlineStr">
        <is>
          <t>Amortization of intangible assets (note 8)</t>
        </is>
      </c>
      <c r="B7" s="6" t="n">
        <v>4496</v>
      </c>
      <c r="C7" s="6" t="n">
        <v>2702</v>
      </c>
      <c r="D7" s="6" t="n">
        <v>1015</v>
      </c>
    </row>
    <row r="8">
      <c r="A8" s="4" t="inlineStr">
        <is>
          <t>Stock-based compensation (note 10f)</t>
        </is>
      </c>
      <c r="B8" s="6" t="n">
        <v>17792</v>
      </c>
      <c r="C8" s="6" t="n">
        <v>8102</v>
      </c>
      <c r="D8" s="6" t="n">
        <v>4015</v>
      </c>
    </row>
    <row r="9">
      <c r="A9" s="4" t="inlineStr">
        <is>
          <t>Amortization and impairment of operating lease right-of-use assets</t>
        </is>
      </c>
      <c r="B9" s="6" t="n">
        <v>2509</v>
      </c>
      <c r="C9" s="6" t="n">
        <v>7141</v>
      </c>
      <c r="D9" s="6" t="n">
        <v>4769</v>
      </c>
    </row>
    <row r="10">
      <c r="A10" s="4" t="inlineStr">
        <is>
          <t>Impairment of acquired IPR&amp;D (note 6)</t>
        </is>
      </c>
      <c r="B10" s="6" t="n">
        <v>17287</v>
      </c>
      <c r="C10" s="6" t="n">
        <v>0</v>
      </c>
      <c r="D10" s="6" t="n">
        <v>0</v>
      </c>
    </row>
    <row r="11">
      <c r="A11" s="4" t="inlineStr">
        <is>
          <t>Deferred income tax expense (recovery) (note 13)</t>
        </is>
      </c>
      <c r="B11" s="6" t="n">
        <v>691</v>
      </c>
      <c r="C11" s="6" t="n">
        <v>-757</v>
      </c>
      <c r="D11" s="6" t="n">
        <v>1940</v>
      </c>
    </row>
    <row r="12">
      <c r="A12" s="4" t="inlineStr">
        <is>
          <t>Change in fair value of contingent consideration liability (note 15)</t>
        </is>
      </c>
      <c r="B12" s="6" t="n">
        <v>-1878</v>
      </c>
      <c r="C12" s="6" t="n">
        <v>630</v>
      </c>
      <c r="D12" s="6" t="n">
        <v>-250</v>
      </c>
    </row>
    <row r="13">
      <c r="A13" s="4" t="inlineStr">
        <is>
          <t>Change in fair value of investments in equity instruments</t>
        </is>
      </c>
      <c r="B13" s="6" t="n">
        <v>0</v>
      </c>
      <c r="C13" s="6" t="n">
        <v>667</v>
      </c>
      <c r="D13" s="6" t="n">
        <v>0</v>
      </c>
    </row>
    <row r="14">
      <c r="A14" s="4" t="inlineStr">
        <is>
          <t>Unrealized foreign exchange gain</t>
        </is>
      </c>
      <c r="B14" s="6" t="n">
        <v>-1481</v>
      </c>
      <c r="C14" s="6" t="n">
        <v>-31</v>
      </c>
      <c r="D14" s="6" t="n">
        <v>-1956</v>
      </c>
    </row>
    <row r="15">
      <c r="A15" s="3" t="inlineStr">
        <is>
          <t>Changes in non-cash operating working capital:</t>
        </is>
      </c>
      <c r="B15" s="4" t="inlineStr">
        <is>
          <t xml:space="preserve"> </t>
        </is>
      </c>
      <c r="C15" s="4" t="inlineStr">
        <is>
          <t xml:space="preserve"> </t>
        </is>
      </c>
      <c r="D15" s="4" t="inlineStr">
        <is>
          <t xml:space="preserve"> </t>
        </is>
      </c>
    </row>
    <row r="16">
      <c r="A16" s="4" t="inlineStr">
        <is>
          <t>Accounts receivable</t>
        </is>
      </c>
      <c r="B16" s="6" t="n">
        <v>-36359</v>
      </c>
      <c r="C16" s="6" t="n">
        <v>13922</v>
      </c>
      <c r="D16" s="6" t="n">
        <v>-17509</v>
      </c>
    </row>
    <row r="17">
      <c r="A17" s="4" t="inlineStr">
        <is>
          <t>Prepaid expenses and other current assets</t>
        </is>
      </c>
      <c r="B17" s="6" t="n">
        <v>-2489</v>
      </c>
      <c r="C17" s="6" t="n">
        <v>4295</v>
      </c>
      <c r="D17" s="6" t="n">
        <v>-2059</v>
      </c>
    </row>
    <row r="18">
      <c r="A18" s="4" t="inlineStr">
        <is>
          <t>Accounts payable and accrued liabilities</t>
        </is>
      </c>
      <c r="B18" s="6" t="n">
        <v>14335</v>
      </c>
      <c r="C18" s="6" t="n">
        <v>-44768</v>
      </c>
      <c r="D18" s="6" t="n">
        <v>26479</v>
      </c>
    </row>
    <row r="19">
      <c r="A19" s="4" t="inlineStr">
        <is>
          <t>Operating lease liabilities</t>
        </is>
      </c>
      <c r="B19" s="6" t="n">
        <v>-8313</v>
      </c>
      <c r="C19" s="6" t="n">
        <v>-3663</v>
      </c>
      <c r="D19" s="6" t="n">
        <v>-3736</v>
      </c>
    </row>
    <row r="20">
      <c r="A20" s="4" t="inlineStr">
        <is>
          <t>Deferred revenue and other consideration</t>
        </is>
      </c>
      <c r="B20" s="6" t="n">
        <v>3555</v>
      </c>
      <c r="C20" s="6" t="n">
        <v>3699</v>
      </c>
      <c r="D20" s="6" t="n">
        <v>0</v>
      </c>
    </row>
    <row r="21">
      <c r="A21" s="4" t="inlineStr">
        <is>
          <t>Income taxes payable</t>
        </is>
      </c>
      <c r="B21" s="6" t="n">
        <v>-1682</v>
      </c>
      <c r="C21" s="6" t="n">
        <v>970</v>
      </c>
      <c r="D21" s="6" t="n">
        <v>840</v>
      </c>
    </row>
    <row r="22">
      <c r="A22" s="4" t="inlineStr">
        <is>
          <t>Net cash (used in) / provided by operating activities</t>
        </is>
      </c>
      <c r="B22" s="6" t="n">
        <v>-110044</v>
      </c>
      <c r="C22" s="6" t="n">
        <v>-118303</v>
      </c>
      <c r="D22" s="6" t="n">
        <v>14410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under at-the-market program and from public offerings, net of issuance costs (notes 10a)</t>
        </is>
      </c>
      <c r="B24" s="6" t="n">
        <v>0</v>
      </c>
      <c r="C24" s="6" t="n">
        <v>26233</v>
      </c>
      <c r="D24" s="6" t="n">
        <v>107534</v>
      </c>
    </row>
    <row r="25">
      <c r="A25" s="4" t="inlineStr">
        <is>
          <t>Private placement (note 10a)</t>
        </is>
      </c>
      <c r="B25" s="6" t="n">
        <v>0</v>
      </c>
      <c r="C25" s="6" t="n">
        <v>49862</v>
      </c>
      <c r="D25" s="6" t="n">
        <v>0</v>
      </c>
    </row>
    <row r="26">
      <c r="A26" s="4" t="inlineStr">
        <is>
          <t>Issuance of common stock on exercise of stock options (note 10f)</t>
        </is>
      </c>
      <c r="B26" s="6" t="n">
        <v>8857</v>
      </c>
      <c r="C26" s="6" t="n">
        <v>5006</v>
      </c>
      <c r="D26" s="6" t="n">
        <v>255</v>
      </c>
    </row>
    <row r="27">
      <c r="A27" s="4" t="inlineStr">
        <is>
          <t>Issuance of common stock through employee stock purchase plan (note 10g)</t>
        </is>
      </c>
      <c r="B27" s="6" t="n">
        <v>930</v>
      </c>
      <c r="C27" s="6" t="n">
        <v>820</v>
      </c>
      <c r="D27" s="6" t="n">
        <v>1403</v>
      </c>
    </row>
    <row r="28">
      <c r="A28" s="4" t="inlineStr">
        <is>
          <t>Purchases of common stock for retirement (note 10c)</t>
        </is>
      </c>
      <c r="B28" s="6" t="n">
        <v>-30051</v>
      </c>
      <c r="C28" s="6" t="n">
        <v>0</v>
      </c>
      <c r="D28" s="6" t="n">
        <v>0</v>
      </c>
    </row>
    <row r="29">
      <c r="A29" s="4" t="inlineStr">
        <is>
          <t>Deferred financing fees</t>
        </is>
      </c>
      <c r="B29" s="6" t="n">
        <v>-174</v>
      </c>
      <c r="C29" s="6" t="n">
        <v>-53</v>
      </c>
      <c r="D29" s="6" t="n">
        <v>-596</v>
      </c>
    </row>
    <row r="30">
      <c r="A30" s="4" t="inlineStr">
        <is>
          <t>Finance lease payments</t>
        </is>
      </c>
      <c r="B30" s="6" t="n">
        <v>-14</v>
      </c>
      <c r="C30" s="6" t="n">
        <v>-21</v>
      </c>
      <c r="D30" s="6" t="n">
        <v>-14</v>
      </c>
    </row>
    <row r="31">
      <c r="A31" s="4" t="inlineStr">
        <is>
          <t>Net cash (used in) / provided by financing activities</t>
        </is>
      </c>
      <c r="B31" s="6" t="n">
        <v>-20452</v>
      </c>
      <c r="C31" s="6" t="n">
        <v>81847</v>
      </c>
      <c r="D31" s="6" t="n">
        <v>10858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marketable securities</t>
        </is>
      </c>
      <c r="B33" s="6" t="n">
        <v>-283743</v>
      </c>
      <c r="C33" s="6" t="n">
        <v>-553249</v>
      </c>
      <c r="D33" s="6" t="n">
        <v>-113005</v>
      </c>
    </row>
    <row r="34">
      <c r="A34" s="4" t="inlineStr">
        <is>
          <t>Proceeds from marketable securities</t>
        </is>
      </c>
      <c r="B34" s="6" t="n">
        <v>325565</v>
      </c>
      <c r="C34" s="6" t="n">
        <v>350073</v>
      </c>
      <c r="D34" s="6" t="n">
        <v>72281</v>
      </c>
    </row>
    <row r="35">
      <c r="A35" s="4" t="inlineStr">
        <is>
          <t>Acquisition of property and equipment</t>
        </is>
      </c>
      <c r="B35" s="6" t="n">
        <v>-1991</v>
      </c>
      <c r="C35" s="6" t="n">
        <v>-2474</v>
      </c>
      <c r="D35" s="6" t="n">
        <v>-8150</v>
      </c>
    </row>
    <row r="36">
      <c r="A36" s="4" t="inlineStr">
        <is>
          <t>Acquisition of intangible assets</t>
        </is>
      </c>
      <c r="B36" s="6" t="n">
        <v>-1075</v>
      </c>
      <c r="C36" s="6" t="n">
        <v>-1603</v>
      </c>
      <c r="D36" s="6" t="n">
        <v>-4975</v>
      </c>
    </row>
    <row r="37">
      <c r="A37" s="4" t="inlineStr">
        <is>
          <t>Net cash provided by / (used in) investing activities</t>
        </is>
      </c>
      <c r="B37" s="6" t="n">
        <v>38756</v>
      </c>
      <c r="C37" s="6" t="n">
        <v>-207253</v>
      </c>
      <c r="D37" s="6" t="n">
        <v>-53849</v>
      </c>
    </row>
    <row r="38">
      <c r="A38" s="4" t="inlineStr">
        <is>
          <t>Effect of exchange rate changes on cash and cash equivalents</t>
        </is>
      </c>
      <c r="B38" s="6" t="n">
        <v>286</v>
      </c>
      <c r="C38" s="6" t="n">
        <v>354</v>
      </c>
      <c r="D38" s="6" t="n">
        <v>203</v>
      </c>
    </row>
    <row r="39">
      <c r="A39" s="4" t="inlineStr">
        <is>
          <t>Net change in cash and cash equivalents</t>
        </is>
      </c>
      <c r="B39" s="6" t="n">
        <v>-91454</v>
      </c>
      <c r="C39" s="6" t="n">
        <v>-243355</v>
      </c>
      <c r="D39" s="6" t="n">
        <v>199045</v>
      </c>
    </row>
    <row r="40">
      <c r="A40" s="4" t="inlineStr">
        <is>
          <t>Cash and cash equivalents, beginning of year</t>
        </is>
      </c>
      <c r="B40" s="6" t="n">
        <v>157557</v>
      </c>
      <c r="C40" s="6" t="n">
        <v>400912</v>
      </c>
      <c r="D40" s="6" t="n">
        <v>201867</v>
      </c>
    </row>
    <row r="41">
      <c r="A41" s="4" t="inlineStr">
        <is>
          <t>Cash and cash equivalents, end of year</t>
        </is>
      </c>
      <c r="B41" s="6" t="n">
        <v>66103</v>
      </c>
      <c r="C41" s="6" t="n">
        <v>157557</v>
      </c>
      <c r="D41" s="6" t="n">
        <v>400912</v>
      </c>
    </row>
    <row r="42">
      <c r="A42" s="3" t="inlineStr">
        <is>
          <t>Supplemental cash flow information:</t>
        </is>
      </c>
      <c r="B42" s="4" t="inlineStr">
        <is>
          <t xml:space="preserve"> </t>
        </is>
      </c>
      <c r="C42" s="4" t="inlineStr">
        <is>
          <t xml:space="preserve"> </t>
        </is>
      </c>
      <c r="D42" s="4" t="inlineStr">
        <is>
          <t xml:space="preserve"> </t>
        </is>
      </c>
    </row>
    <row r="43">
      <c r="A43" s="4" t="inlineStr">
        <is>
          <t>Net cash paid during the year for income taxes</t>
        </is>
      </c>
      <c r="B43" s="6" t="n">
        <v>3179</v>
      </c>
      <c r="C43" s="6" t="n">
        <v>165</v>
      </c>
      <c r="D43" s="6" t="n">
        <v>10000</v>
      </c>
    </row>
    <row r="44">
      <c r="A44" s="3" t="inlineStr">
        <is>
          <t>Supplemental disclosure of non-cash investing and finance items:</t>
        </is>
      </c>
      <c r="B44" s="4" t="inlineStr">
        <is>
          <t xml:space="preserve"> </t>
        </is>
      </c>
      <c r="C44" s="4" t="inlineStr">
        <is>
          <t xml:space="preserve"> </t>
        </is>
      </c>
      <c r="D44" s="4" t="inlineStr">
        <is>
          <t xml:space="preserve"> </t>
        </is>
      </c>
    </row>
    <row r="45">
      <c r="A45" s="4" t="inlineStr">
        <is>
          <t>Leased assets obtained in exchange for operating lease liabilities</t>
        </is>
      </c>
      <c r="B45" s="6" t="n">
        <v>644</v>
      </c>
      <c r="C45" s="6" t="n">
        <v>1900</v>
      </c>
      <c r="D45" s="6" t="n">
        <v>72</v>
      </c>
    </row>
    <row r="46">
      <c r="A46" s="4" t="inlineStr">
        <is>
          <t>Acquisition of property and equipment and intangible assets in accounts payable and accrued liabilities</t>
        </is>
      </c>
      <c r="B46" s="7" t="n">
        <v>0</v>
      </c>
      <c r="C46" s="7" t="n">
        <v>122</v>
      </c>
      <c r="D46" s="7" t="n">
        <v>9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search, Collaboration and Licensing Agreements - Research and License Agreement with LEO Pharma A/S (Details) - USD ($)</t>
        </is>
      </c>
      <c r="B1" s="2" t="inlineStr">
        <is>
          <t>12 Months Ended</t>
        </is>
      </c>
      <c r="F1" s="2" t="inlineStr">
        <is>
          <t>74 Months Ended</t>
        </is>
      </c>
    </row>
    <row r="2">
      <c r="B2" s="2" t="inlineStr">
        <is>
          <t>Dec. 31, 2024</t>
        </is>
      </c>
      <c r="C2" s="2" t="inlineStr">
        <is>
          <t>Dec. 31, 2023</t>
        </is>
      </c>
      <c r="D2" s="2" t="inlineStr">
        <is>
          <t>Dec. 31, 2022</t>
        </is>
      </c>
      <c r="E2" s="2" t="inlineStr">
        <is>
          <t>Dec. 31, 2018</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llaborations (note 11)</t>
        </is>
      </c>
      <c r="B4" s="7" t="n">
        <v>76304000</v>
      </c>
      <c r="C4" s="7" t="n">
        <v>76012000</v>
      </c>
      <c r="D4" s="7" t="n">
        <v>412482000</v>
      </c>
      <c r="E4" s="4" t="inlineStr">
        <is>
          <t xml:space="preserve"> </t>
        </is>
      </c>
      <c r="F4" s="4" t="inlineStr">
        <is>
          <t xml:space="preserve"> </t>
        </is>
      </c>
    </row>
    <row r="5">
      <c r="A5" s="4" t="inlineStr">
        <is>
          <t>LEO Pharma | Upfront Fee | Research and License Agreement |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collaborations (note 11)</t>
        </is>
      </c>
      <c r="B7" s="4" t="inlineStr">
        <is>
          <t xml:space="preserve"> </t>
        </is>
      </c>
      <c r="C7" s="4" t="inlineStr">
        <is>
          <t xml:space="preserve"> </t>
        </is>
      </c>
      <c r="D7" s="4" t="inlineStr">
        <is>
          <t xml:space="preserve"> </t>
        </is>
      </c>
      <c r="E7" s="7" t="n">
        <v>5000000</v>
      </c>
      <c r="F7" s="4" t="inlineStr">
        <is>
          <t xml:space="preserve"> </t>
        </is>
      </c>
    </row>
    <row r="8">
      <c r="A8" s="4" t="inlineStr">
        <is>
          <t>LEO Pharma | Commercial and Development Milesto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collaborations (note 11)</t>
        </is>
      </c>
      <c r="B10" s="4" t="inlineStr">
        <is>
          <t xml:space="preserve"> </t>
        </is>
      </c>
      <c r="C10" s="4" t="inlineStr">
        <is>
          <t xml:space="preserve"> </t>
        </is>
      </c>
      <c r="D10" s="4" t="inlineStr">
        <is>
          <t xml:space="preserve"> </t>
        </is>
      </c>
      <c r="E10" s="4" t="inlineStr">
        <is>
          <t xml:space="preserve"> </t>
        </is>
      </c>
      <c r="F10" s="7" t="n">
        <v>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search, Collaboration and Licensing Agreements - License Agreement with Iconic Therapeutics, Inc. (Details) - USD ($) $ in Thousands</t>
        </is>
      </c>
      <c r="B1" s="2" t="inlineStr">
        <is>
          <t>1 Months Ended</t>
        </is>
      </c>
      <c r="D1" s="2" t="inlineStr">
        <is>
          <t>12 Months Ended</t>
        </is>
      </c>
      <c r="G1" s="2" t="inlineStr">
        <is>
          <t>55 Months Ended</t>
        </is>
      </c>
    </row>
    <row r="2">
      <c r="B2" s="2" t="inlineStr">
        <is>
          <t>Dec. 31, 2021</t>
        </is>
      </c>
      <c r="C2" s="2" t="inlineStr">
        <is>
          <t>Dec. 31, 2020</t>
        </is>
      </c>
      <c r="D2" s="2" t="inlineStr">
        <is>
          <t>Dec. 31, 2024</t>
        </is>
      </c>
      <c r="E2" s="2" t="inlineStr">
        <is>
          <t>Dec. 31, 2023</t>
        </is>
      </c>
      <c r="F2" s="2" t="inlineStr">
        <is>
          <t>Dec. 31, 2022</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collaborations (note 11)</t>
        </is>
      </c>
      <c r="B4" s="4" t="inlineStr">
        <is>
          <t xml:space="preserve"> </t>
        </is>
      </c>
      <c r="C4" s="4" t="inlineStr">
        <is>
          <t xml:space="preserve"> </t>
        </is>
      </c>
      <c r="D4" s="7" t="n">
        <v>76304</v>
      </c>
      <c r="E4" s="7" t="n">
        <v>76012</v>
      </c>
      <c r="F4" s="7" t="n">
        <v>412482</v>
      </c>
      <c r="G4" s="4" t="inlineStr">
        <is>
          <t xml:space="preserve"> </t>
        </is>
      </c>
    </row>
    <row r="5">
      <c r="A5" s="4" t="inlineStr">
        <is>
          <t>Iconic Therapeutics Inc | Research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rtion of fee received</t>
        </is>
      </c>
      <c r="B7" s="4" t="inlineStr">
        <is>
          <t xml:space="preserve"> </t>
        </is>
      </c>
      <c r="C7" s="7" t="n">
        <v>4000</v>
      </c>
      <c r="D7" s="4" t="inlineStr">
        <is>
          <t xml:space="preserve"> </t>
        </is>
      </c>
      <c r="E7" s="4" t="inlineStr">
        <is>
          <t xml:space="preserve"> </t>
        </is>
      </c>
      <c r="F7" s="4" t="inlineStr">
        <is>
          <t xml:space="preserve"> </t>
        </is>
      </c>
      <c r="G7" s="4" t="inlineStr">
        <is>
          <t xml:space="preserve"> </t>
        </is>
      </c>
    </row>
    <row r="8">
      <c r="A8" s="4" t="inlineStr">
        <is>
          <t>Option fee, total</t>
        </is>
      </c>
      <c r="B8" s="4" t="inlineStr">
        <is>
          <t xml:space="preserve"> </t>
        </is>
      </c>
      <c r="C8" s="7" t="n">
        <v>20000</v>
      </c>
      <c r="D8" s="4" t="inlineStr">
        <is>
          <t xml:space="preserve"> </t>
        </is>
      </c>
      <c r="E8" s="4" t="inlineStr">
        <is>
          <t xml:space="preserve"> </t>
        </is>
      </c>
      <c r="F8" s="4" t="inlineStr">
        <is>
          <t xml:space="preserve"> </t>
        </is>
      </c>
      <c r="G8" s="4" t="inlineStr">
        <is>
          <t xml:space="preserve"> </t>
        </is>
      </c>
    </row>
    <row r="9">
      <c r="A9" s="4" t="inlineStr">
        <is>
          <t>Option fee, one time fee</t>
        </is>
      </c>
      <c r="B9" s="7"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conic Therapeutics Inc |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collaborations (note 11)</t>
        </is>
      </c>
      <c r="B12" s="4" t="inlineStr">
        <is>
          <t xml:space="preserve"> </t>
        </is>
      </c>
      <c r="C12" s="4" t="inlineStr">
        <is>
          <t xml:space="preserve"> </t>
        </is>
      </c>
      <c r="D12" s="4" t="inlineStr">
        <is>
          <t xml:space="preserve"> </t>
        </is>
      </c>
      <c r="E12" s="4" t="inlineStr">
        <is>
          <t xml:space="preserve"> </t>
        </is>
      </c>
      <c r="F12" s="4" t="inlineStr">
        <is>
          <t xml:space="preserve"> </t>
        </is>
      </c>
      <c r="G12" s="7" t="n">
        <v>10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Collaboration and Licensing Agreements - Atreca (Details) - USD ($) $ in Thousands</t>
        </is>
      </c>
      <c r="B1" s="2" t="inlineStr">
        <is>
          <t>1 Months Ended</t>
        </is>
      </c>
      <c r="C1" s="2" t="inlineStr">
        <is>
          <t>12 Months Ended</t>
        </is>
      </c>
    </row>
    <row r="2">
      <c r="B2" s="2" t="inlineStr">
        <is>
          <t>Apr. 30, 2022</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11)</t>
        </is>
      </c>
      <c r="B4" s="4" t="inlineStr">
        <is>
          <t xml:space="preserve"> </t>
        </is>
      </c>
      <c r="C4" s="7" t="n">
        <v>76304</v>
      </c>
      <c r="D4" s="7" t="n">
        <v>76012</v>
      </c>
      <c r="E4" s="7" t="n">
        <v>412482</v>
      </c>
    </row>
    <row r="5">
      <c r="A5" s="4" t="inlineStr">
        <is>
          <t>Atreca:</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Variable consideration option exercise fees and milestone payments amount</t>
        </is>
      </c>
      <c r="B7" s="7" t="n">
        <v>210000</v>
      </c>
      <c r="C7" s="4" t="inlineStr">
        <is>
          <t xml:space="preserve"> </t>
        </is>
      </c>
      <c r="D7" s="4" t="inlineStr">
        <is>
          <t xml:space="preserve"> </t>
        </is>
      </c>
      <c r="E7" s="4" t="inlineStr">
        <is>
          <t xml:space="preserve"> </t>
        </is>
      </c>
    </row>
    <row r="8">
      <c r="A8" s="4" t="inlineStr">
        <is>
          <t>Variable consideration commercial milestone payments amount</t>
        </is>
      </c>
      <c r="B8" s="6" t="n">
        <v>540000</v>
      </c>
      <c r="C8" s="4" t="inlineStr">
        <is>
          <t xml:space="preserve"> </t>
        </is>
      </c>
      <c r="D8" s="4" t="inlineStr">
        <is>
          <t xml:space="preserve"> </t>
        </is>
      </c>
      <c r="E8" s="4" t="inlineStr">
        <is>
          <t xml:space="preserve"> </t>
        </is>
      </c>
    </row>
    <row r="9">
      <c r="A9" s="4" t="inlineStr">
        <is>
          <t>Atreca: | License Option</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collaborations (note 11)</t>
        </is>
      </c>
      <c r="B11" s="7" t="n">
        <v>5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Schedule Of Other Non operating Income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7" t="n">
        <v>776</v>
      </c>
      <c r="C4" s="7" t="n">
        <v>-1185</v>
      </c>
      <c r="D4" s="7" t="n">
        <v>1152</v>
      </c>
    </row>
    <row r="5">
      <c r="A5" s="4" t="inlineStr">
        <is>
          <t>Other</t>
        </is>
      </c>
      <c r="B5" s="6" t="n">
        <v>-218</v>
      </c>
      <c r="C5" s="6" t="n">
        <v>291</v>
      </c>
      <c r="D5" s="6" t="n">
        <v>-42</v>
      </c>
    </row>
    <row r="6">
      <c r="A6" s="4" t="inlineStr">
        <is>
          <t>Total other income, net</t>
        </is>
      </c>
      <c r="B6" s="7" t="n">
        <v>558</v>
      </c>
      <c r="C6" s="7" t="n">
        <v>-894</v>
      </c>
      <c r="D6" s="7" t="n">
        <v>1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very)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7" t="n">
        <v>-5393</v>
      </c>
      <c r="C4" s="7" t="n">
        <v>-189</v>
      </c>
      <c r="D4" s="7" t="n">
        <v>-8953</v>
      </c>
    </row>
    <row r="5">
      <c r="A5" s="4" t="inlineStr">
        <is>
          <t>Deferred income tax (expense) recovery</t>
        </is>
      </c>
      <c r="B5" s="6" t="n">
        <v>-691</v>
      </c>
      <c r="C5" s="6" t="n">
        <v>757</v>
      </c>
      <c r="D5" s="6" t="n">
        <v>-1940</v>
      </c>
    </row>
    <row r="6">
      <c r="A6" s="4" t="inlineStr">
        <is>
          <t>Income tax expense</t>
        </is>
      </c>
      <c r="B6" s="7" t="n">
        <v>-6084</v>
      </c>
      <c r="C6" s="7" t="n">
        <v>568</v>
      </c>
      <c r="D6" s="7" t="n">
        <v>-108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xpected income tax rate</t>
        </is>
      </c>
      <c r="B4" s="11" t="n">
        <v>0.21</v>
      </c>
      <c r="C4" s="11" t="n">
        <v>0.21</v>
      </c>
      <c r="D4" s="11" t="n">
        <v>0.21</v>
      </c>
    </row>
    <row r="5">
      <c r="A5" s="4" t="inlineStr">
        <is>
          <t>Net operating loss carry forwards</t>
        </is>
      </c>
      <c r="B5" s="7" t="n">
        <v>658000000</v>
      </c>
      <c r="C5" s="7" t="n">
        <v>597200000</v>
      </c>
      <c r="D5" s="4" t="inlineStr">
        <is>
          <t xml:space="preserve"> </t>
        </is>
      </c>
    </row>
    <row r="6">
      <c r="A6" s="4" t="inlineStr">
        <is>
          <t>Unrecognized tax benefits that would impact effective tax rate</t>
        </is>
      </c>
      <c r="B6" s="6" t="n">
        <v>0</v>
      </c>
      <c r="C6" s="6" t="n">
        <v>0</v>
      </c>
      <c r="D6" s="7" t="n">
        <v>0</v>
      </c>
    </row>
    <row r="7">
      <c r="A7" s="4" t="inlineStr">
        <is>
          <t>Research tax credits</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 credit carryforward, amount not subject to expiration</t>
        </is>
      </c>
      <c r="B9" s="6" t="n">
        <v>108600000</v>
      </c>
      <c r="C9" s="6" t="n">
        <v>99100000</v>
      </c>
      <c r="D9" s="4" t="inlineStr">
        <is>
          <t xml:space="preserve"> </t>
        </is>
      </c>
    </row>
    <row r="10">
      <c r="A10" s="4" t="inlineStr">
        <is>
          <t>Tax credit carryforward, amount subject to expiration</t>
        </is>
      </c>
      <c r="B10" s="6" t="n">
        <v>870000</v>
      </c>
      <c r="C10" s="6" t="n">
        <v>400000</v>
      </c>
      <c r="D10" s="4" t="inlineStr">
        <is>
          <t xml:space="preserve"> </t>
        </is>
      </c>
    </row>
    <row r="11">
      <c r="A11" s="4" t="inlineStr">
        <is>
          <t>Investment tax credits</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 credit carryforward, amount subject to expiration</t>
        </is>
      </c>
      <c r="B13" s="7" t="n">
        <v>24966000</v>
      </c>
      <c r="C13" s="7" t="n">
        <v>21700000</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es at United States statutory income tax rate</t>
        </is>
      </c>
      <c r="B4" s="7" t="n">
        <v>24466</v>
      </c>
      <c r="C4" s="7" t="n">
        <v>25041</v>
      </c>
      <c r="D4" s="7" t="n">
        <v>-28429</v>
      </c>
    </row>
    <row r="5">
      <c r="A5" s="4" t="inlineStr">
        <is>
          <t>Non-deductible expenses</t>
        </is>
      </c>
      <c r="B5" s="6" t="n">
        <v>-10508</v>
      </c>
      <c r="C5" s="6" t="n">
        <v>-2696</v>
      </c>
      <c r="D5" s="6" t="n">
        <v>-9745</v>
      </c>
    </row>
    <row r="6">
      <c r="A6" s="4" t="inlineStr">
        <is>
          <t>Difference between domestic and foreign tax rate</t>
        </is>
      </c>
      <c r="B6" s="6" t="n">
        <v>5360</v>
      </c>
      <c r="C6" s="6" t="n">
        <v>5976</v>
      </c>
      <c r="D6" s="6" t="n">
        <v>-8365</v>
      </c>
    </row>
    <row r="7">
      <c r="A7" s="4" t="inlineStr">
        <is>
          <t>Adjustments to prior year</t>
        </is>
      </c>
      <c r="B7" s="6" t="n">
        <v>524</v>
      </c>
      <c r="C7" s="6" t="n">
        <v>48724</v>
      </c>
      <c r="D7" s="6" t="n">
        <v>-826</v>
      </c>
    </row>
    <row r="8">
      <c r="A8" s="4" t="inlineStr">
        <is>
          <t>Change in valuation allowance</t>
        </is>
      </c>
      <c r="B8" s="6" t="n">
        <v>-28882</v>
      </c>
      <c r="C8" s="6" t="n">
        <v>-78668</v>
      </c>
      <c r="D8" s="6" t="n">
        <v>33526</v>
      </c>
    </row>
    <row r="9">
      <c r="A9" s="4" t="inlineStr">
        <is>
          <t>Change in recognition and measurement of tax positions</t>
        </is>
      </c>
      <c r="B9" s="6" t="n">
        <v>-38</v>
      </c>
      <c r="C9" s="6" t="n">
        <v>-14</v>
      </c>
      <c r="D9" s="6" t="n">
        <v>0</v>
      </c>
    </row>
    <row r="10">
      <c r="A10" s="4" t="inlineStr">
        <is>
          <t>Changes due to SR&amp;ED and research credits</t>
        </is>
      </c>
      <c r="B10" s="6" t="n">
        <v>3102</v>
      </c>
      <c r="C10" s="6" t="n">
        <v>2661</v>
      </c>
      <c r="D10" s="6" t="n">
        <v>3238</v>
      </c>
    </row>
    <row r="11">
      <c r="A11" s="4" t="inlineStr">
        <is>
          <t>Other</t>
        </is>
      </c>
      <c r="B11" s="6" t="n">
        <v>-108</v>
      </c>
      <c r="C11" s="6" t="n">
        <v>-456</v>
      </c>
      <c r="D11" s="6" t="n">
        <v>-292</v>
      </c>
    </row>
    <row r="12">
      <c r="A12" s="4" t="inlineStr">
        <is>
          <t>Income tax expense</t>
        </is>
      </c>
      <c r="B12" s="7" t="n">
        <v>-6084</v>
      </c>
      <c r="C12" s="7" t="n">
        <v>568</v>
      </c>
      <c r="D12" s="7" t="n">
        <v>-108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pital losses carried forward</t>
        </is>
      </c>
      <c r="B3" s="7" t="n">
        <v>177660</v>
      </c>
      <c r="C3" s="7" t="n">
        <v>162545</v>
      </c>
    </row>
    <row r="4">
      <c r="A4" s="4" t="inlineStr">
        <is>
          <t>Deferred revenue</t>
        </is>
      </c>
      <c r="B4" s="6" t="n">
        <v>10852</v>
      </c>
      <c r="C4" s="6" t="n">
        <v>9893</v>
      </c>
    </row>
    <row r="5">
      <c r="A5" s="4" t="inlineStr">
        <is>
          <t>Share issuance costs</t>
        </is>
      </c>
      <c r="B5" s="6" t="n">
        <v>1360</v>
      </c>
      <c r="C5" s="6" t="n">
        <v>2972</v>
      </c>
    </row>
    <row r="6">
      <c r="A6" s="4" t="inlineStr">
        <is>
          <t>Property and equipment</t>
        </is>
      </c>
      <c r="B6" s="6" t="n">
        <v>71</v>
      </c>
      <c r="C6" s="6" t="n">
        <v>291</v>
      </c>
    </row>
    <row r="7">
      <c r="A7" s="4" t="inlineStr">
        <is>
          <t>Intangible assets</t>
        </is>
      </c>
      <c r="B7" s="6" t="n">
        <v>4539</v>
      </c>
      <c r="C7" s="6" t="n">
        <v>1902</v>
      </c>
    </row>
    <row r="8">
      <c r="A8" s="4" t="inlineStr">
        <is>
          <t>Research and development deductions and credits</t>
        </is>
      </c>
      <c r="B8" s="6" t="n">
        <v>50415</v>
      </c>
      <c r="C8" s="6" t="n">
        <v>44635</v>
      </c>
    </row>
    <row r="9">
      <c r="A9" s="4" t="inlineStr">
        <is>
          <t>Contingent consideration</t>
        </is>
      </c>
      <c r="B9" s="6" t="n">
        <v>7</v>
      </c>
      <c r="C9" s="6" t="n">
        <v>111</v>
      </c>
    </row>
    <row r="10">
      <c r="A10" s="4" t="inlineStr">
        <is>
          <t>Stock options</t>
        </is>
      </c>
      <c r="B10" s="6" t="n">
        <v>8388</v>
      </c>
      <c r="C10" s="6" t="n">
        <v>5936</v>
      </c>
    </row>
    <row r="11">
      <c r="A11" s="4" t="inlineStr">
        <is>
          <t>Operating lease liability</t>
        </is>
      </c>
      <c r="B11" s="6" t="n">
        <v>4761</v>
      </c>
      <c r="C11" s="6" t="n">
        <v>6596</v>
      </c>
    </row>
    <row r="12">
      <c r="A12" s="4" t="inlineStr">
        <is>
          <t>Other</t>
        </is>
      </c>
      <c r="B12" s="6" t="n">
        <v>195</v>
      </c>
      <c r="C12" s="6" t="n">
        <v>465</v>
      </c>
    </row>
    <row r="13">
      <c r="A13" s="4" t="inlineStr">
        <is>
          <t>Gross deferred tax assets</t>
        </is>
      </c>
      <c r="B13" s="6" t="n">
        <v>258248</v>
      </c>
      <c r="C13" s="6" t="n">
        <v>235346</v>
      </c>
    </row>
    <row r="14">
      <c r="A14" s="3" t="inlineStr">
        <is>
          <t>Deferred tax liabilities:</t>
        </is>
      </c>
      <c r="B14" s="4" t="inlineStr">
        <is>
          <t xml:space="preserve"> </t>
        </is>
      </c>
      <c r="C14" s="4" t="inlineStr">
        <is>
          <t xml:space="preserve"> </t>
        </is>
      </c>
    </row>
    <row r="15">
      <c r="A15" s="4" t="inlineStr">
        <is>
          <t>Property and equipment</t>
        </is>
      </c>
      <c r="B15" s="6" t="n">
        <v>-174</v>
      </c>
      <c r="C15" s="6" t="n">
        <v>-231</v>
      </c>
    </row>
    <row r="16">
      <c r="A16" s="4" t="inlineStr">
        <is>
          <t>IPR&amp;D</t>
        </is>
      </c>
      <c r="B16" s="6" t="n">
        <v>0</v>
      </c>
      <c r="C16" s="6" t="n">
        <v>-4760</v>
      </c>
    </row>
    <row r="17">
      <c r="A17" s="4" t="inlineStr">
        <is>
          <t>Operating lease right-of-use assets</t>
        </is>
      </c>
      <c r="B17" s="6" t="n">
        <v>-4294</v>
      </c>
      <c r="C17" s="6" t="n">
        <v>-4531</v>
      </c>
    </row>
    <row r="18">
      <c r="A18" s="4" t="inlineStr">
        <is>
          <t>Outside basis difference in foreign subsidiary</t>
        </is>
      </c>
      <c r="B18" s="6" t="n">
        <v>-2429</v>
      </c>
      <c r="C18" s="6" t="n">
        <v>-2125</v>
      </c>
    </row>
    <row r="19">
      <c r="A19" s="4" t="inlineStr">
        <is>
          <t>Stock options</t>
        </is>
      </c>
      <c r="B19" s="6" t="n">
        <v>-2333</v>
      </c>
      <c r="C19" s="6" t="n">
        <v>-1177</v>
      </c>
    </row>
    <row r="20">
      <c r="A20" s="4" t="inlineStr">
        <is>
          <t>Other</t>
        </is>
      </c>
      <c r="B20" s="6" t="n">
        <v>-176</v>
      </c>
      <c r="C20" s="6" t="n">
        <v>-186</v>
      </c>
    </row>
    <row r="21">
      <c r="A21" s="4" t="inlineStr">
        <is>
          <t>Gross deferred tax liabilities</t>
        </is>
      </c>
      <c r="B21" s="6" t="n">
        <v>-9406</v>
      </c>
      <c r="C21" s="6" t="n">
        <v>-13010</v>
      </c>
    </row>
    <row r="22">
      <c r="A22" s="4" t="inlineStr">
        <is>
          <t>Deferred tax assets liabilities before valuation allowance</t>
        </is>
      </c>
      <c r="B22" s="6" t="n">
        <v>248842</v>
      </c>
      <c r="C22" s="6" t="n">
        <v>222336</v>
      </c>
    </row>
    <row r="23">
      <c r="A23" s="4" t="inlineStr">
        <is>
          <t>Less: valuation allowance</t>
        </is>
      </c>
      <c r="B23" s="6" t="n">
        <v>-249218</v>
      </c>
      <c r="C23" s="6" t="n">
        <v>-222021</v>
      </c>
    </row>
    <row r="24">
      <c r="A24" s="4" t="inlineStr">
        <is>
          <t>Net deferred tax (liabilities) assets</t>
        </is>
      </c>
      <c r="B24" s="6" t="n">
        <v>-376</v>
      </c>
      <c r="C24" s="4" t="inlineStr">
        <is>
          <t xml:space="preserve"> </t>
        </is>
      </c>
    </row>
    <row r="25">
      <c r="A25" s="4" t="inlineStr">
        <is>
          <t>Net deferred tax (liabilities) assets</t>
        </is>
      </c>
      <c r="B25" s="4" t="inlineStr">
        <is>
          <t xml:space="preserve"> </t>
        </is>
      </c>
      <c r="C25" s="6" t="n">
        <v>315</v>
      </c>
    </row>
    <row r="26">
      <c r="A26" s="4" t="inlineStr">
        <is>
          <t>Deferred tax assets</t>
        </is>
      </c>
      <c r="B26" s="6" t="n">
        <v>4385</v>
      </c>
      <c r="C26" s="6" t="n">
        <v>3615</v>
      </c>
    </row>
    <row r="27">
      <c r="A27" s="4" t="inlineStr">
        <is>
          <t>Deferred tax liabilities</t>
        </is>
      </c>
      <c r="B27" s="7" t="n">
        <v>-4761</v>
      </c>
      <c r="C27" s="7" t="n">
        <v>-3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xpiry Details of Investment Tax Credits, Non-Capital Losses and Net Operating Losses for Income Tax Purposes (Details) - USD ($) $ in Thousands</t>
        </is>
      </c>
      <c r="B1" s="2" t="inlineStr">
        <is>
          <t>Dec. 31, 2024</t>
        </is>
      </c>
      <c r="C1" s="2" t="inlineStr">
        <is>
          <t>Dec. 31, 2023</t>
        </is>
      </c>
    </row>
    <row r="2">
      <c r="A2" s="3" t="inlineStr">
        <is>
          <t>Summary Of Tax Credit Carry Forward And Operating Loss Carry Forwards [Line Items]</t>
        </is>
      </c>
      <c r="B2" s="4" t="inlineStr">
        <is>
          <t xml:space="preserve"> </t>
        </is>
      </c>
      <c r="C2" s="4" t="inlineStr">
        <is>
          <t xml:space="preserve"> </t>
        </is>
      </c>
    </row>
    <row r="3">
      <c r="A3" s="4" t="inlineStr">
        <is>
          <t>Non-capital losses</t>
        </is>
      </c>
      <c r="B3" s="7" t="n">
        <v>657995</v>
      </c>
      <c r="C3" s="4" t="inlineStr">
        <is>
          <t xml:space="preserve"> </t>
        </is>
      </c>
    </row>
    <row r="4">
      <c r="A4" s="4" t="inlineStr">
        <is>
          <t>Investment tax credits</t>
        </is>
      </c>
      <c r="B4" s="4" t="inlineStr">
        <is>
          <t xml:space="preserve"> </t>
        </is>
      </c>
      <c r="C4" s="4" t="inlineStr">
        <is>
          <t xml:space="preserve"> </t>
        </is>
      </c>
    </row>
    <row r="5">
      <c r="A5" s="3" t="inlineStr">
        <is>
          <t>Summary Of Tax Credit Carry Forward And Operating Loss Carry Forwards [Line Items]</t>
        </is>
      </c>
      <c r="B5" s="4" t="inlineStr">
        <is>
          <t xml:space="preserve"> </t>
        </is>
      </c>
      <c r="C5" s="4" t="inlineStr">
        <is>
          <t xml:space="preserve"> </t>
        </is>
      </c>
    </row>
    <row r="6">
      <c r="A6" s="4" t="inlineStr">
        <is>
          <t>Investment tax credits</t>
        </is>
      </c>
      <c r="B6" s="6" t="n">
        <v>24966</v>
      </c>
      <c r="C6" s="7" t="n">
        <v>21700</v>
      </c>
    </row>
    <row r="7">
      <c r="A7" s="4" t="inlineStr">
        <is>
          <t>Research tax credits</t>
        </is>
      </c>
      <c r="B7" s="4" t="inlineStr">
        <is>
          <t xml:space="preserve"> </t>
        </is>
      </c>
      <c r="C7" s="4" t="inlineStr">
        <is>
          <t xml:space="preserve"> </t>
        </is>
      </c>
    </row>
    <row r="8">
      <c r="A8" s="3" t="inlineStr">
        <is>
          <t>Summary Of Tax Credit Carry Forward And Operating Loss Carry Forwards [Line Items]</t>
        </is>
      </c>
      <c r="B8" s="4" t="inlineStr">
        <is>
          <t xml:space="preserve"> </t>
        </is>
      </c>
      <c r="C8" s="4" t="inlineStr">
        <is>
          <t xml:space="preserve"> </t>
        </is>
      </c>
    </row>
    <row r="9">
      <c r="A9" s="4" t="inlineStr">
        <is>
          <t>Investment tax credits</t>
        </is>
      </c>
      <c r="B9" s="6" t="n">
        <v>870</v>
      </c>
      <c r="C9" s="7" t="n">
        <v>400</v>
      </c>
    </row>
    <row r="10">
      <c r="A10" s="4" t="inlineStr">
        <is>
          <t>Tax Year 2029</t>
        </is>
      </c>
      <c r="B10" s="4" t="inlineStr">
        <is>
          <t xml:space="preserve"> </t>
        </is>
      </c>
      <c r="C10" s="4" t="inlineStr">
        <is>
          <t xml:space="preserve"> </t>
        </is>
      </c>
    </row>
    <row r="11">
      <c r="A11" s="3" t="inlineStr">
        <is>
          <t>Summary Of Tax Credit Carry Forward And Operating Loss Carry Forwards [Line Items]</t>
        </is>
      </c>
      <c r="B11" s="4" t="inlineStr">
        <is>
          <t xml:space="preserve"> </t>
        </is>
      </c>
      <c r="C11" s="4" t="inlineStr">
        <is>
          <t xml:space="preserve"> </t>
        </is>
      </c>
    </row>
    <row r="12">
      <c r="A12" s="4" t="inlineStr">
        <is>
          <t>Non-capital losses</t>
        </is>
      </c>
      <c r="B12" s="6" t="n">
        <v>0</v>
      </c>
      <c r="C12" s="4" t="inlineStr">
        <is>
          <t xml:space="preserve"> </t>
        </is>
      </c>
    </row>
    <row r="13">
      <c r="A13" s="4" t="inlineStr">
        <is>
          <t>Tax Year 2029 | Investment tax credits</t>
        </is>
      </c>
      <c r="B13" s="4" t="inlineStr">
        <is>
          <t xml:space="preserve"> </t>
        </is>
      </c>
      <c r="C13" s="4" t="inlineStr">
        <is>
          <t xml:space="preserve"> </t>
        </is>
      </c>
    </row>
    <row r="14">
      <c r="A14" s="3" t="inlineStr">
        <is>
          <t>Summary Of Tax Credit Carry Forward And Operating Loss Carry Forwards [Line Items]</t>
        </is>
      </c>
      <c r="B14" s="4" t="inlineStr">
        <is>
          <t xml:space="preserve"> </t>
        </is>
      </c>
      <c r="C14" s="4" t="inlineStr">
        <is>
          <t xml:space="preserve"> </t>
        </is>
      </c>
    </row>
    <row r="15">
      <c r="A15" s="4" t="inlineStr">
        <is>
          <t>Investment tax credits</t>
        </is>
      </c>
      <c r="B15" s="6" t="n">
        <v>1169</v>
      </c>
      <c r="C15" s="4" t="inlineStr">
        <is>
          <t xml:space="preserve"> </t>
        </is>
      </c>
    </row>
    <row r="16">
      <c r="A16" s="4" t="inlineStr">
        <is>
          <t>Tax Year 2029 | Research tax credits</t>
        </is>
      </c>
      <c r="B16" s="4" t="inlineStr">
        <is>
          <t xml:space="preserve"> </t>
        </is>
      </c>
      <c r="C16" s="4" t="inlineStr">
        <is>
          <t xml:space="preserve"> </t>
        </is>
      </c>
    </row>
    <row r="17">
      <c r="A17" s="3" t="inlineStr">
        <is>
          <t>Summary Of Tax Credit Carry Forward And Operating Loss Carry Forwards [Line Items]</t>
        </is>
      </c>
      <c r="B17" s="4" t="inlineStr">
        <is>
          <t xml:space="preserve"> </t>
        </is>
      </c>
      <c r="C17" s="4" t="inlineStr">
        <is>
          <t xml:space="preserve"> </t>
        </is>
      </c>
    </row>
    <row r="18">
      <c r="A18" s="4" t="inlineStr">
        <is>
          <t>Investment tax credits</t>
        </is>
      </c>
      <c r="B18" s="6" t="n">
        <v>0</v>
      </c>
      <c r="C18" s="4" t="inlineStr">
        <is>
          <t xml:space="preserve"> </t>
        </is>
      </c>
    </row>
    <row r="19">
      <c r="A19" s="4" t="inlineStr">
        <is>
          <t>Tax Year 2030</t>
        </is>
      </c>
      <c r="B19" s="4" t="inlineStr">
        <is>
          <t xml:space="preserve"> </t>
        </is>
      </c>
      <c r="C19" s="4" t="inlineStr">
        <is>
          <t xml:space="preserve"> </t>
        </is>
      </c>
    </row>
    <row r="20">
      <c r="A20" s="3" t="inlineStr">
        <is>
          <t>Summary Of Tax Credit Carry Forward And Operating Loss Carry Forwards [Line Items]</t>
        </is>
      </c>
      <c r="B20" s="4" t="inlineStr">
        <is>
          <t xml:space="preserve"> </t>
        </is>
      </c>
      <c r="C20" s="4" t="inlineStr">
        <is>
          <t xml:space="preserve"> </t>
        </is>
      </c>
    </row>
    <row r="21">
      <c r="A21" s="4" t="inlineStr">
        <is>
          <t>Non-capital losses</t>
        </is>
      </c>
      <c r="B21" s="6" t="n">
        <v>0</v>
      </c>
      <c r="C21" s="4" t="inlineStr">
        <is>
          <t xml:space="preserve"> </t>
        </is>
      </c>
    </row>
    <row r="22">
      <c r="A22" s="4" t="inlineStr">
        <is>
          <t>Tax Year 2030 | Investment tax credits</t>
        </is>
      </c>
      <c r="B22" s="4" t="inlineStr">
        <is>
          <t xml:space="preserve"> </t>
        </is>
      </c>
      <c r="C22" s="4" t="inlineStr">
        <is>
          <t xml:space="preserve"> </t>
        </is>
      </c>
    </row>
    <row r="23">
      <c r="A23" s="3" t="inlineStr">
        <is>
          <t>Summary Of Tax Credit Carry Forward And Operating Loss Carry Forwards [Line Items]</t>
        </is>
      </c>
      <c r="B23" s="4" t="inlineStr">
        <is>
          <t xml:space="preserve"> </t>
        </is>
      </c>
      <c r="C23" s="4" t="inlineStr">
        <is>
          <t xml:space="preserve"> </t>
        </is>
      </c>
    </row>
    <row r="24">
      <c r="A24" s="4" t="inlineStr">
        <is>
          <t>Investment tax credits</t>
        </is>
      </c>
      <c r="B24" s="6" t="n">
        <v>1242</v>
      </c>
      <c r="C24" s="4" t="inlineStr">
        <is>
          <t xml:space="preserve"> </t>
        </is>
      </c>
    </row>
    <row r="25">
      <c r="A25" s="4" t="inlineStr">
        <is>
          <t>Tax Year 2030 | Research tax credits</t>
        </is>
      </c>
      <c r="B25" s="4" t="inlineStr">
        <is>
          <t xml:space="preserve"> </t>
        </is>
      </c>
      <c r="C25" s="4" t="inlineStr">
        <is>
          <t xml:space="preserve"> </t>
        </is>
      </c>
    </row>
    <row r="26">
      <c r="A26" s="3" t="inlineStr">
        <is>
          <t>Summary Of Tax Credit Carry Forward And Operating Loss Carry Forwards [Line Items]</t>
        </is>
      </c>
      <c r="B26" s="4" t="inlineStr">
        <is>
          <t xml:space="preserve"> </t>
        </is>
      </c>
      <c r="C26" s="4" t="inlineStr">
        <is>
          <t xml:space="preserve"> </t>
        </is>
      </c>
    </row>
    <row r="27">
      <c r="A27" s="4" t="inlineStr">
        <is>
          <t>Investment tax credits</t>
        </is>
      </c>
      <c r="B27" s="6" t="n">
        <v>0</v>
      </c>
      <c r="C27" s="4" t="inlineStr">
        <is>
          <t xml:space="preserve"> </t>
        </is>
      </c>
    </row>
    <row r="28">
      <c r="A28" s="4" t="inlineStr">
        <is>
          <t>Tax Year 2031</t>
        </is>
      </c>
      <c r="B28" s="4" t="inlineStr">
        <is>
          <t xml:space="preserve"> </t>
        </is>
      </c>
      <c r="C28" s="4" t="inlineStr">
        <is>
          <t xml:space="preserve"> </t>
        </is>
      </c>
    </row>
    <row r="29">
      <c r="A29" s="3" t="inlineStr">
        <is>
          <t>Summary Of Tax Credit Carry Forward And Operating Loss Carry Forwards [Line Items]</t>
        </is>
      </c>
      <c r="B29" s="4" t="inlineStr">
        <is>
          <t xml:space="preserve"> </t>
        </is>
      </c>
      <c r="C29" s="4" t="inlineStr">
        <is>
          <t xml:space="preserve"> </t>
        </is>
      </c>
    </row>
    <row r="30">
      <c r="A30" s="4" t="inlineStr">
        <is>
          <t>Non-capital losses</t>
        </is>
      </c>
      <c r="B30" s="6" t="n">
        <v>0</v>
      </c>
      <c r="C30" s="4" t="inlineStr">
        <is>
          <t xml:space="preserve"> </t>
        </is>
      </c>
    </row>
    <row r="31">
      <c r="A31" s="4" t="inlineStr">
        <is>
          <t>Tax Year 2031 | Investment tax credits</t>
        </is>
      </c>
      <c r="B31" s="4" t="inlineStr">
        <is>
          <t xml:space="preserve"> </t>
        </is>
      </c>
      <c r="C31" s="4" t="inlineStr">
        <is>
          <t xml:space="preserve"> </t>
        </is>
      </c>
    </row>
    <row r="32">
      <c r="A32" s="3" t="inlineStr">
        <is>
          <t>Summary Of Tax Credit Carry Forward And Operating Loss Carry Forwards [Line Items]</t>
        </is>
      </c>
      <c r="B32" s="4" t="inlineStr">
        <is>
          <t xml:space="preserve"> </t>
        </is>
      </c>
      <c r="C32" s="4" t="inlineStr">
        <is>
          <t xml:space="preserve"> </t>
        </is>
      </c>
    </row>
    <row r="33">
      <c r="A33" s="4" t="inlineStr">
        <is>
          <t>Investment tax credits</t>
        </is>
      </c>
      <c r="B33" s="6" t="n">
        <v>1424</v>
      </c>
      <c r="C33" s="4" t="inlineStr">
        <is>
          <t xml:space="preserve"> </t>
        </is>
      </c>
    </row>
    <row r="34">
      <c r="A34" s="4" t="inlineStr">
        <is>
          <t>Tax Year 2031 | Research tax credits</t>
        </is>
      </c>
      <c r="B34" s="4" t="inlineStr">
        <is>
          <t xml:space="preserve"> </t>
        </is>
      </c>
      <c r="C34" s="4" t="inlineStr">
        <is>
          <t xml:space="preserve"> </t>
        </is>
      </c>
    </row>
    <row r="35">
      <c r="A35" s="3" t="inlineStr">
        <is>
          <t>Summary Of Tax Credit Carry Forward And Operating Loss Carry Forwards [Line Items]</t>
        </is>
      </c>
      <c r="B35" s="4" t="inlineStr">
        <is>
          <t xml:space="preserve"> </t>
        </is>
      </c>
      <c r="C35" s="4" t="inlineStr">
        <is>
          <t xml:space="preserve"> </t>
        </is>
      </c>
    </row>
    <row r="36">
      <c r="A36" s="4" t="inlineStr">
        <is>
          <t>Investment tax credits</t>
        </is>
      </c>
      <c r="B36" s="6" t="n">
        <v>0</v>
      </c>
      <c r="C36" s="4" t="inlineStr">
        <is>
          <t xml:space="preserve"> </t>
        </is>
      </c>
    </row>
    <row r="37">
      <c r="A37" s="4" t="inlineStr">
        <is>
          <t>Tax Year 2032</t>
        </is>
      </c>
      <c r="B37" s="4" t="inlineStr">
        <is>
          <t xml:space="preserve"> </t>
        </is>
      </c>
      <c r="C37" s="4" t="inlineStr">
        <is>
          <t xml:space="preserve"> </t>
        </is>
      </c>
    </row>
    <row r="38">
      <c r="A38" s="3" t="inlineStr">
        <is>
          <t>Summary Of Tax Credit Carry Forward And Operating Loss Carry Forwards [Line Items]</t>
        </is>
      </c>
      <c r="B38" s="4" t="inlineStr">
        <is>
          <t xml:space="preserve"> </t>
        </is>
      </c>
      <c r="C38" s="4" t="inlineStr">
        <is>
          <t xml:space="preserve"> </t>
        </is>
      </c>
    </row>
    <row r="39">
      <c r="A39" s="4" t="inlineStr">
        <is>
          <t>Non-capital losses</t>
        </is>
      </c>
      <c r="B39" s="6" t="n">
        <v>0</v>
      </c>
      <c r="C39" s="4" t="inlineStr">
        <is>
          <t xml:space="preserve"> </t>
        </is>
      </c>
    </row>
    <row r="40">
      <c r="A40" s="4" t="inlineStr">
        <is>
          <t>Tax Year 2032 | Investment tax credits</t>
        </is>
      </c>
      <c r="B40" s="4" t="inlineStr">
        <is>
          <t xml:space="preserve"> </t>
        </is>
      </c>
      <c r="C40" s="4" t="inlineStr">
        <is>
          <t xml:space="preserve"> </t>
        </is>
      </c>
    </row>
    <row r="41">
      <c r="A41" s="3" t="inlineStr">
        <is>
          <t>Summary Of Tax Credit Carry Forward And Operating Loss Carry Forwards [Line Items]</t>
        </is>
      </c>
      <c r="B41" s="4" t="inlineStr">
        <is>
          <t xml:space="preserve"> </t>
        </is>
      </c>
      <c r="C41" s="4" t="inlineStr">
        <is>
          <t xml:space="preserve"> </t>
        </is>
      </c>
    </row>
    <row r="42">
      <c r="A42" s="4" t="inlineStr">
        <is>
          <t>Investment tax credits</t>
        </is>
      </c>
      <c r="B42" s="6" t="n">
        <v>1248</v>
      </c>
      <c r="C42" s="4" t="inlineStr">
        <is>
          <t xml:space="preserve"> </t>
        </is>
      </c>
    </row>
    <row r="43">
      <c r="A43" s="4" t="inlineStr">
        <is>
          <t>Tax Year 2032 | Research tax credits</t>
        </is>
      </c>
      <c r="B43" s="4" t="inlineStr">
        <is>
          <t xml:space="preserve"> </t>
        </is>
      </c>
      <c r="C43" s="4" t="inlineStr">
        <is>
          <t xml:space="preserve"> </t>
        </is>
      </c>
    </row>
    <row r="44">
      <c r="A44" s="3" t="inlineStr">
        <is>
          <t>Summary Of Tax Credit Carry Forward And Operating Loss Carry Forwards [Line Items]</t>
        </is>
      </c>
      <c r="B44" s="4" t="inlineStr">
        <is>
          <t xml:space="preserve"> </t>
        </is>
      </c>
      <c r="C44" s="4" t="inlineStr">
        <is>
          <t xml:space="preserve"> </t>
        </is>
      </c>
    </row>
    <row r="45">
      <c r="A45" s="4" t="inlineStr">
        <is>
          <t>Investment tax credits</t>
        </is>
      </c>
      <c r="B45" s="6" t="n">
        <v>0</v>
      </c>
      <c r="C45" s="4" t="inlineStr">
        <is>
          <t xml:space="preserve"> </t>
        </is>
      </c>
    </row>
    <row r="46">
      <c r="A46" s="4" t="inlineStr">
        <is>
          <t>Tax Year 2033</t>
        </is>
      </c>
      <c r="B46" s="4" t="inlineStr">
        <is>
          <t xml:space="preserve"> </t>
        </is>
      </c>
      <c r="C46" s="4" t="inlineStr">
        <is>
          <t xml:space="preserve"> </t>
        </is>
      </c>
    </row>
    <row r="47">
      <c r="A47" s="3" t="inlineStr">
        <is>
          <t>Summary Of Tax Credit Carry Forward And Operating Loss Carry Forwards [Line Items]</t>
        </is>
      </c>
      <c r="B47" s="4" t="inlineStr">
        <is>
          <t xml:space="preserve"> </t>
        </is>
      </c>
      <c r="C47" s="4" t="inlineStr">
        <is>
          <t xml:space="preserve"> </t>
        </is>
      </c>
    </row>
    <row r="48">
      <c r="A48" s="4" t="inlineStr">
        <is>
          <t>Non-capital losses</t>
        </is>
      </c>
      <c r="B48" s="6" t="n">
        <v>0</v>
      </c>
      <c r="C48" s="4" t="inlineStr">
        <is>
          <t xml:space="preserve"> </t>
        </is>
      </c>
    </row>
    <row r="49">
      <c r="A49" s="4" t="inlineStr">
        <is>
          <t>Tax Year 2033 | Investment tax credits</t>
        </is>
      </c>
      <c r="B49" s="4" t="inlineStr">
        <is>
          <t xml:space="preserve"> </t>
        </is>
      </c>
      <c r="C49" s="4" t="inlineStr">
        <is>
          <t xml:space="preserve"> </t>
        </is>
      </c>
    </row>
    <row r="50">
      <c r="A50" s="3" t="inlineStr">
        <is>
          <t>Summary Of Tax Credit Carry Forward And Operating Loss Carry Forwards [Line Items]</t>
        </is>
      </c>
      <c r="B50" s="4" t="inlineStr">
        <is>
          <t xml:space="preserve"> </t>
        </is>
      </c>
      <c r="C50" s="4" t="inlineStr">
        <is>
          <t xml:space="preserve"> </t>
        </is>
      </c>
    </row>
    <row r="51">
      <c r="A51" s="4" t="inlineStr">
        <is>
          <t>Investment tax credits</t>
        </is>
      </c>
      <c r="B51" s="6" t="n">
        <v>1277</v>
      </c>
      <c r="C51" s="4" t="inlineStr">
        <is>
          <t xml:space="preserve"> </t>
        </is>
      </c>
    </row>
    <row r="52">
      <c r="A52" s="4" t="inlineStr">
        <is>
          <t>Tax Year 2033 | Research tax credits</t>
        </is>
      </c>
      <c r="B52" s="4" t="inlineStr">
        <is>
          <t xml:space="preserve"> </t>
        </is>
      </c>
      <c r="C52" s="4" t="inlineStr">
        <is>
          <t xml:space="preserve"> </t>
        </is>
      </c>
    </row>
    <row r="53">
      <c r="A53" s="3" t="inlineStr">
        <is>
          <t>Summary Of Tax Credit Carry Forward And Operating Loss Carry Forwards [Line Items]</t>
        </is>
      </c>
      <c r="B53" s="4" t="inlineStr">
        <is>
          <t xml:space="preserve"> </t>
        </is>
      </c>
      <c r="C53" s="4" t="inlineStr">
        <is>
          <t xml:space="preserve"> </t>
        </is>
      </c>
    </row>
    <row r="54">
      <c r="A54" s="4" t="inlineStr">
        <is>
          <t>Investment tax credits</t>
        </is>
      </c>
      <c r="B54" s="6" t="n">
        <v>0</v>
      </c>
      <c r="C54" s="4" t="inlineStr">
        <is>
          <t xml:space="preserve"> </t>
        </is>
      </c>
    </row>
    <row r="55">
      <c r="A55" s="4" t="inlineStr">
        <is>
          <t>Tax Year 2034</t>
        </is>
      </c>
      <c r="B55" s="4" t="inlineStr">
        <is>
          <t xml:space="preserve"> </t>
        </is>
      </c>
      <c r="C55" s="4" t="inlineStr">
        <is>
          <t xml:space="preserve"> </t>
        </is>
      </c>
    </row>
    <row r="56">
      <c r="A56" s="3" t="inlineStr">
        <is>
          <t>Summary Of Tax Credit Carry Forward And Operating Loss Carry Forwards [Line Items]</t>
        </is>
      </c>
      <c r="B56" s="4" t="inlineStr">
        <is>
          <t xml:space="preserve"> </t>
        </is>
      </c>
      <c r="C56" s="4" t="inlineStr">
        <is>
          <t xml:space="preserve"> </t>
        </is>
      </c>
    </row>
    <row r="57">
      <c r="A57" s="4" t="inlineStr">
        <is>
          <t>Non-capital losses</t>
        </is>
      </c>
      <c r="B57" s="6" t="n">
        <v>0</v>
      </c>
      <c r="C57" s="4" t="inlineStr">
        <is>
          <t xml:space="preserve"> </t>
        </is>
      </c>
    </row>
    <row r="58">
      <c r="A58" s="4" t="inlineStr">
        <is>
          <t>Tax Year 2034 | Investment tax credits</t>
        </is>
      </c>
      <c r="B58" s="4" t="inlineStr">
        <is>
          <t xml:space="preserve"> </t>
        </is>
      </c>
      <c r="C58" s="4" t="inlineStr">
        <is>
          <t xml:space="preserve"> </t>
        </is>
      </c>
    </row>
    <row r="59">
      <c r="A59" s="3" t="inlineStr">
        <is>
          <t>Summary Of Tax Credit Carry Forward And Operating Loss Carry Forwards [Line Items]</t>
        </is>
      </c>
      <c r="B59" s="4" t="inlineStr">
        <is>
          <t xml:space="preserve"> </t>
        </is>
      </c>
      <c r="C59" s="4" t="inlineStr">
        <is>
          <t xml:space="preserve"> </t>
        </is>
      </c>
    </row>
    <row r="60">
      <c r="A60" s="4" t="inlineStr">
        <is>
          <t>Investment tax credits</t>
        </is>
      </c>
      <c r="B60" s="6" t="n">
        <v>1701</v>
      </c>
      <c r="C60" s="4" t="inlineStr">
        <is>
          <t xml:space="preserve"> </t>
        </is>
      </c>
    </row>
    <row r="61">
      <c r="A61" s="4" t="inlineStr">
        <is>
          <t>Tax Year 2034 | Research tax credits</t>
        </is>
      </c>
      <c r="B61" s="4" t="inlineStr">
        <is>
          <t xml:space="preserve"> </t>
        </is>
      </c>
      <c r="C61" s="4" t="inlineStr">
        <is>
          <t xml:space="preserve"> </t>
        </is>
      </c>
    </row>
    <row r="62">
      <c r="A62" s="3" t="inlineStr">
        <is>
          <t>Summary Of Tax Credit Carry Forward And Operating Loss Carry Forwards [Line Items]</t>
        </is>
      </c>
      <c r="B62" s="4" t="inlineStr">
        <is>
          <t xml:space="preserve"> </t>
        </is>
      </c>
      <c r="C62" s="4" t="inlineStr">
        <is>
          <t xml:space="preserve"> </t>
        </is>
      </c>
    </row>
    <row r="63">
      <c r="A63" s="4" t="inlineStr">
        <is>
          <t>Investment tax credits</t>
        </is>
      </c>
      <c r="B63" s="6" t="n">
        <v>0</v>
      </c>
      <c r="C63" s="4" t="inlineStr">
        <is>
          <t xml:space="preserve"> </t>
        </is>
      </c>
    </row>
    <row r="64">
      <c r="A64" s="4" t="inlineStr">
        <is>
          <t>Tax Year 2035</t>
        </is>
      </c>
      <c r="B64" s="4" t="inlineStr">
        <is>
          <t xml:space="preserve"> </t>
        </is>
      </c>
      <c r="C64" s="4" t="inlineStr">
        <is>
          <t xml:space="preserve"> </t>
        </is>
      </c>
    </row>
    <row r="65">
      <c r="A65" s="3" t="inlineStr">
        <is>
          <t>Summary Of Tax Credit Carry Forward And Operating Loss Carry Forwards [Line Items]</t>
        </is>
      </c>
      <c r="B65" s="4" t="inlineStr">
        <is>
          <t xml:space="preserve"> </t>
        </is>
      </c>
      <c r="C65" s="4" t="inlineStr">
        <is>
          <t xml:space="preserve"> </t>
        </is>
      </c>
    </row>
    <row r="66">
      <c r="A66" s="4" t="inlineStr">
        <is>
          <t>Non-capital losses</t>
        </is>
      </c>
      <c r="B66" s="6" t="n">
        <v>3961</v>
      </c>
      <c r="C66" s="4" t="inlineStr">
        <is>
          <t xml:space="preserve"> </t>
        </is>
      </c>
    </row>
    <row r="67">
      <c r="A67" s="4" t="inlineStr">
        <is>
          <t>Tax Year 2035 | Investment tax credits</t>
        </is>
      </c>
      <c r="B67" s="4" t="inlineStr">
        <is>
          <t xml:space="preserve"> </t>
        </is>
      </c>
      <c r="C67" s="4" t="inlineStr">
        <is>
          <t xml:space="preserve"> </t>
        </is>
      </c>
    </row>
    <row r="68">
      <c r="A68" s="3" t="inlineStr">
        <is>
          <t>Summary Of Tax Credit Carry Forward And Operating Loss Carry Forwards [Line Items]</t>
        </is>
      </c>
      <c r="B68" s="4" t="inlineStr">
        <is>
          <t xml:space="preserve"> </t>
        </is>
      </c>
      <c r="C68" s="4" t="inlineStr">
        <is>
          <t xml:space="preserve"> </t>
        </is>
      </c>
    </row>
    <row r="69">
      <c r="A69" s="4" t="inlineStr">
        <is>
          <t>Investment tax credits</t>
        </is>
      </c>
      <c r="B69" s="6" t="n">
        <v>1080</v>
      </c>
      <c r="C69" s="4" t="inlineStr">
        <is>
          <t xml:space="preserve"> </t>
        </is>
      </c>
    </row>
    <row r="70">
      <c r="A70" s="4" t="inlineStr">
        <is>
          <t>Tax Year 2035 | Research tax credits</t>
        </is>
      </c>
      <c r="B70" s="4" t="inlineStr">
        <is>
          <t xml:space="preserve"> </t>
        </is>
      </c>
      <c r="C70" s="4" t="inlineStr">
        <is>
          <t xml:space="preserve"> </t>
        </is>
      </c>
    </row>
    <row r="71">
      <c r="A71" s="3" t="inlineStr">
        <is>
          <t>Summary Of Tax Credit Carry Forward And Operating Loss Carry Forwards [Line Items]</t>
        </is>
      </c>
      <c r="B71" s="4" t="inlineStr">
        <is>
          <t xml:space="preserve"> </t>
        </is>
      </c>
      <c r="C71" s="4" t="inlineStr">
        <is>
          <t xml:space="preserve"> </t>
        </is>
      </c>
    </row>
    <row r="72">
      <c r="A72" s="4" t="inlineStr">
        <is>
          <t>Investment tax credits</t>
        </is>
      </c>
      <c r="B72" s="6" t="n">
        <v>0</v>
      </c>
      <c r="C72" s="4" t="inlineStr">
        <is>
          <t xml:space="preserve"> </t>
        </is>
      </c>
    </row>
    <row r="73">
      <c r="A73" s="4" t="inlineStr">
        <is>
          <t>Tax Year 2036</t>
        </is>
      </c>
      <c r="B73" s="4" t="inlineStr">
        <is>
          <t xml:space="preserve"> </t>
        </is>
      </c>
      <c r="C73" s="4" t="inlineStr">
        <is>
          <t xml:space="preserve"> </t>
        </is>
      </c>
    </row>
    <row r="74">
      <c r="A74" s="3" t="inlineStr">
        <is>
          <t>Summary Of Tax Credit Carry Forward And Operating Loss Carry Forwards [Line Items]</t>
        </is>
      </c>
      <c r="B74" s="4" t="inlineStr">
        <is>
          <t xml:space="preserve"> </t>
        </is>
      </c>
      <c r="C74" s="4" t="inlineStr">
        <is>
          <t xml:space="preserve"> </t>
        </is>
      </c>
    </row>
    <row r="75">
      <c r="A75" s="4" t="inlineStr">
        <is>
          <t>Non-capital losses</t>
        </is>
      </c>
      <c r="B75" s="6" t="n">
        <v>24578</v>
      </c>
      <c r="C75" s="4" t="inlineStr">
        <is>
          <t xml:space="preserve"> </t>
        </is>
      </c>
    </row>
    <row r="76">
      <c r="A76" s="4" t="inlineStr">
        <is>
          <t>Tax Year 2036 | Investment tax credits</t>
        </is>
      </c>
      <c r="B76" s="4" t="inlineStr">
        <is>
          <t xml:space="preserve"> </t>
        </is>
      </c>
      <c r="C76" s="4" t="inlineStr">
        <is>
          <t xml:space="preserve"> </t>
        </is>
      </c>
    </row>
    <row r="77">
      <c r="A77" s="3" t="inlineStr">
        <is>
          <t>Summary Of Tax Credit Carry Forward And Operating Loss Carry Forwards [Line Items]</t>
        </is>
      </c>
      <c r="B77" s="4" t="inlineStr">
        <is>
          <t xml:space="preserve"> </t>
        </is>
      </c>
      <c r="C77" s="4" t="inlineStr">
        <is>
          <t xml:space="preserve"> </t>
        </is>
      </c>
    </row>
    <row r="78">
      <c r="A78" s="4" t="inlineStr">
        <is>
          <t>Investment tax credits</t>
        </is>
      </c>
      <c r="B78" s="6" t="n">
        <v>867</v>
      </c>
      <c r="C78" s="4" t="inlineStr">
        <is>
          <t xml:space="preserve"> </t>
        </is>
      </c>
    </row>
    <row r="79">
      <c r="A79" s="4" t="inlineStr">
        <is>
          <t>Tax Year 2036 | Research tax credits</t>
        </is>
      </c>
      <c r="B79" s="4" t="inlineStr">
        <is>
          <t xml:space="preserve"> </t>
        </is>
      </c>
      <c r="C79" s="4" t="inlineStr">
        <is>
          <t xml:space="preserve"> </t>
        </is>
      </c>
    </row>
    <row r="80">
      <c r="A80" s="3" t="inlineStr">
        <is>
          <t>Summary Of Tax Credit Carry Forward And Operating Loss Carry Forwards [Line Items]</t>
        </is>
      </c>
      <c r="B80" s="4" t="inlineStr">
        <is>
          <t xml:space="preserve"> </t>
        </is>
      </c>
      <c r="C80" s="4" t="inlineStr">
        <is>
          <t xml:space="preserve"> </t>
        </is>
      </c>
    </row>
    <row r="81">
      <c r="A81" s="4" t="inlineStr">
        <is>
          <t>Investment tax credits</t>
        </is>
      </c>
      <c r="B81" s="6" t="n">
        <v>0</v>
      </c>
      <c r="C81" s="4" t="inlineStr">
        <is>
          <t xml:space="preserve"> </t>
        </is>
      </c>
    </row>
    <row r="82">
      <c r="A82" s="4" t="inlineStr">
        <is>
          <t>Tax Year 2037</t>
        </is>
      </c>
      <c r="B82" s="4" t="inlineStr">
        <is>
          <t xml:space="preserve"> </t>
        </is>
      </c>
      <c r="C82" s="4" t="inlineStr">
        <is>
          <t xml:space="preserve"> </t>
        </is>
      </c>
    </row>
    <row r="83">
      <c r="A83" s="3" t="inlineStr">
        <is>
          <t>Summary Of Tax Credit Carry Forward And Operating Loss Carry Forwards [Line Items]</t>
        </is>
      </c>
      <c r="B83" s="4" t="inlineStr">
        <is>
          <t xml:space="preserve"> </t>
        </is>
      </c>
      <c r="C83" s="4" t="inlineStr">
        <is>
          <t xml:space="preserve"> </t>
        </is>
      </c>
    </row>
    <row r="84">
      <c r="A84" s="4" t="inlineStr">
        <is>
          <t>Non-capital losses</t>
        </is>
      </c>
      <c r="B84" s="6" t="n">
        <v>10625</v>
      </c>
      <c r="C84" s="4" t="inlineStr">
        <is>
          <t xml:space="preserve"> </t>
        </is>
      </c>
    </row>
    <row r="85">
      <c r="A85" s="4" t="inlineStr">
        <is>
          <t>Tax Year 2037 | Investment tax credits</t>
        </is>
      </c>
      <c r="B85" s="4" t="inlineStr">
        <is>
          <t xml:space="preserve"> </t>
        </is>
      </c>
      <c r="C85" s="4" t="inlineStr">
        <is>
          <t xml:space="preserve"> </t>
        </is>
      </c>
    </row>
    <row r="86">
      <c r="A86" s="3" t="inlineStr">
        <is>
          <t>Summary Of Tax Credit Carry Forward And Operating Loss Carry Forwards [Line Items]</t>
        </is>
      </c>
      <c r="B86" s="4" t="inlineStr">
        <is>
          <t xml:space="preserve"> </t>
        </is>
      </c>
      <c r="C86" s="4" t="inlineStr">
        <is>
          <t xml:space="preserve"> </t>
        </is>
      </c>
    </row>
    <row r="87">
      <c r="A87" s="4" t="inlineStr">
        <is>
          <t>Investment tax credits</t>
        </is>
      </c>
      <c r="B87" s="6" t="n">
        <v>1587</v>
      </c>
      <c r="C87" s="4" t="inlineStr">
        <is>
          <t xml:space="preserve"> </t>
        </is>
      </c>
    </row>
    <row r="88">
      <c r="A88" s="4" t="inlineStr">
        <is>
          <t>Tax Year 2037 | Research tax credits</t>
        </is>
      </c>
      <c r="B88" s="4" t="inlineStr">
        <is>
          <t xml:space="preserve"> </t>
        </is>
      </c>
      <c r="C88" s="4" t="inlineStr">
        <is>
          <t xml:space="preserve"> </t>
        </is>
      </c>
    </row>
    <row r="89">
      <c r="A89" s="3" t="inlineStr">
        <is>
          <t>Summary Of Tax Credit Carry Forward And Operating Loss Carry Forwards [Line Items]</t>
        </is>
      </c>
      <c r="B89" s="4" t="inlineStr">
        <is>
          <t xml:space="preserve"> </t>
        </is>
      </c>
      <c r="C89" s="4" t="inlineStr">
        <is>
          <t xml:space="preserve"> </t>
        </is>
      </c>
    </row>
    <row r="90">
      <c r="A90" s="4" t="inlineStr">
        <is>
          <t>Investment tax credits</t>
        </is>
      </c>
      <c r="B90" s="6" t="n">
        <v>0</v>
      </c>
      <c r="C90" s="4" t="inlineStr">
        <is>
          <t xml:space="preserve"> </t>
        </is>
      </c>
    </row>
    <row r="91">
      <c r="A91" s="4" t="inlineStr">
        <is>
          <t>Tax Year 2038</t>
        </is>
      </c>
      <c r="B91" s="4" t="inlineStr">
        <is>
          <t xml:space="preserve"> </t>
        </is>
      </c>
      <c r="C91" s="4" t="inlineStr">
        <is>
          <t xml:space="preserve"> </t>
        </is>
      </c>
    </row>
    <row r="92">
      <c r="A92" s="3" t="inlineStr">
        <is>
          <t>Summary Of Tax Credit Carry Forward And Operating Loss Carry Forwards [Line Items]</t>
        </is>
      </c>
      <c r="B92" s="4" t="inlineStr">
        <is>
          <t xml:space="preserve"> </t>
        </is>
      </c>
      <c r="C92" s="4" t="inlineStr">
        <is>
          <t xml:space="preserve"> </t>
        </is>
      </c>
    </row>
    <row r="93">
      <c r="A93" s="4" t="inlineStr">
        <is>
          <t>Non-capital losses</t>
        </is>
      </c>
      <c r="B93" s="6" t="n">
        <v>0</v>
      </c>
      <c r="C93" s="4" t="inlineStr">
        <is>
          <t xml:space="preserve"> </t>
        </is>
      </c>
    </row>
    <row r="94">
      <c r="A94" s="4" t="inlineStr">
        <is>
          <t>Tax Year 2038 | Investment tax credits</t>
        </is>
      </c>
      <c r="B94" s="4" t="inlineStr">
        <is>
          <t xml:space="preserve"> </t>
        </is>
      </c>
      <c r="C94" s="4" t="inlineStr">
        <is>
          <t xml:space="preserve"> </t>
        </is>
      </c>
    </row>
    <row r="95">
      <c r="A95" s="3" t="inlineStr">
        <is>
          <t>Summary Of Tax Credit Carry Forward And Operating Loss Carry Forwards [Line Items]</t>
        </is>
      </c>
      <c r="B95" s="4" t="inlineStr">
        <is>
          <t xml:space="preserve"> </t>
        </is>
      </c>
      <c r="C95" s="4" t="inlineStr">
        <is>
          <t xml:space="preserve"> </t>
        </is>
      </c>
    </row>
    <row r="96">
      <c r="A96" s="4" t="inlineStr">
        <is>
          <t>Investment tax credits</t>
        </is>
      </c>
      <c r="B96" s="6" t="n">
        <v>1485</v>
      </c>
      <c r="C96" s="4" t="inlineStr">
        <is>
          <t xml:space="preserve"> </t>
        </is>
      </c>
    </row>
    <row r="97">
      <c r="A97" s="4" t="inlineStr">
        <is>
          <t>Tax Year 2038 | Research tax credits</t>
        </is>
      </c>
      <c r="B97" s="4" t="inlineStr">
        <is>
          <t xml:space="preserve"> </t>
        </is>
      </c>
      <c r="C97" s="4" t="inlineStr">
        <is>
          <t xml:space="preserve"> </t>
        </is>
      </c>
    </row>
    <row r="98">
      <c r="A98" s="3" t="inlineStr">
        <is>
          <t>Summary Of Tax Credit Carry Forward And Operating Loss Carry Forwards [Line Items]</t>
        </is>
      </c>
      <c r="B98" s="4" t="inlineStr">
        <is>
          <t xml:space="preserve"> </t>
        </is>
      </c>
      <c r="C98" s="4" t="inlineStr">
        <is>
          <t xml:space="preserve"> </t>
        </is>
      </c>
    </row>
    <row r="99">
      <c r="A99" s="4" t="inlineStr">
        <is>
          <t>Investment tax credits</t>
        </is>
      </c>
      <c r="B99" s="6" t="n">
        <v>0</v>
      </c>
      <c r="C99" s="4" t="inlineStr">
        <is>
          <t xml:space="preserve"> </t>
        </is>
      </c>
    </row>
    <row r="100">
      <c r="A100" s="4" t="inlineStr">
        <is>
          <t>Tax Year 2039</t>
        </is>
      </c>
      <c r="B100" s="4" t="inlineStr">
        <is>
          <t xml:space="preserve"> </t>
        </is>
      </c>
      <c r="C100" s="4" t="inlineStr">
        <is>
          <t xml:space="preserve"> </t>
        </is>
      </c>
    </row>
    <row r="101">
      <c r="A101" s="3" t="inlineStr">
        <is>
          <t>Summary Of Tax Credit Carry Forward And Operating Loss Carry Forwards [Line Items]</t>
        </is>
      </c>
      <c r="B101" s="4" t="inlineStr">
        <is>
          <t xml:space="preserve"> </t>
        </is>
      </c>
      <c r="C101" s="4" t="inlineStr">
        <is>
          <t xml:space="preserve"> </t>
        </is>
      </c>
    </row>
    <row r="102">
      <c r="A102" s="4" t="inlineStr">
        <is>
          <t>Non-capital losses</t>
        </is>
      </c>
      <c r="B102" s="6" t="n">
        <v>81253</v>
      </c>
      <c r="C102" s="4" t="inlineStr">
        <is>
          <t xml:space="preserve"> </t>
        </is>
      </c>
    </row>
    <row r="103">
      <c r="A103" s="4" t="inlineStr">
        <is>
          <t>Tax Year 2039 | Investment tax credits</t>
        </is>
      </c>
      <c r="B103" s="4" t="inlineStr">
        <is>
          <t xml:space="preserve"> </t>
        </is>
      </c>
      <c r="C103" s="4" t="inlineStr">
        <is>
          <t xml:space="preserve"> </t>
        </is>
      </c>
    </row>
    <row r="104">
      <c r="A104" s="3" t="inlineStr">
        <is>
          <t>Summary Of Tax Credit Carry Forward And Operating Loss Carry Forwards [Line Items]</t>
        </is>
      </c>
      <c r="B104" s="4" t="inlineStr">
        <is>
          <t xml:space="preserve"> </t>
        </is>
      </c>
      <c r="C104" s="4" t="inlineStr">
        <is>
          <t xml:space="preserve"> </t>
        </is>
      </c>
    </row>
    <row r="105">
      <c r="A105" s="4" t="inlineStr">
        <is>
          <t>Investment tax credits</t>
        </is>
      </c>
      <c r="B105" s="6" t="n">
        <v>1818</v>
      </c>
      <c r="C105" s="4" t="inlineStr">
        <is>
          <t xml:space="preserve"> </t>
        </is>
      </c>
    </row>
    <row r="106">
      <c r="A106" s="4" t="inlineStr">
        <is>
          <t>Tax Year 2039 | Research tax credits</t>
        </is>
      </c>
      <c r="B106" s="4" t="inlineStr">
        <is>
          <t xml:space="preserve"> </t>
        </is>
      </c>
      <c r="C106" s="4" t="inlineStr">
        <is>
          <t xml:space="preserve"> </t>
        </is>
      </c>
    </row>
    <row r="107">
      <c r="A107" s="3" t="inlineStr">
        <is>
          <t>Summary Of Tax Credit Carry Forward And Operating Loss Carry Forwards [Line Items]</t>
        </is>
      </c>
      <c r="B107" s="4" t="inlineStr">
        <is>
          <t xml:space="preserve"> </t>
        </is>
      </c>
      <c r="C107" s="4" t="inlineStr">
        <is>
          <t xml:space="preserve"> </t>
        </is>
      </c>
    </row>
    <row r="108">
      <c r="A108" s="4" t="inlineStr">
        <is>
          <t>Investment tax credits</t>
        </is>
      </c>
      <c r="B108" s="6" t="n">
        <v>0</v>
      </c>
      <c r="C108" s="4" t="inlineStr">
        <is>
          <t xml:space="preserve"> </t>
        </is>
      </c>
    </row>
    <row r="109">
      <c r="A109" s="4" t="inlineStr">
        <is>
          <t>Tax Year 2040</t>
        </is>
      </c>
      <c r="B109" s="4" t="inlineStr">
        <is>
          <t xml:space="preserve"> </t>
        </is>
      </c>
      <c r="C109" s="4" t="inlineStr">
        <is>
          <t xml:space="preserve"> </t>
        </is>
      </c>
    </row>
    <row r="110">
      <c r="A110" s="3" t="inlineStr">
        <is>
          <t>Summary Of Tax Credit Carry Forward And Operating Loss Carry Forwards [Line Items]</t>
        </is>
      </c>
      <c r="B110" s="4" t="inlineStr">
        <is>
          <t xml:space="preserve"> </t>
        </is>
      </c>
      <c r="C110" s="4" t="inlineStr">
        <is>
          <t xml:space="preserve"> </t>
        </is>
      </c>
    </row>
    <row r="111">
      <c r="A111" s="4" t="inlineStr">
        <is>
          <t>Non-capital losses</t>
        </is>
      </c>
      <c r="B111" s="6" t="n">
        <v>146611</v>
      </c>
      <c r="C111" s="4" t="inlineStr">
        <is>
          <t xml:space="preserve"> </t>
        </is>
      </c>
    </row>
    <row r="112">
      <c r="A112" s="4" t="inlineStr">
        <is>
          <t>Tax Year 2040 | Investment tax credits</t>
        </is>
      </c>
      <c r="B112" s="4" t="inlineStr">
        <is>
          <t xml:space="preserve"> </t>
        </is>
      </c>
      <c r="C112" s="4" t="inlineStr">
        <is>
          <t xml:space="preserve"> </t>
        </is>
      </c>
    </row>
    <row r="113">
      <c r="A113" s="3" t="inlineStr">
        <is>
          <t>Summary Of Tax Credit Carry Forward And Operating Loss Carry Forwards [Line Items]</t>
        </is>
      </c>
      <c r="B113" s="4" t="inlineStr">
        <is>
          <t xml:space="preserve"> </t>
        </is>
      </c>
      <c r="C113" s="4" t="inlineStr">
        <is>
          <t xml:space="preserve"> </t>
        </is>
      </c>
    </row>
    <row r="114">
      <c r="A114" s="4" t="inlineStr">
        <is>
          <t>Investment tax credits</t>
        </is>
      </c>
      <c r="B114" s="6" t="n">
        <v>1903</v>
      </c>
      <c r="C114" s="4" t="inlineStr">
        <is>
          <t xml:space="preserve"> </t>
        </is>
      </c>
    </row>
    <row r="115">
      <c r="A115" s="4" t="inlineStr">
        <is>
          <t>Tax Year 2040 | Research tax credits</t>
        </is>
      </c>
      <c r="B115" s="4" t="inlineStr">
        <is>
          <t xml:space="preserve"> </t>
        </is>
      </c>
      <c r="C115" s="4" t="inlineStr">
        <is>
          <t xml:space="preserve"> </t>
        </is>
      </c>
    </row>
    <row r="116">
      <c r="A116" s="3" t="inlineStr">
        <is>
          <t>Summary Of Tax Credit Carry Forward And Operating Loss Carry Forwards [Line Items]</t>
        </is>
      </c>
      <c r="B116" s="4" t="inlineStr">
        <is>
          <t xml:space="preserve"> </t>
        </is>
      </c>
      <c r="C116" s="4" t="inlineStr">
        <is>
          <t xml:space="preserve"> </t>
        </is>
      </c>
    </row>
    <row r="117">
      <c r="A117" s="4" t="inlineStr">
        <is>
          <t>Investment tax credits</t>
        </is>
      </c>
      <c r="B117" s="6" t="n">
        <v>0</v>
      </c>
      <c r="C117" s="4" t="inlineStr">
        <is>
          <t xml:space="preserve"> </t>
        </is>
      </c>
    </row>
    <row r="118">
      <c r="A118" s="4" t="inlineStr">
        <is>
          <t>Tax Year 2041</t>
        </is>
      </c>
      <c r="B118" s="4" t="inlineStr">
        <is>
          <t xml:space="preserve"> </t>
        </is>
      </c>
      <c r="C118" s="4" t="inlineStr">
        <is>
          <t xml:space="preserve"> </t>
        </is>
      </c>
    </row>
    <row r="119">
      <c r="A119" s="3" t="inlineStr">
        <is>
          <t>Summary Of Tax Credit Carry Forward And Operating Loss Carry Forwards [Line Items]</t>
        </is>
      </c>
      <c r="B119" s="4" t="inlineStr">
        <is>
          <t xml:space="preserve"> </t>
        </is>
      </c>
      <c r="C119" s="4" t="inlineStr">
        <is>
          <t xml:space="preserve"> </t>
        </is>
      </c>
    </row>
    <row r="120">
      <c r="A120" s="4" t="inlineStr">
        <is>
          <t>Non-capital losses</t>
        </is>
      </c>
      <c r="B120" s="6" t="n">
        <v>192924</v>
      </c>
      <c r="C120" s="4" t="inlineStr">
        <is>
          <t xml:space="preserve"> </t>
        </is>
      </c>
    </row>
    <row r="121">
      <c r="A121" s="4" t="inlineStr">
        <is>
          <t>Tax Year 2041 | Investment tax credits</t>
        </is>
      </c>
      <c r="B121" s="4" t="inlineStr">
        <is>
          <t xml:space="preserve"> </t>
        </is>
      </c>
      <c r="C121" s="4" t="inlineStr">
        <is>
          <t xml:space="preserve"> </t>
        </is>
      </c>
    </row>
    <row r="122">
      <c r="A122" s="3" t="inlineStr">
        <is>
          <t>Summary Of Tax Credit Carry Forward And Operating Loss Carry Forwards [Line Items]</t>
        </is>
      </c>
      <c r="B122" s="4" t="inlineStr">
        <is>
          <t xml:space="preserve"> </t>
        </is>
      </c>
      <c r="C122" s="4" t="inlineStr">
        <is>
          <t xml:space="preserve"> </t>
        </is>
      </c>
    </row>
    <row r="123">
      <c r="A123" s="4" t="inlineStr">
        <is>
          <t>Investment tax credits</t>
        </is>
      </c>
      <c r="B123" s="6" t="n">
        <v>2222</v>
      </c>
      <c r="C123" s="4" t="inlineStr">
        <is>
          <t xml:space="preserve"> </t>
        </is>
      </c>
    </row>
    <row r="124">
      <c r="A124" s="4" t="inlineStr">
        <is>
          <t>Tax Year 2041 | Research tax credits</t>
        </is>
      </c>
      <c r="B124" s="4" t="inlineStr">
        <is>
          <t xml:space="preserve"> </t>
        </is>
      </c>
      <c r="C124" s="4" t="inlineStr">
        <is>
          <t xml:space="preserve"> </t>
        </is>
      </c>
    </row>
    <row r="125">
      <c r="A125" s="3" t="inlineStr">
        <is>
          <t>Summary Of Tax Credit Carry Forward And Operating Loss Carry Forwards [Line Items]</t>
        </is>
      </c>
      <c r="B125" s="4" t="inlineStr">
        <is>
          <t xml:space="preserve"> </t>
        </is>
      </c>
      <c r="C125" s="4" t="inlineStr">
        <is>
          <t xml:space="preserve"> </t>
        </is>
      </c>
    </row>
    <row r="126">
      <c r="A126" s="4" t="inlineStr">
        <is>
          <t>Investment tax credits</t>
        </is>
      </c>
      <c r="B126" s="6" t="n">
        <v>0</v>
      </c>
      <c r="C126" s="4" t="inlineStr">
        <is>
          <t xml:space="preserve"> </t>
        </is>
      </c>
    </row>
    <row r="127">
      <c r="A127" s="4" t="inlineStr">
        <is>
          <t>Tax Year 2042</t>
        </is>
      </c>
      <c r="B127" s="4" t="inlineStr">
        <is>
          <t xml:space="preserve"> </t>
        </is>
      </c>
      <c r="C127" s="4" t="inlineStr">
        <is>
          <t xml:space="preserve"> </t>
        </is>
      </c>
    </row>
    <row r="128">
      <c r="A128" s="3" t="inlineStr">
        <is>
          <t>Summary Of Tax Credit Carry Forward And Operating Loss Carry Forwards [Line Items]</t>
        </is>
      </c>
      <c r="B128" s="4" t="inlineStr">
        <is>
          <t xml:space="preserve"> </t>
        </is>
      </c>
      <c r="C128" s="4" t="inlineStr">
        <is>
          <t xml:space="preserve"> </t>
        </is>
      </c>
    </row>
    <row r="129">
      <c r="A129" s="4" t="inlineStr">
        <is>
          <t>Non-capital losses</t>
        </is>
      </c>
      <c r="B129" s="6" t="n">
        <v>41793</v>
      </c>
      <c r="C129" s="4" t="inlineStr">
        <is>
          <t xml:space="preserve"> </t>
        </is>
      </c>
    </row>
    <row r="130">
      <c r="A130" s="4" t="inlineStr">
        <is>
          <t>Tax Year 2042 | Investment tax credits</t>
        </is>
      </c>
      <c r="B130" s="4" t="inlineStr">
        <is>
          <t xml:space="preserve"> </t>
        </is>
      </c>
      <c r="C130" s="4" t="inlineStr">
        <is>
          <t xml:space="preserve"> </t>
        </is>
      </c>
    </row>
    <row r="131">
      <c r="A131" s="3" t="inlineStr">
        <is>
          <t>Summary Of Tax Credit Carry Forward And Operating Loss Carry Forwards [Line Items]</t>
        </is>
      </c>
      <c r="B131" s="4" t="inlineStr">
        <is>
          <t xml:space="preserve"> </t>
        </is>
      </c>
      <c r="C131" s="4" t="inlineStr">
        <is>
          <t xml:space="preserve"> </t>
        </is>
      </c>
    </row>
    <row r="132">
      <c r="A132" s="4" t="inlineStr">
        <is>
          <t>Investment tax credits</t>
        </is>
      </c>
      <c r="B132" s="6" t="n">
        <v>1777</v>
      </c>
      <c r="C132" s="4" t="inlineStr">
        <is>
          <t xml:space="preserve"> </t>
        </is>
      </c>
    </row>
    <row r="133">
      <c r="A133" s="4" t="inlineStr">
        <is>
          <t>Tax Year 2042 | Research tax credits</t>
        </is>
      </c>
      <c r="B133" s="4" t="inlineStr">
        <is>
          <t xml:space="preserve"> </t>
        </is>
      </c>
      <c r="C133" s="4" t="inlineStr">
        <is>
          <t xml:space="preserve"> </t>
        </is>
      </c>
    </row>
    <row r="134">
      <c r="A134" s="3" t="inlineStr">
        <is>
          <t>Summary Of Tax Credit Carry Forward And Operating Loss Carry Forwards [Line Items]</t>
        </is>
      </c>
      <c r="B134" s="4" t="inlineStr">
        <is>
          <t xml:space="preserve"> </t>
        </is>
      </c>
      <c r="C134" s="4" t="inlineStr">
        <is>
          <t xml:space="preserve"> </t>
        </is>
      </c>
    </row>
    <row r="135">
      <c r="A135" s="4" t="inlineStr">
        <is>
          <t>Investment tax credits</t>
        </is>
      </c>
      <c r="B135" s="6" t="n">
        <v>445</v>
      </c>
      <c r="C135" s="4" t="inlineStr">
        <is>
          <t xml:space="preserve"> </t>
        </is>
      </c>
    </row>
    <row r="136">
      <c r="A136" s="4" t="inlineStr">
        <is>
          <t>Tax Year 2043</t>
        </is>
      </c>
      <c r="B136" s="4" t="inlineStr">
        <is>
          <t xml:space="preserve"> </t>
        </is>
      </c>
      <c r="C136" s="4" t="inlineStr">
        <is>
          <t xml:space="preserve"> </t>
        </is>
      </c>
    </row>
    <row r="137">
      <c r="A137" s="3" t="inlineStr">
        <is>
          <t>Summary Of Tax Credit Carry Forward And Operating Loss Carry Forwards [Line Items]</t>
        </is>
      </c>
      <c r="B137" s="4" t="inlineStr">
        <is>
          <t xml:space="preserve"> </t>
        </is>
      </c>
      <c r="C137" s="4" t="inlineStr">
        <is>
          <t xml:space="preserve"> </t>
        </is>
      </c>
    </row>
    <row r="138">
      <c r="A138" s="4" t="inlineStr">
        <is>
          <t>Non-capital losses</t>
        </is>
      </c>
      <c r="B138" s="6" t="n">
        <v>100086</v>
      </c>
      <c r="C138" s="4" t="inlineStr">
        <is>
          <t xml:space="preserve"> </t>
        </is>
      </c>
    </row>
    <row r="139">
      <c r="A139" s="4" t="inlineStr">
        <is>
          <t>Tax Year 2043 | Investment tax credits</t>
        </is>
      </c>
      <c r="B139" s="4" t="inlineStr">
        <is>
          <t xml:space="preserve"> </t>
        </is>
      </c>
      <c r="C139" s="4" t="inlineStr">
        <is>
          <t xml:space="preserve"> </t>
        </is>
      </c>
    </row>
    <row r="140">
      <c r="A140" s="3" t="inlineStr">
        <is>
          <t>Summary Of Tax Credit Carry Forward And Operating Loss Carry Forwards [Line Items]</t>
        </is>
      </c>
      <c r="B140" s="4" t="inlineStr">
        <is>
          <t xml:space="preserve"> </t>
        </is>
      </c>
      <c r="C140" s="4" t="inlineStr">
        <is>
          <t xml:space="preserve"> </t>
        </is>
      </c>
    </row>
    <row r="141">
      <c r="A141" s="4" t="inlineStr">
        <is>
          <t>Investment tax credits</t>
        </is>
      </c>
      <c r="B141" s="6" t="n">
        <v>1934</v>
      </c>
      <c r="C141" s="4" t="inlineStr">
        <is>
          <t xml:space="preserve"> </t>
        </is>
      </c>
    </row>
    <row r="142">
      <c r="A142" s="4" t="inlineStr">
        <is>
          <t>Tax Year 2043 | Research tax credits</t>
        </is>
      </c>
      <c r="B142" s="4" t="inlineStr">
        <is>
          <t xml:space="preserve"> </t>
        </is>
      </c>
      <c r="C142" s="4" t="inlineStr">
        <is>
          <t xml:space="preserve"> </t>
        </is>
      </c>
    </row>
    <row r="143">
      <c r="A143" s="3" t="inlineStr">
        <is>
          <t>Summary Of Tax Credit Carry Forward And Operating Loss Carry Forwards [Line Items]</t>
        </is>
      </c>
      <c r="B143" s="4" t="inlineStr">
        <is>
          <t xml:space="preserve"> </t>
        </is>
      </c>
      <c r="C143" s="4" t="inlineStr">
        <is>
          <t xml:space="preserve"> </t>
        </is>
      </c>
    </row>
    <row r="144">
      <c r="A144" s="4" t="inlineStr">
        <is>
          <t>Investment tax credits</t>
        </is>
      </c>
      <c r="B144" s="6" t="n">
        <v>0</v>
      </c>
      <c r="C144" s="4" t="inlineStr">
        <is>
          <t xml:space="preserve"> </t>
        </is>
      </c>
    </row>
    <row r="145">
      <c r="A145" s="4" t="inlineStr">
        <is>
          <t>Tax Year 2044</t>
        </is>
      </c>
      <c r="B145" s="4" t="inlineStr">
        <is>
          <t xml:space="preserve"> </t>
        </is>
      </c>
      <c r="C145" s="4" t="inlineStr">
        <is>
          <t xml:space="preserve"> </t>
        </is>
      </c>
    </row>
    <row r="146">
      <c r="A146" s="3" t="inlineStr">
        <is>
          <t>Summary Of Tax Credit Carry Forward And Operating Loss Carry Forwards [Line Items]</t>
        </is>
      </c>
      <c r="B146" s="4" t="inlineStr">
        <is>
          <t xml:space="preserve"> </t>
        </is>
      </c>
      <c r="C146" s="4" t="inlineStr">
        <is>
          <t xml:space="preserve"> </t>
        </is>
      </c>
    </row>
    <row r="147">
      <c r="A147" s="4" t="inlineStr">
        <is>
          <t>Non-capital losses</t>
        </is>
      </c>
      <c r="B147" s="6" t="n">
        <v>56164</v>
      </c>
      <c r="C147" s="4" t="inlineStr">
        <is>
          <t xml:space="preserve"> </t>
        </is>
      </c>
    </row>
    <row r="148">
      <c r="A148" s="4" t="inlineStr">
        <is>
          <t>Tax Year 2044 | Investment tax credits</t>
        </is>
      </c>
      <c r="B148" s="4" t="inlineStr">
        <is>
          <t xml:space="preserve"> </t>
        </is>
      </c>
      <c r="C148" s="4" t="inlineStr">
        <is>
          <t xml:space="preserve"> </t>
        </is>
      </c>
    </row>
    <row r="149">
      <c r="A149" s="3" t="inlineStr">
        <is>
          <t>Summary Of Tax Credit Carry Forward And Operating Loss Carry Forwards [Line Items]</t>
        </is>
      </c>
      <c r="B149" s="4" t="inlineStr">
        <is>
          <t xml:space="preserve"> </t>
        </is>
      </c>
      <c r="C149" s="4" t="inlineStr">
        <is>
          <t xml:space="preserve"> </t>
        </is>
      </c>
    </row>
    <row r="150">
      <c r="A150" s="4" t="inlineStr">
        <is>
          <t>Investment tax credits</t>
        </is>
      </c>
      <c r="B150" s="6" t="n">
        <v>2232</v>
      </c>
      <c r="C150" s="4" t="inlineStr">
        <is>
          <t xml:space="preserve"> </t>
        </is>
      </c>
    </row>
    <row r="151">
      <c r="A151" s="4" t="inlineStr">
        <is>
          <t>Tax Year 2044 | Research tax credits</t>
        </is>
      </c>
      <c r="B151" s="4" t="inlineStr">
        <is>
          <t xml:space="preserve"> </t>
        </is>
      </c>
      <c r="C151" s="4" t="inlineStr">
        <is>
          <t xml:space="preserve"> </t>
        </is>
      </c>
    </row>
    <row r="152">
      <c r="A152" s="3" t="inlineStr">
        <is>
          <t>Summary Of Tax Credit Carry Forward And Operating Loss Carry Forwards [Line Items]</t>
        </is>
      </c>
      <c r="B152" s="4" t="inlineStr">
        <is>
          <t xml:space="preserve"> </t>
        </is>
      </c>
      <c r="C152" s="4" t="inlineStr">
        <is>
          <t xml:space="preserve"> </t>
        </is>
      </c>
    </row>
    <row r="153">
      <c r="A153" s="4" t="inlineStr">
        <is>
          <t>Investment tax credits</t>
        </is>
      </c>
      <c r="B153" s="7" t="n">
        <v>425</v>
      </c>
      <c r="C15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3077</v>
      </c>
      <c r="C4" s="7" t="n">
        <v>3063</v>
      </c>
      <c r="D4" s="7" t="n">
        <v>3063</v>
      </c>
    </row>
    <row r="5">
      <c r="A5" s="4" t="inlineStr">
        <is>
          <t>Increases related to prior year tax positions</t>
        </is>
      </c>
      <c r="B5" s="6" t="n">
        <v>0</v>
      </c>
      <c r="C5" s="6" t="n">
        <v>0</v>
      </c>
      <c r="D5" s="6" t="n">
        <v>0</v>
      </c>
    </row>
    <row r="6">
      <c r="A6" s="4" t="inlineStr">
        <is>
          <t>Increases related to current year tax positions</t>
        </is>
      </c>
      <c r="B6" s="6" t="n">
        <v>38</v>
      </c>
      <c r="C6" s="6" t="n">
        <v>14</v>
      </c>
      <c r="D6" s="6" t="n">
        <v>0</v>
      </c>
    </row>
    <row r="7">
      <c r="A7" s="4" t="inlineStr">
        <is>
          <t>Balance, end of year</t>
        </is>
      </c>
      <c r="B7" s="7" t="n">
        <v>3115</v>
      </c>
      <c r="C7" s="7" t="n">
        <v>3077</v>
      </c>
      <c r="D7" s="7" t="n">
        <v>30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Zymeworks Inc. together with its subsidiaries (collectively the “Company” or “Zymeworks”) is a clinical-stage biopharmaceutical company dedicated to the development of next-generation multifunctional biotherapeutics. Zymeworks BC Inc. (“Zymeworks B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October 13, 2022, the Company completed an internal reorganization transaction resulting in a Delaware incorporated entity becoming the listed company (the “Redomicile Transactions”). Prior to the Redomicile Transactions, the shares of Zymeworks BC Inc. (formerly known as Zymeworks Inc.) were publicly listed. Unless the context otherwise requires or otherwise expressly states, all references in the accompanying consolidated financial statements to “Zymeworks,” the “Company,” “we,” “us” and “our” (i) for periods until completion of the Redomicile Transactions, refer to Zymeworks BC Inc. and its subsidiaries and (ii) for periods after completion of the Redomicile Transactions, refer to Zymeworks Inc. (formerly known as Zymeworks Delaware Inc.) and its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 width="22" customWidth="1" min="5" max="5"/>
    <col width="22" customWidth="1" min="6" max="6"/>
  </cols>
  <sheetData>
    <row r="1">
      <c r="A1" s="1" t="inlineStr">
        <is>
          <t>Leases - Additional Information (Details)</t>
        </is>
      </c>
      <c r="B1" s="2" t="inlineStr">
        <is>
          <t>12 Months Ended</t>
        </is>
      </c>
    </row>
    <row r="2">
      <c r="B2" s="2" t="inlineStr">
        <is>
          <t>Dec. 31, 2024 USD ($) renewalOption</t>
        </is>
      </c>
      <c r="C2" s="2" t="inlineStr">
        <is>
          <t>Dec. 31, 2023 USD ($)</t>
        </is>
      </c>
      <c r="D2" s="2" t="inlineStr">
        <is>
          <t>Dec. 31, 2022 USD ($)</t>
        </is>
      </c>
      <c r="E2" s="2" t="inlineStr">
        <is>
          <t>Jan. 01, 2025 USD ($)</t>
        </is>
      </c>
      <c r="F2" s="2" t="inlineStr">
        <is>
          <t>Apr. 04, 2024 USD ($)</t>
        </is>
      </c>
    </row>
    <row r="3">
      <c r="A3" s="4" t="inlineStr">
        <is>
          <t>Cash paid for measurement of operating lease liabilities</t>
        </is>
      </c>
      <c r="B3" s="7" t="n">
        <v>4152000</v>
      </c>
      <c r="C3" s="4" t="inlineStr">
        <is>
          <t xml:space="preserve"> </t>
        </is>
      </c>
      <c r="D3" s="4" t="inlineStr">
        <is>
          <t xml:space="preserve"> </t>
        </is>
      </c>
      <c r="E3" s="4" t="inlineStr">
        <is>
          <t xml:space="preserve"> </t>
        </is>
      </c>
      <c r="F3" s="4" t="inlineStr">
        <is>
          <t xml:space="preserve"> </t>
        </is>
      </c>
    </row>
    <row r="4">
      <c r="A4" s="4" t="inlineStr">
        <is>
          <t>Impairment loss</t>
        </is>
      </c>
      <c r="B4" s="7" t="n">
        <v>0</v>
      </c>
      <c r="C4" s="7" t="n">
        <v>0</v>
      </c>
      <c r="D4" s="7" t="n">
        <v>0</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operating lease payments</t>
        </is>
      </c>
      <c r="B6" s="4" t="inlineStr">
        <is>
          <t xml:space="preserve"> </t>
        </is>
      </c>
      <c r="C6" s="4" t="inlineStr">
        <is>
          <t xml:space="preserve"> </t>
        </is>
      </c>
      <c r="D6" s="4" t="inlineStr">
        <is>
          <t xml:space="preserve"> </t>
        </is>
      </c>
      <c r="E6" s="7" t="n">
        <v>804000</v>
      </c>
      <c r="F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ination fee</t>
        </is>
      </c>
      <c r="B8" s="4" t="inlineStr">
        <is>
          <t xml:space="preserve"> </t>
        </is>
      </c>
      <c r="C8" s="4" t="inlineStr">
        <is>
          <t xml:space="preserve"> </t>
        </is>
      </c>
      <c r="D8" s="4" t="inlineStr">
        <is>
          <t xml:space="preserve"> </t>
        </is>
      </c>
      <c r="E8" s="4" t="inlineStr">
        <is>
          <t xml:space="preserve"> </t>
        </is>
      </c>
      <c r="F8" s="7" t="n">
        <v>6075000</v>
      </c>
    </row>
    <row r="9">
      <c r="A9" s="4" t="inlineStr">
        <is>
          <t>British Columbia | Build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newal options | renewalOption</t>
        </is>
      </c>
      <c r="B10" s="6" t="n">
        <v>2</v>
      </c>
      <c r="C10" s="4" t="inlineStr">
        <is>
          <t xml:space="preserve"> </t>
        </is>
      </c>
      <c r="D10" s="4" t="inlineStr">
        <is>
          <t xml:space="preserve"> </t>
        </is>
      </c>
      <c r="E10" s="4" t="inlineStr">
        <is>
          <t xml:space="preserve"> </t>
        </is>
      </c>
      <c r="F10" s="4" t="inlineStr">
        <is>
          <t xml:space="preserve"> </t>
        </is>
      </c>
    </row>
    <row r="11">
      <c r="A11" s="4" t="inlineStr">
        <is>
          <t>Renewal term</t>
        </is>
      </c>
      <c r="B11" s="4" t="inlineStr">
        <is>
          <t>5 years</t>
        </is>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Current portion</t>
        </is>
      </c>
      <c r="B3" s="7" t="n">
        <v>2740</v>
      </c>
      <c r="C3" s="7" t="n">
        <v>4261</v>
      </c>
    </row>
    <row r="4">
      <c r="A4" s="4" t="inlineStr">
        <is>
          <t>Long-term portion</t>
        </is>
      </c>
      <c r="B4" s="6" t="n">
        <v>15738</v>
      </c>
      <c r="C4" s="6" t="n">
        <v>22369</v>
      </c>
    </row>
    <row r="5">
      <c r="A5" s="4" t="inlineStr">
        <is>
          <t>Total operating lease liabilities</t>
        </is>
      </c>
      <c r="B5" s="6" t="n">
        <v>18478</v>
      </c>
      <c r="C5" s="6" t="n">
        <v>26630</v>
      </c>
    </row>
    <row r="6">
      <c r="A6" s="3" t="inlineStr">
        <is>
          <t>Finance lease liabilities:</t>
        </is>
      </c>
      <c r="B6" s="4" t="inlineStr">
        <is>
          <t xml:space="preserve"> </t>
        </is>
      </c>
      <c r="C6" s="4" t="inlineStr">
        <is>
          <t xml:space="preserve"> </t>
        </is>
      </c>
    </row>
    <row r="7">
      <c r="A7" s="4" t="inlineStr">
        <is>
          <t>Current portion included in other current liabilities</t>
        </is>
      </c>
      <c r="B7" s="6" t="n">
        <v>28</v>
      </c>
      <c r="C7" s="6" t="n">
        <v>30</v>
      </c>
    </row>
    <row r="8">
      <c r="A8" s="4" t="inlineStr">
        <is>
          <t>Long-term portion included in other long-term liabilities</t>
        </is>
      </c>
      <c r="B8" s="7" t="n">
        <v>28</v>
      </c>
      <c r="C8" s="7" t="n">
        <v>92</v>
      </c>
    </row>
    <row r="9">
      <c r="A9" s="4" t="inlineStr">
        <is>
          <t>Finance Lease, Liability, Statement of Financial Position [Extensible Enumeration]</t>
        </is>
      </c>
      <c r="B9" s="4" t="inlineStr">
        <is>
          <t>Accounts Payable and Accrued Liabilities</t>
        </is>
      </c>
      <c r="C9" s="4" t="inlineStr">
        <is>
          <t>Accounts Payable and Accrued Liabilities</t>
        </is>
      </c>
    </row>
    <row r="10">
      <c r="A10" s="4" t="inlineStr">
        <is>
          <t>Total finance lease liabilities</t>
        </is>
      </c>
      <c r="B10" s="7" t="n">
        <v>56</v>
      </c>
      <c r="C10" s="7" t="n">
        <v>122</v>
      </c>
    </row>
    <row r="11">
      <c r="A11" s="4" t="inlineStr">
        <is>
          <t>Total lease liabilities</t>
        </is>
      </c>
      <c r="B11" s="7" t="n">
        <v>18534</v>
      </c>
      <c r="C11" s="7" t="n">
        <v>26752</v>
      </c>
    </row>
    <row r="12">
      <c r="A12" s="3" t="inlineStr">
        <is>
          <t>Weighted average remaining lease term:</t>
        </is>
      </c>
      <c r="B12" s="4" t="inlineStr">
        <is>
          <t xml:space="preserve"> </t>
        </is>
      </c>
      <c r="C12" s="4" t="inlineStr">
        <is>
          <t xml:space="preserve"> </t>
        </is>
      </c>
    </row>
    <row r="13">
      <c r="A13" s="4" t="inlineStr">
        <is>
          <t>Operating leases</t>
        </is>
      </c>
      <c r="B13" s="4" t="inlineStr">
        <is>
          <t>6 years 4 months 24 days</t>
        </is>
      </c>
      <c r="C13" s="4" t="inlineStr">
        <is>
          <t>6 years 8 months 12 days</t>
        </is>
      </c>
    </row>
    <row r="14">
      <c r="A14" s="4" t="inlineStr">
        <is>
          <t>United States of America, Dollars</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Discount rate</t>
        </is>
      </c>
      <c r="B16" s="15" t="n">
        <v>0.054</v>
      </c>
      <c r="C16" s="15" t="n">
        <v>0.036</v>
      </c>
    </row>
    <row r="17">
      <c r="A17" s="4" t="inlineStr">
        <is>
          <t>Canada, Dollars</t>
        </is>
      </c>
      <c r="B17" s="4" t="inlineStr">
        <is>
          <t xml:space="preserve"> </t>
        </is>
      </c>
      <c r="C17" s="4" t="inlineStr">
        <is>
          <t xml:space="preserve"> </t>
        </is>
      </c>
    </row>
    <row r="18">
      <c r="A18" s="3" t="inlineStr">
        <is>
          <t>Weighted average discount rate:</t>
        </is>
      </c>
      <c r="B18" s="4" t="inlineStr">
        <is>
          <t xml:space="preserve"> </t>
        </is>
      </c>
      <c r="C18" s="4" t="inlineStr">
        <is>
          <t xml:space="preserve"> </t>
        </is>
      </c>
    </row>
    <row r="19">
      <c r="A19" s="4" t="inlineStr">
        <is>
          <t>Discount rate</t>
        </is>
      </c>
      <c r="B19" s="15" t="n">
        <v>0.048</v>
      </c>
      <c r="C19" s="15" t="n">
        <v>0.0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ithin 1 year</t>
        </is>
      </c>
      <c r="B3" s="7" t="n">
        <v>3544</v>
      </c>
      <c r="C3" s="4" t="inlineStr">
        <is>
          <t xml:space="preserve"> </t>
        </is>
      </c>
    </row>
    <row r="4">
      <c r="A4" s="4" t="inlineStr">
        <is>
          <t>1 to 2 years</t>
        </is>
      </c>
      <c r="B4" s="6" t="n">
        <v>3517</v>
      </c>
      <c r="C4" s="4" t="inlineStr">
        <is>
          <t xml:space="preserve"> </t>
        </is>
      </c>
    </row>
    <row r="5">
      <c r="A5" s="4" t="inlineStr">
        <is>
          <t>2 to 3 years</t>
        </is>
      </c>
      <c r="B5" s="6" t="n">
        <v>3345</v>
      </c>
      <c r="C5" s="4" t="inlineStr">
        <is>
          <t xml:space="preserve"> </t>
        </is>
      </c>
    </row>
    <row r="6">
      <c r="A6" s="4" t="inlineStr">
        <is>
          <t>3 to 4 years</t>
        </is>
      </c>
      <c r="B6" s="6" t="n">
        <v>2972</v>
      </c>
      <c r="C6" s="4" t="inlineStr">
        <is>
          <t xml:space="preserve"> </t>
        </is>
      </c>
    </row>
    <row r="7">
      <c r="A7" s="4" t="inlineStr">
        <is>
          <t>4 to 5 years</t>
        </is>
      </c>
      <c r="B7" s="6" t="n">
        <v>2669</v>
      </c>
      <c r="C7" s="4" t="inlineStr">
        <is>
          <t xml:space="preserve"> </t>
        </is>
      </c>
    </row>
    <row r="8">
      <c r="A8" s="4" t="inlineStr">
        <is>
          <t>Thereafter</t>
        </is>
      </c>
      <c r="B8" s="6" t="n">
        <v>5381</v>
      </c>
      <c r="C8" s="4" t="inlineStr">
        <is>
          <t xml:space="preserve"> </t>
        </is>
      </c>
    </row>
    <row r="9">
      <c r="A9" s="4" t="inlineStr">
        <is>
          <t>Total operating lease payments</t>
        </is>
      </c>
      <c r="B9" s="6" t="n">
        <v>21428</v>
      </c>
      <c r="C9" s="4" t="inlineStr">
        <is>
          <t xml:space="preserve"> </t>
        </is>
      </c>
    </row>
    <row r="10">
      <c r="A10" s="4" t="inlineStr">
        <is>
          <t>Imputed interest</t>
        </is>
      </c>
      <c r="B10" s="6" t="n">
        <v>-2950</v>
      </c>
      <c r="C10" s="4" t="inlineStr">
        <is>
          <t xml:space="preserve"> </t>
        </is>
      </c>
    </row>
    <row r="11">
      <c r="A11" s="4" t="inlineStr">
        <is>
          <t>Total operating lease liabilities</t>
        </is>
      </c>
      <c r="B11" s="7" t="n">
        <v>18478</v>
      </c>
      <c r="C11" s="7" t="n">
        <v>266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st Components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447</v>
      </c>
      <c r="C4" s="7" t="n">
        <v>7292</v>
      </c>
      <c r="D4" s="7" t="n">
        <v>6609</v>
      </c>
    </row>
    <row r="5">
      <c r="A5" s="4" t="inlineStr">
        <is>
          <t>Variable lease expense</t>
        </is>
      </c>
      <c r="B5" s="6" t="n">
        <v>1969</v>
      </c>
      <c r="C5" s="6" t="n">
        <v>1637</v>
      </c>
      <c r="D5" s="6" t="n">
        <v>1186</v>
      </c>
    </row>
    <row r="6">
      <c r="A6" s="4" t="inlineStr">
        <is>
          <t>Termination of long-term facility lease in Seattle, net</t>
        </is>
      </c>
      <c r="B6" s="6" t="n">
        <v>1033</v>
      </c>
      <c r="C6" s="6" t="n">
        <v>0</v>
      </c>
      <c r="D6" s="6" t="n">
        <v>0</v>
      </c>
    </row>
    <row r="7">
      <c r="A7" s="4" t="inlineStr">
        <is>
          <t>Operating lease expense</t>
        </is>
      </c>
      <c r="B7" s="7" t="n">
        <v>5449</v>
      </c>
      <c r="C7" s="7" t="n">
        <v>8929</v>
      </c>
      <c r="D7" s="7" t="n">
        <v>77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 and Contingencies (Details) $ in Thousands, $ in Millions</t>
        </is>
      </c>
      <c r="B1" s="2" t="inlineStr">
        <is>
          <t>Dec. 31, 2024 CAD ($)</t>
        </is>
      </c>
      <c r="C1" s="2" t="inlineStr">
        <is>
          <t>Dec. 31, 2024 USD ($)</t>
        </is>
      </c>
      <c r="D1" s="2" t="inlineStr">
        <is>
          <t>Dec. 31, 2023 USD ($)</t>
        </is>
      </c>
    </row>
    <row r="2">
      <c r="A2" s="3" t="inlineStr">
        <is>
          <t>Other Commitments [Line Items]</t>
        </is>
      </c>
      <c r="B2" s="4" t="inlineStr">
        <is>
          <t xml:space="preserve"> </t>
        </is>
      </c>
      <c r="C2" s="4" t="inlineStr">
        <is>
          <t xml:space="preserve"> </t>
        </is>
      </c>
      <c r="D2" s="4" t="inlineStr">
        <is>
          <t xml:space="preserve"> </t>
        </is>
      </c>
    </row>
    <row r="3">
      <c r="A3" s="4" t="inlineStr">
        <is>
          <t>Financial liabilities measured at fair value</t>
        </is>
      </c>
      <c r="B3" s="4" t="inlineStr">
        <is>
          <t xml:space="preserve"> </t>
        </is>
      </c>
      <c r="C3" s="7" t="n">
        <v>0</v>
      </c>
      <c r="D3" s="7" t="n">
        <v>1878</v>
      </c>
    </row>
    <row r="4">
      <c r="A4" s="4" t="inlineStr">
        <is>
          <t>Liability for contingent consideration</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Financial liabilities measured at fair value</t>
        </is>
      </c>
      <c r="B6" s="4" t="inlineStr">
        <is>
          <t xml:space="preserve"> </t>
        </is>
      </c>
      <c r="C6" s="7" t="n">
        <v>0</v>
      </c>
      <c r="D6" s="7" t="n">
        <v>1878</v>
      </c>
    </row>
    <row r="7">
      <c r="A7" s="4" t="inlineStr">
        <is>
          <t>Kairos Acquisition</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ingent liability</t>
        </is>
      </c>
      <c r="B9" s="5" t="n">
        <v>8.5</v>
      </c>
      <c r="C9" s="4" t="inlineStr">
        <is>
          <t xml:space="preserve"> </t>
        </is>
      </c>
      <c r="D9" s="4" t="inlineStr">
        <is>
          <t xml:space="preserve"> </t>
        </is>
      </c>
    </row>
    <row r="10">
      <c r="A10" s="4" t="inlineStr">
        <is>
          <t>Kairos Acquisition | First Phase 2 Trial</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ingent liability</t>
        </is>
      </c>
      <c r="B12" s="16" t="n">
        <v>2.5</v>
      </c>
      <c r="C12" s="4" t="inlineStr">
        <is>
          <t xml:space="preserve"> </t>
        </is>
      </c>
      <c r="D12" s="4" t="inlineStr">
        <is>
          <t xml:space="preserve"> </t>
        </is>
      </c>
    </row>
    <row r="13">
      <c r="A13" s="4" t="inlineStr">
        <is>
          <t>Kairos Acquisition | First Phase 3 Trial</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ntingent liability</t>
        </is>
      </c>
      <c r="B15" s="7" t="n">
        <v>6</v>
      </c>
      <c r="C15" s="4" t="inlineStr">
        <is>
          <t xml:space="preserve"> </t>
        </is>
      </c>
      <c r="D1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mmary of Changes in Fair Value of the Company's Liability for Contingent Consideration (Details) - USD ($) $ in Thousands</t>
        </is>
      </c>
      <c r="B1" s="2" t="inlineStr">
        <is>
          <t>12 Months Ended</t>
        </is>
      </c>
    </row>
    <row r="2">
      <c r="B2" s="2" t="inlineStr">
        <is>
          <t>Dec. 31, 2024</t>
        </is>
      </c>
      <c r="C2" s="2" t="inlineStr">
        <is>
          <t>Dec. 31, 2023</t>
        </is>
      </c>
    </row>
    <row r="3">
      <c r="A3" s="3" t="inlineStr">
        <is>
          <t>Derivative Liability Roll Forward [Roll Forward]</t>
        </is>
      </c>
      <c r="B3" s="4" t="inlineStr">
        <is>
          <t xml:space="preserve"> </t>
        </is>
      </c>
      <c r="C3" s="4" t="inlineStr">
        <is>
          <t xml:space="preserve"> </t>
        </is>
      </c>
    </row>
    <row r="4">
      <c r="A4" s="4" t="inlineStr">
        <is>
          <t>Liability at the beginning of the period</t>
        </is>
      </c>
      <c r="B4" s="7" t="n">
        <v>1878</v>
      </c>
      <c r="C4" s="7" t="n">
        <v>1248</v>
      </c>
    </row>
    <row r="5">
      <c r="A5" s="4" t="inlineStr">
        <is>
          <t>Increase (decrease) in fair value of liability for contingent consideration</t>
        </is>
      </c>
      <c r="B5" s="6" t="n">
        <v>-1878</v>
      </c>
      <c r="C5" s="6" t="n">
        <v>630</v>
      </c>
    </row>
    <row r="6">
      <c r="A6" s="4" t="inlineStr">
        <is>
          <t>Amounts paid or transferred to payables</t>
        </is>
      </c>
      <c r="B6" s="6" t="n">
        <v>0</v>
      </c>
      <c r="C6" s="6" t="n">
        <v>0</v>
      </c>
    </row>
    <row r="7">
      <c r="A7" s="4" t="inlineStr">
        <is>
          <t>Liability at end of the period</t>
        </is>
      </c>
      <c r="B7" s="7" t="n">
        <v>0</v>
      </c>
      <c r="C7" s="7" t="n">
        <v>18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inancial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measured at fair value</t>
        </is>
      </c>
      <c r="B3" s="7" t="n">
        <v>0</v>
      </c>
      <c r="C3" s="7" t="n">
        <v>187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 measured at fair value</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 measured at fair value</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 measured at fair value</t>
        </is>
      </c>
      <c r="B12" s="6" t="n">
        <v>0</v>
      </c>
      <c r="C12" s="6" t="n">
        <v>1878</v>
      </c>
    </row>
    <row r="13">
      <c r="A13" s="4" t="inlineStr">
        <is>
          <t>Liability for contingent considerat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measured at fair value</t>
        </is>
      </c>
      <c r="B15" s="6" t="n">
        <v>0</v>
      </c>
      <c r="C15" s="6" t="n">
        <v>1878</v>
      </c>
    </row>
    <row r="16">
      <c r="A16" s="4" t="inlineStr">
        <is>
          <t>Liability for contingent consideration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 measured at fair value</t>
        </is>
      </c>
      <c r="B18" s="6" t="n">
        <v>0</v>
      </c>
      <c r="C18" s="6" t="n">
        <v>0</v>
      </c>
    </row>
    <row r="19">
      <c r="A19" s="4" t="inlineStr">
        <is>
          <t>Liability for contingent consideration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 measured at fair value</t>
        </is>
      </c>
      <c r="B21" s="6" t="n">
        <v>0</v>
      </c>
      <c r="C21" s="6" t="n">
        <v>0</v>
      </c>
    </row>
    <row r="22">
      <c r="A22" s="4" t="inlineStr">
        <is>
          <t>Liability for contingent consideration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 measured at fair value</t>
        </is>
      </c>
      <c r="B24" s="7" t="n">
        <v>0</v>
      </c>
      <c r="C24" s="7" t="n">
        <v>18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 and Contingencies - Schedule of Financial Liabilities Measured at Fair Value on a Recurring Basis (Details)</t>
        </is>
      </c>
      <c r="B1" s="2" t="inlineStr">
        <is>
          <t>Dec. 31, 2024</t>
        </is>
      </c>
      <c r="C1" s="2" t="inlineStr">
        <is>
          <t>Dec. 31, 2023</t>
        </is>
      </c>
    </row>
    <row r="2">
      <c r="A2" s="4" t="inlineStr">
        <is>
          <t>Weighted assessment of the likelihood of the mileston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6" t="n">
        <v>0</v>
      </c>
      <c r="C4" s="12" t="n">
        <v>0.335</v>
      </c>
    </row>
    <row r="5">
      <c r="A5" s="4" t="inlineStr">
        <is>
          <t>Weighted average estimated period for achievement of mileston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estimated period for achievement of milestones</t>
        </is>
      </c>
      <c r="B7" s="4" t="inlineStr">
        <is>
          <t>0 years</t>
        </is>
      </c>
      <c r="C7" s="4" t="inlineStr">
        <is>
          <t>11 months 1 day</t>
        </is>
      </c>
    </row>
    <row r="8">
      <c r="A8" s="4" t="inlineStr">
        <is>
          <t>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12" t="n">
        <v>0.17</v>
      </c>
      <c r="C10" s="12" t="n">
        <v>0.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Business Segments -Narrative (Details) - 12 months ended Dec. 31, 2024</t>
        </is>
      </c>
      <c r="B1" s="2" t="inlineStr">
        <is>
          <t>segment</t>
        </is>
      </c>
      <c r="C1" s="2" t="inlineStr">
        <is>
          <t>unit</t>
        </is>
      </c>
    </row>
    <row r="2">
      <c r="A2" s="3" t="inlineStr">
        <is>
          <t>Segment Reporting [Abstract]</t>
        </is>
      </c>
      <c r="B2" s="4" t="inlineStr">
        <is>
          <t xml:space="preserve"> </t>
        </is>
      </c>
      <c r="C2" s="4" t="inlineStr">
        <is>
          <t xml:space="preserve"> </t>
        </is>
      </c>
    </row>
    <row r="3">
      <c r="A3" s="4" t="inlineStr">
        <is>
          <t>Number of reporting units</t>
        </is>
      </c>
      <c r="B3" s="6" t="n">
        <v>1</v>
      </c>
      <c r="C3" s="6"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earch and development collaborations (note 11)</t>
        </is>
      </c>
      <c r="B4" s="7" t="n">
        <v>76304</v>
      </c>
      <c r="C4" s="7" t="n">
        <v>76012</v>
      </c>
      <c r="D4" s="7" t="n">
        <v>412482</v>
      </c>
    </row>
    <row r="5">
      <c r="A5" s="4" t="inlineStr">
        <is>
          <t>Total operating expenses</t>
        </is>
      </c>
      <c r="B5" s="6" t="n">
        <v>213414</v>
      </c>
      <c r="C5" s="6" t="n">
        <v>214065</v>
      </c>
      <c r="D5" s="6" t="n">
        <v>281954</v>
      </c>
    </row>
    <row r="6">
      <c r="A6" s="4" t="inlineStr">
        <is>
          <t>Segment (loss) income</t>
        </is>
      </c>
      <c r="B6" s="6" t="n">
        <v>-137110</v>
      </c>
      <c r="C6" s="6" t="n">
        <v>-138053</v>
      </c>
      <c r="D6" s="6" t="n">
        <v>130528</v>
      </c>
    </row>
    <row r="7">
      <c r="A7" s="4" t="inlineStr">
        <is>
          <t>Change in contingent consideration</t>
        </is>
      </c>
      <c r="B7" s="6" t="n">
        <v>-1878</v>
      </c>
      <c r="C7" s="6" t="n">
        <v>630</v>
      </c>
      <c r="D7" s="6" t="n">
        <v>-250</v>
      </c>
    </row>
    <row r="8">
      <c r="A8" s="4" t="inlineStr">
        <is>
          <t>Impairment on IPR&amp;D (note 6)</t>
        </is>
      </c>
      <c r="B8" s="6" t="n">
        <v>-17287</v>
      </c>
      <c r="C8" s="6" t="n">
        <v>0</v>
      </c>
      <c r="D8" s="6" t="n">
        <v>0</v>
      </c>
    </row>
    <row r="9">
      <c r="A9" s="4" t="inlineStr">
        <is>
          <t>Interest income</t>
        </is>
      </c>
      <c r="B9" s="6" t="n">
        <v>19941</v>
      </c>
      <c r="C9" s="6" t="n">
        <v>19705</v>
      </c>
      <c r="D9" s="6" t="n">
        <v>3596</v>
      </c>
    </row>
    <row r="10">
      <c r="A10" s="4" t="inlineStr">
        <is>
          <t>Other income (expense), net (note 12)</t>
        </is>
      </c>
      <c r="B10" s="6" t="n">
        <v>558</v>
      </c>
      <c r="C10" s="6" t="n">
        <v>-894</v>
      </c>
      <c r="D10" s="6" t="n">
        <v>1110</v>
      </c>
    </row>
    <row r="11">
      <c r="A11" s="4" t="inlineStr">
        <is>
          <t>Income tax (expense) recovery, net</t>
        </is>
      </c>
      <c r="B11" s="6" t="n">
        <v>6084</v>
      </c>
      <c r="C11" s="6" t="n">
        <v>-568</v>
      </c>
      <c r="D11" s="6" t="n">
        <v>10893</v>
      </c>
    </row>
    <row r="12">
      <c r="A12" s="4" t="inlineStr">
        <is>
          <t>Net (loss) income</t>
        </is>
      </c>
      <c r="B12" s="6" t="n">
        <v>-122695</v>
      </c>
      <c r="C12" s="6" t="n">
        <v>-118674</v>
      </c>
      <c r="D12" s="6" t="n">
        <v>124341</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earch and development collaborations (note 11)</t>
        </is>
      </c>
      <c r="B15" s="6" t="n">
        <v>76304</v>
      </c>
      <c r="C15" s="6" t="n">
        <v>76012</v>
      </c>
      <c r="D15" s="6" t="n">
        <v>412482</v>
      </c>
    </row>
    <row r="16">
      <c r="A16" s="4" t="inlineStr">
        <is>
          <t>Salaries and benefits</t>
        </is>
      </c>
      <c r="B16" s="6" t="n">
        <v>50678</v>
      </c>
      <c r="C16" s="6" t="n">
        <v>49931</v>
      </c>
      <c r="D16" s="6" t="n">
        <v>75220</v>
      </c>
    </row>
    <row r="17">
      <c r="A17" s="4" t="inlineStr">
        <is>
          <t>Other research and development expense</t>
        </is>
      </c>
      <c r="B17" s="6" t="n">
        <v>17949</v>
      </c>
      <c r="C17" s="6" t="n">
        <v>19128</v>
      </c>
      <c r="D17" s="6" t="n">
        <v>19057</v>
      </c>
    </row>
    <row r="18">
      <c r="A18" s="4" t="inlineStr">
        <is>
          <t>Other general and administrative expense</t>
        </is>
      </c>
      <c r="B18" s="6" t="n">
        <v>29522</v>
      </c>
      <c r="C18" s="6" t="n">
        <v>40823</v>
      </c>
      <c r="D18" s="6" t="n">
        <v>43971</v>
      </c>
    </row>
    <row r="19">
      <c r="A19" s="4" t="inlineStr">
        <is>
          <t>Total operating expenses</t>
        </is>
      </c>
      <c r="B19" s="6" t="n">
        <v>171529</v>
      </c>
      <c r="C19" s="6" t="n">
        <v>195169</v>
      </c>
      <c r="D19" s="6" t="n">
        <v>270704</v>
      </c>
    </row>
    <row r="20">
      <c r="A20" s="4" t="inlineStr">
        <is>
          <t>Segment (loss) income</t>
        </is>
      </c>
      <c r="B20" s="6" t="n">
        <v>-95225</v>
      </c>
      <c r="C20" s="6" t="n">
        <v>-119157</v>
      </c>
      <c r="D20" s="6" t="n">
        <v>141778</v>
      </c>
    </row>
    <row r="21">
      <c r="A21" s="4" t="inlineStr">
        <is>
          <t>Depreciation and amortization</t>
        </is>
      </c>
      <c r="B21" s="6" t="n">
        <v>-8684</v>
      </c>
      <c r="C21" s="6" t="n">
        <v>-10164</v>
      </c>
      <c r="D21" s="6" t="n">
        <v>-7235</v>
      </c>
    </row>
    <row r="22">
      <c r="A22" s="4" t="inlineStr">
        <is>
          <t>Stock-based compensation expense</t>
        </is>
      </c>
      <c r="B22" s="6" t="n">
        <v>-17792</v>
      </c>
      <c r="C22" s="6" t="n">
        <v>-8102</v>
      </c>
      <c r="D22" s="6" t="n">
        <v>-4015</v>
      </c>
    </row>
    <row r="23">
      <c r="A23" s="4" t="inlineStr">
        <is>
          <t>Change in contingent consideration</t>
        </is>
      </c>
      <c r="B23" s="6" t="n">
        <v>1878</v>
      </c>
      <c r="C23" s="6" t="n">
        <v>-630</v>
      </c>
      <c r="D23" s="6" t="n">
        <v>0</v>
      </c>
    </row>
    <row r="24">
      <c r="A24" s="4" t="inlineStr">
        <is>
          <t>Impairment on IPR&amp;D (note 6)</t>
        </is>
      </c>
      <c r="B24" s="6" t="n">
        <v>-17287</v>
      </c>
      <c r="C24" s="6" t="n">
        <v>0</v>
      </c>
      <c r="D24" s="6" t="n">
        <v>0</v>
      </c>
    </row>
    <row r="25">
      <c r="A25" s="4" t="inlineStr">
        <is>
          <t>Interest income</t>
        </is>
      </c>
      <c r="B25" s="6" t="n">
        <v>19941</v>
      </c>
      <c r="C25" s="6" t="n">
        <v>19705</v>
      </c>
      <c r="D25" s="6" t="n">
        <v>3596</v>
      </c>
    </row>
    <row r="26">
      <c r="A26" s="4" t="inlineStr">
        <is>
          <t>Other income (expense), net (note 12)</t>
        </is>
      </c>
      <c r="B26" s="6" t="n">
        <v>558</v>
      </c>
      <c r="C26" s="6" t="n">
        <v>-894</v>
      </c>
      <c r="D26" s="6" t="n">
        <v>1110</v>
      </c>
    </row>
    <row r="27">
      <c r="A27" s="4" t="inlineStr">
        <is>
          <t>Income tax (expense) recovery, net</t>
        </is>
      </c>
      <c r="B27" s="6" t="n">
        <v>-6084</v>
      </c>
      <c r="C27" s="6" t="n">
        <v>568</v>
      </c>
      <c r="D27" s="6" t="n">
        <v>-10893</v>
      </c>
    </row>
    <row r="28">
      <c r="A28" s="4" t="inlineStr">
        <is>
          <t>Net (loss) income</t>
        </is>
      </c>
      <c r="B28" s="6" t="n">
        <v>-122695</v>
      </c>
      <c r="C28" s="6" t="n">
        <v>-118674</v>
      </c>
      <c r="D28" s="6" t="n">
        <v>124341</v>
      </c>
    </row>
    <row r="29">
      <c r="A29" s="4" t="inlineStr">
        <is>
          <t>Reportable Segment | Zanidatamab</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search and development expense</t>
        </is>
      </c>
      <c r="B31" s="6" t="n">
        <v>11939</v>
      </c>
      <c r="C31" s="6" t="n">
        <v>44751</v>
      </c>
      <c r="D31" s="6" t="n">
        <v>117342</v>
      </c>
    </row>
    <row r="32">
      <c r="A32" s="4" t="inlineStr">
        <is>
          <t>Reportable Segment | ZW171</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search and development expense</t>
        </is>
      </c>
      <c r="B34" s="6" t="n">
        <v>7151</v>
      </c>
      <c r="C34" s="6" t="n">
        <v>10686</v>
      </c>
      <c r="D34" s="6" t="n">
        <v>1900</v>
      </c>
    </row>
    <row r="35">
      <c r="A35" s="4" t="inlineStr">
        <is>
          <t>Reportable Segment | ZW191</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search and development expense</t>
        </is>
      </c>
      <c r="B37" s="6" t="n">
        <v>8379</v>
      </c>
      <c r="C37" s="6" t="n">
        <v>11714</v>
      </c>
      <c r="D37" s="6" t="n">
        <v>909</v>
      </c>
    </row>
    <row r="38">
      <c r="A38" s="4" t="inlineStr">
        <is>
          <t>Reportable Segment | ZW220</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search and development expense</t>
        </is>
      </c>
      <c r="B40" s="6" t="n">
        <v>13824</v>
      </c>
      <c r="C40" s="6" t="n">
        <v>1585</v>
      </c>
      <c r="D40" s="6" t="n">
        <v>162</v>
      </c>
    </row>
    <row r="41">
      <c r="A41" s="4" t="inlineStr">
        <is>
          <t>Reportable Segment | ZW251</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search and development expense</t>
        </is>
      </c>
      <c r="B43" s="6" t="n">
        <v>8103</v>
      </c>
      <c r="C43" s="6" t="n">
        <v>686</v>
      </c>
      <c r="D43" s="6" t="n">
        <v>259</v>
      </c>
    </row>
    <row r="44">
      <c r="A44" s="4" t="inlineStr">
        <is>
          <t>Reportable Segment | Zanidatamab zovodoti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search and development expense</t>
        </is>
      </c>
      <c r="B46" s="6" t="n">
        <v>6595</v>
      </c>
      <c r="C46" s="6" t="n">
        <v>8046</v>
      </c>
      <c r="D46" s="6" t="n">
        <v>4834</v>
      </c>
    </row>
    <row r="47">
      <c r="A47" s="4" t="inlineStr">
        <is>
          <t>Reportable Segment | Expense for other preclinical and research progra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search and development expense</t>
        </is>
      </c>
      <c r="B49" s="7" t="n">
        <v>17389</v>
      </c>
      <c r="C49" s="7" t="n">
        <v>7819</v>
      </c>
      <c r="D49" s="7" t="n">
        <v>70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2:08Z</dcterms:created>
  <dcterms:modified xmlns:dcterms="http://purl.org/dc/terms/" xmlns:xsi="http://www.w3.org/2001/XMLSchema-instance" xsi:type="dcterms:W3CDTF">2025-03-05T21:12:08Z</dcterms:modified>
</cp:coreProperties>
</file>